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Basis of Presentation" sheetId="7" r:id="rId7"/>
    <s:sheet name="Summary of Significant Accounti" sheetId="8" r:id="rId8"/>
    <s:sheet name="Supplementary Balance Sheet Inf" sheetId="9" r:id="rId9"/>
    <s:sheet name="Intangible Assets and Goodwill" sheetId="10" r:id="rId10"/>
    <s:sheet name="Lines of Credit and Other Borro" sheetId="11" r:id="rId11"/>
    <s:sheet name="Income Taxes" sheetId="12" r:id="rId12"/>
    <s:sheet name="Commitments and Contingencies" sheetId="13" r:id="rId13"/>
    <s:sheet name="Stockholders' Equity" sheetId="14" r:id="rId14"/>
    <s:sheet name="Segment Information" sheetId="15" r:id="rId15"/>
    <s:sheet name="Concentrations" sheetId="16" r:id="rId16"/>
    <s:sheet name="Subsequent Events (unaudited)" sheetId="17" r:id="rId17"/>
    <s:sheet name="Schedule II-Consolidated Valuat" sheetId="18" r:id="rId18"/>
    <s:sheet name="Summary of Significant Accoun19" sheetId="19" r:id="rId19"/>
    <s:sheet name="Summary of Significant Accoun20" sheetId="20" r:id="rId20"/>
    <s:sheet name="Supplementary Balance Sheet I21" sheetId="21" r:id="rId21"/>
    <s:sheet name="Intangible Assets and Goodwill " sheetId="22" r:id="rId22"/>
    <s:sheet name="Income Taxes (Tables)" sheetId="23" r:id="rId23"/>
    <s:sheet name="Commitments and Contingencies  " sheetId="24" r:id="rId24"/>
    <s:sheet name="Stockholders' Equity (Tables)" sheetId="25" r:id="rId25"/>
    <s:sheet name="Segment Information (Tables)" sheetId="26" r:id="rId26"/>
    <s:sheet name="Concentrations (Tables)" sheetId="27" r:id="rId27"/>
    <s:sheet name="Basis of Presentation - Additio" sheetId="28" r:id="rId28"/>
    <s:sheet name="Summary of Significant Accoun29" sheetId="29" r:id="rId29"/>
    <s:sheet name="Estimated Useful Lives of Prope" sheetId="30" r:id="rId30"/>
    <s:sheet name="Changes in Initial Product Warr" sheetId="31" r:id="rId31"/>
    <s:sheet name="Classification of Compensation " sheetId="32" r:id="rId32"/>
    <s:sheet name="Assumptions Used in Estimating " sheetId="33" r:id="rId33"/>
    <s:sheet name="Components of Accounts Receivab" sheetId="34" r:id="rId34"/>
    <s:sheet name="Supplementary Balance Sheet I35" sheetId="35" r:id="rId35"/>
    <s:sheet name="Components of Inventory (Detail" sheetId="36" r:id="rId36"/>
    <s:sheet name="Summary of Property, Plant, and" sheetId="37" r:id="rId37"/>
    <s:sheet name="Components of Accrued Liabiliti" sheetId="38" r:id="rId38"/>
    <s:sheet name="Summary of Deferred Revenue (De" sheetId="39" r:id="rId39"/>
    <s:sheet name="Intangible Assets and Goodwil40" sheetId="40" r:id="rId40"/>
    <s:sheet name="Intangible Assets and Related A" sheetId="41" r:id="rId41"/>
    <s:sheet name="Lines of Credit and Other Bor42" sheetId="42" r:id="rId42"/>
    <s:sheet name="Summary of Income Tax Current a" sheetId="43" r:id="rId43"/>
    <s:sheet name="Income Taxes - Additional Infor" sheetId="44" r:id="rId44"/>
    <s:sheet name="Federal Income Tax Provision Co" sheetId="45" r:id="rId45"/>
    <s:sheet name="Summary of Net Deferred Tax Ass" sheetId="46" r:id="rId46"/>
    <s:sheet name="Summary of Unrecognized Tax Ben" sheetId="47" r:id="rId47"/>
    <s:sheet name="Commitments and Contingencies -" sheetId="48" r:id="rId48"/>
    <s:sheet name="Future Minimum Rental Commitmen" sheetId="49" r:id="rId49"/>
    <s:sheet name="Stockholders' Equity - Addition" sheetId="50" r:id="rId50"/>
    <s:sheet name="Summary of Stock Dividends Decl" sheetId="51" r:id="rId51"/>
    <s:sheet name="Summary of Warrant Activity (De" sheetId="52" r:id="rId52"/>
    <s:sheet name="Summary of Option Activity (Det" sheetId="53" r:id="rId53"/>
    <s:sheet name="Options Outstanding and Exercis" sheetId="54" r:id="rId54"/>
    <s:sheet name="Cash Proceeds Along with Fair V" sheetId="55" r:id="rId55"/>
    <s:sheet name="Segment Information - Additiona" sheetId="56" r:id="rId56"/>
    <s:sheet name="Summary of Net Revenue by Geogr" sheetId="57" r:id="rId57"/>
    <s:sheet name="Summary of Long-Lived Assets by" sheetId="58" r:id="rId58"/>
    <s:sheet name="Concentrations - Summary of Net" sheetId="59" r:id="rId59"/>
    <s:sheet name="Concentrations - Additional Inf" sheetId="60" r:id="rId60"/>
    <s:sheet name="Subsequent Events (unaudited) -" sheetId="61" r:id="rId61"/>
    <s:sheet name="Consolidated Valuation and Qual" sheetId="62" r:id="rId62"/>
  </s:sheets>
  <s:definedNames/>
  <s:calcPr calcId="124519" calcMode="auto" fullCalcOnLoad="1"/>
</s:workbook>
</file>

<file path=xl/sharedStrings.xml><?xml version="1.0" encoding="utf-8"?>
<sst xmlns="http://schemas.openxmlformats.org/spreadsheetml/2006/main" uniqueCount="881">
  <si>
    <t>Document and Entity Information - USD ($)</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BIOL</t>
  </si>
  <si>
    <t>Entity Registrant Name</t>
  </si>
  <si>
    <t>BIOLASE,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t>
  </si>
  <si>
    <t>Dec. 31, 2014</t>
  </si>
  <si>
    <t>Current assets:</t>
  </si>
  <si>
    <t>Cash and cash equivalents</t>
  </si>
  <si>
    <t>Restricted cash</t>
  </si>
  <si>
    <t>Accounts receivable, less allowance of $1,765 and $1,711 in 2015 and 2014, respectively</t>
  </si>
  <si>
    <t>Inventory, net</t>
  </si>
  <si>
    <t>Prepaid expenses and other current assets</t>
  </si>
  <si>
    <t>Total current assets</t>
  </si>
  <si>
    <t>Property, plant, and equipment, net</t>
  </si>
  <si>
    <t>Intangible assets, net</t>
  </si>
  <si>
    <t>Goodwill</t>
  </si>
  <si>
    <t>Other assets</t>
  </si>
  <si>
    <t>Total assets</t>
  </si>
  <si>
    <t>Current liabilities:</t>
  </si>
  <si>
    <t>Accounts payable</t>
  </si>
  <si>
    <t>Accrued liabilities</t>
  </si>
  <si>
    <t>Customer deposits</t>
  </si>
  <si>
    <t>Deferred revenue, current portion</t>
  </si>
  <si>
    <t>Total current liabilities</t>
  </si>
  <si>
    <t>Deferred income taxes, net</t>
  </si>
  <si>
    <t>Deferred revenue, long-term</t>
  </si>
  <si>
    <t>Capital lease obligation, long-term</t>
  </si>
  <si>
    <t>Warranty accrual, long-term</t>
  </si>
  <si>
    <t>Other liabilities, long-term</t>
  </si>
  <si>
    <t>Total liabilities</t>
  </si>
  <si>
    <t>Commitments and contingencies (Note 7)</t>
  </si>
  <si>
    <t xml:space="preserve"> </t>
  </si>
  <si>
    <t>Stockholders' equity:</t>
  </si>
  <si>
    <t>Preferred stock, par value $0.001; 1,000 shares authorized, no shares issued and outstanding</t>
  </si>
  <si>
    <t>Common stock, par value $0.001; 100,000 shares authorized,58,228 and 58,115 shares issued and outstanding in 2015 and 2014,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Dec. 31, 2013</t>
  </si>
  <si>
    <t>Statement Consolidated Statements Of Operations And Comprehensive Loss [Abstract]</t>
  </si>
  <si>
    <t>Products and services revenue</t>
  </si>
  <si>
    <t>License fees and royalty revenue</t>
  </si>
  <si>
    <t>Net revenue</t>
  </si>
  <si>
    <t>Cost of revenue</t>
  </si>
  <si>
    <t>Gross profit</t>
  </si>
  <si>
    <t>Operating expenses:</t>
  </si>
  <si>
    <t>Sales and marketing</t>
  </si>
  <si>
    <t>General and administrative</t>
  </si>
  <si>
    <t>Engineering and development</t>
  </si>
  <si>
    <t>Excise tax</t>
  </si>
  <si>
    <t>Patent infringement legal settlement</t>
  </si>
  <si>
    <t>Total operating expenses</t>
  </si>
  <si>
    <t>Loss from operations</t>
  </si>
  <si>
    <t>Loss on foreign currency transactions</t>
  </si>
  <si>
    <t>Interest income (expense), net</t>
  </si>
  <si>
    <t>Non-operating loss, net</t>
  </si>
  <si>
    <t>Loss before income tax provision (benefit)</t>
  </si>
  <si>
    <t>Income tax provision (benefit)</t>
  </si>
  <si>
    <t>Net loss</t>
  </si>
  <si>
    <t>Other comprehensive income (loss) items:</t>
  </si>
  <si>
    <t>Foreign currency translation adjustments</t>
  </si>
  <si>
    <t>Comprehensive loss</t>
  </si>
  <si>
    <t>Net loss per share:</t>
  </si>
  <si>
    <t>Basic</t>
  </si>
  <si>
    <t>Diluted</t>
  </si>
  <si>
    <t>Shares used in the calculation of net loss per share:</t>
  </si>
  <si>
    <t>Consolidated Statements Of Shareholders' Equity - USD ($) $ in Thousands</t>
  </si>
  <si>
    <t>Total</t>
  </si>
  <si>
    <t>Common Stock and Additional Paid-in Capital</t>
  </si>
  <si>
    <t>Treasury Stock</t>
  </si>
  <si>
    <t>Accumulated Other Comprehensive Loss</t>
  </si>
  <si>
    <t>Accumulated Deficit</t>
  </si>
  <si>
    <t>Balance at Dec. 31, 2012</t>
  </si>
  <si>
    <t>Balance, shares at Dec. 31, 2012</t>
  </si>
  <si>
    <t>Treasury Stock Shares at Dec. 31, 2012</t>
  </si>
  <si>
    <t>Exercise of stock options, net, shares</t>
  </si>
  <si>
    <t>Exercise of stock options, net</t>
  </si>
  <si>
    <t>Stock-based compensation</t>
  </si>
  <si>
    <t>Non-employee equity instruments</t>
  </si>
  <si>
    <t>Other compensation</t>
  </si>
  <si>
    <t>Issuance of stock, net, shares</t>
  </si>
  <si>
    <t>Issuance of stock, net</t>
  </si>
  <si>
    <t>Warrant issued in connection with lines of credit</t>
  </si>
  <si>
    <t>Exercise of warrants, shares</t>
  </si>
  <si>
    <t>Stock dividends</t>
  </si>
  <si>
    <t>Balance at Dec. 31, 2013</t>
  </si>
  <si>
    <t>Balance, shares at Dec. 31, 2013</t>
  </si>
  <si>
    <t>Treasury Stock Shares at Dec. 31, 2013</t>
  </si>
  <si>
    <t>Retirement of treasury stock, shares</t>
  </si>
  <si>
    <t>Retirement of treasury stock</t>
  </si>
  <si>
    <t>Balance at Dec. 31, 2014</t>
  </si>
  <si>
    <t>Balance, shares at Dec. 31, 2014</t>
  </si>
  <si>
    <t>Cost of issuance</t>
  </si>
  <si>
    <t>Balance at Dec. 31, 2015</t>
  </si>
  <si>
    <t>Balance, shares at Dec. 31, 2015</t>
  </si>
  <si>
    <t>Consolidated Statements Of Cash Flows - USD ($) $ in Thousands</t>
  </si>
  <si>
    <t>Cash Flows From Operating Activities:</t>
  </si>
  <si>
    <t>Adjustments to reconcile net loss to net cash and cash equivalents used in operating activities:</t>
  </si>
  <si>
    <t>Depreciation and amortization</t>
  </si>
  <si>
    <t>Loss on disposal of assets, net</t>
  </si>
  <si>
    <t>Provision for bad debts</t>
  </si>
  <si>
    <t>Provision for inventory excess and obsolescence</t>
  </si>
  <si>
    <t>Provision for sales returns allowance</t>
  </si>
  <si>
    <t>Amortization of discount on lines of credit</t>
  </si>
  <si>
    <t>Amortization of debt issuance costs</t>
  </si>
  <si>
    <t>Other equity instruments compensation</t>
  </si>
  <si>
    <t>Other non-cash compensation</t>
  </si>
  <si>
    <t>Deferred income taxes</t>
  </si>
  <si>
    <t>(Earned) incurred interest (income) expense, net</t>
  </si>
  <si>
    <t>Changes in operating assets and liabilities:</t>
  </si>
  <si>
    <t>Accounts receivable</t>
  </si>
  <si>
    <t>Inventory</t>
  </si>
  <si>
    <t>Accounts payable and accrued liabilities</t>
  </si>
  <si>
    <t>Accrued legal settlement</t>
  </si>
  <si>
    <t>Deferred revenue</t>
  </si>
  <si>
    <t>Net cash and cash equivalents used in operating activities</t>
  </si>
  <si>
    <t>Cash Flows From Investing Activities:</t>
  </si>
  <si>
    <t>Additions to property, plant, and equipment</t>
  </si>
  <si>
    <t>Proceeds from disposal of property, plant, and equipment</t>
  </si>
  <si>
    <t>Purchased other intangible assets</t>
  </si>
  <si>
    <t>Net cash and cash equivalents used in investing activities</t>
  </si>
  <si>
    <t>Cash Flows From Financing Activities:</t>
  </si>
  <si>
    <t>Principal payments under capital lease obligation</t>
  </si>
  <si>
    <t>Borrowings under lines of credit</t>
  </si>
  <si>
    <t>Payments under lines of credit</t>
  </si>
  <si>
    <t>Payment of debt issuance costs</t>
  </si>
  <si>
    <t>Proceeds from equity offering, net of expenses</t>
  </si>
  <si>
    <t>Deposit on capital lease</t>
  </si>
  <si>
    <t>Proceeds from exercise of stock options</t>
  </si>
  <si>
    <t>Net cash and cash equivalents (used in) provided by financing activities</t>
  </si>
  <si>
    <t>Effect of exchange rate changes</t>
  </si>
  <si>
    <t>Increase (decrease) in cash and cash equivalents</t>
  </si>
  <si>
    <t>Cash and cash equivalents, beginning of year</t>
  </si>
  <si>
    <t>Cash and cash equivalents, end of year</t>
  </si>
  <si>
    <t>Supplemental cash flow disclosure - Cash Paid:</t>
  </si>
  <si>
    <t>Interest paid</t>
  </si>
  <si>
    <t>Interest received</t>
  </si>
  <si>
    <t>Income taxes paid</t>
  </si>
  <si>
    <t>Supplemental cash flow disclosure - Non-cash:</t>
  </si>
  <si>
    <t>Assets acquired under capital lease</t>
  </si>
  <si>
    <t>Accrued capital expenditures and tenant improvement allowance</t>
  </si>
  <si>
    <t>Basis of Presentation</t>
  </si>
  <si>
    <t>Accounting Policies [Abstract]</t>
  </si>
  <si>
    <t>NOTE 1 — BASIS OF PRESENTATION The Company BIOLASE, Inc. (“BIOLASE” or, together with its consolidated subsidiaries the “Company”) incorporated in Delaware in 1987, is a medical device company that develops, manufactures, markets, and sells laser systems in dentistry and medicine and also markets, sells, and distributes dental imaging equipment, including cone beam digital x-rays and CAD/CAM intra-oral scanners, in-office, chair-side milling machines and three-dimensional (“3-D”) printers. Basis of Presentation The consolidated financial statements include the accounts of BIOLASE, Inc. and its wholly-owned subsidiaries. The Company has eliminated all material intercompany transactions and balances in the accompanying consolidated financial statements. Certain amounts for prior years have been reclassified to conform to the current year presentation. Use of Estimates The preparation of these consolidated financial statements in conformity with accounting principles generally accepted in the United States of America (“U. S. GAAP”) requires the Company to make estimates and assumptions that affect amounts reported in the consolidated financial statements and the accompanying notes. Significant estimates in these consolidated financial statements include allowances on accounts receivable, inventory, and deferred taxes, as well as estimates for accrued warranty expenses, goodwill and the ability of goodwill to be realized, revenue deferrals, effects of stock-based compensation and warrants, contingent liabilities, and the provision or benefit for income taxes. Due to the inherent uncertainty involved in making estimates, actual results reported in future periods may differ materially from those estimates. Fair Value of Financial Instru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is based on assumptions that market participants would use, including a consideration of non-performance risk. Under the accounting guidance for fair value hierarchy, there are three levels of measurement inputs. Level 1 inputs are quoted prices in active markets for identical assets or liabilities. Level 2 inputs are observable, either directly or indirectly. Level 3 inputs are unobservable due to little or no corroborating market data. The Company’s financial instruments, consisting of cash and cash equivalents, accounts receivable, accounts payable, capital lease obligations, and accrued liabilities, approximate fair value because of the short term maturity of these items. Financial instruments consisting of lines of credit approximate fair value, as the interest rates associated with the lines of credit approximates the market rates for debt securities with similar terms and risk characteristics. Concentration of Credit Risk, Interest Rate Risk and Foreign Currency Exchange Rate Financial instruments which potentially expose the Company to a concentration of credit risk consist principally of cash and cash equivalents, restricted cash, and trade accounts receivable. The Company maintains its cash and cash equivalents and restricted cash with established commercial banks. At times, balances may exceed federally insured limits. To minimize the risk associated with trade accounts receivable, management performs ongoing credit evaluations of customers’ financial condition and maintains relationships with the Company’s customers that allow management to monitor current changes in business operations so the Company can respond as needed. The Company does not, generally, require customers to provide collateral before it sells them its products. However, the Company has have required certain distributors to make prepayments for significant purchases of products. Substantially all of the Company’s revenue is denominated in U.S. dollars, including sales to international distributors. Only a small portion of its revenue and expenses is denominated in foreign currencies, principally the Euro and Indian Rupee. The Company’s foreign currency expenditures primarily consist of the cost of maintaining offices, consulting services, and employee-related costs. During the years ended December 31, 2015, 2014, and 2013 the Company did not enter into any hedging contracts. Future fluctuations in the value of the U.S. dollar may affect the price competitiveness of the Company’s products outside the U.S. Outstanding balances on the Company’s lines of credit expose it to variable interest rate risks associated with fluctuations in the daily prime rate and the London Interbank Offered Rate (“LIBOR”) rate. Under the Company’s policies in place for the year ended December 31, 2015, it does not use interest rate derivative instruments to manage exposure to interest rate changes. Increases in the daily prime rate or LIBOR rate would increase the costs of borrowing and accordingly, the interest expense the Company must pay. However, as of December 31, 2015, the Company did not have a line of credit facility. Liquidity and Management’s Plans The Company has reported recurring losses from operations and has not generated cash from operations for the three years ended December 31, 2015. During the year ended December 31, 2015, the principle sources of liquidity for the Company were its net proceeds from the February 10, 2014, July 22, 2014, and November 7, 2014 sales by the Company of $4.8 million, $11.5 million, and $34.8 million, respectively, of unregistered shares of BIOLASE common stock. The Company’s recurring losses, level of cash used in operations, the potential need for additional capital, and the uncertainties surrounding our ability to raise additional capital, raises substantial doubt about our ability to continue as a going concern. The financial statements do not include any adjustments that might be necessary if the Company is unable to continue as a going concern. At December 31, 2015, the Company had approximately $19.7 million in working capital. The Company’s principal sources of liquidity at December 31, 2015 consisted of approximately $11.9 million in cash, cash equivalents, and restricted cash, and $8.9 million of net accounts receivable. In order for us to continue operations beyond the next 12 months and be able to discharge our liabilities and commitments in the normal course of business, we must sell our products directly to end users and through distributors, establish profitable operations through increased sales, decrease expenses, generate cash from operations or obtain additional funds when needed. We intend to improve our financial condition and ultimately improve our financial results by increasing revenues through expansion of our product offerings, continuing to expand and develop our field sales force and distributor relationships both domestically and internationally, forming strategic arrangements within the dental and medical industries, educating dental and medical patients as to the benefits of our advanced medical technologies, and reducing expenses. Additional capital requirements may depend on many factors, including, among other things, the rate at which the Company’s business grows, demands for working capital, manufacturing capacity, and any acquisitions that the Company may pursue. From time to time, the Company could be required, or may otherwise attempt, to raise capital through either equity or debt offerings. The Company cannot provide assurance that it will be able to successfully enter into any such equity or debt financings in the future or that the required capital would be available on acceptable terms, if at all, or that any such financing activity would not be dilutive to its stockholders.</t>
  </si>
  <si>
    <t>Summary of Significant Accounting Policies</t>
  </si>
  <si>
    <t xml:space="preserve">NOTE 2 — SUMMARY OF SIGNIFICANT ACCOUNTING POLICIES Cash and Cash Equivalents The Company considers all highly liquid investments with maturities of three months or less when purchased, as cash equivalents. Cash equivalents are carried at cost, which approximates fair market value. Restricted Cash Restricted cash represents a revolving 90-day certificate of deposit maintained by the Company as collateral in connection with corporate credit cards. At December 31, 2015, the restricted cash balance was $200,000. Accounts Receivable Trade accounts receivable are recorded at the invoiced amount and do not bear interest. The allowance for doubtful accounts is the Company’s best estimate of the amount of probable credit losses in its existing accounts receivable. The Company evaluates its allowance for doubtful accounts based upon its knowledge of customers and their compliance with credit terms. The evaluation process includes a review of customers’ accounts on a regular basis which incorporates input from sales, service, and finance personnel. The review process evaluates all account balances with amounts outstanding more than 90 days from the due date and other specific amounts for which information obtained indicates that the balance may be uncollectible. The allowance for doubtful accounts is adjusted based on such evaluation, with a corresponding provision included in general and administrative expenses. Account balances are charged off against the allowance when it is probable the receivable will not be recovered. The Company does not have any off-balance-sheet credit exposure related to its customers. Inventory The Company values inventory at the lower of cost or market, with cost determined using the first-in, first-out method. The carrying value of inventory is evaluated periodically for excess quantities and obsolescence. Management evaluates quantities on hand, physical condition, and technical functionality as these characteristics may be impacted by anticipated customer demand for current products and new product introductions. The allowance is adjusted based on such evaluation, with a corresponding provision included in cost of revenue. Abnormal amounts of idle facility expenses, freight, handling costs and wasted material are recognized as current period charges and the Company’s allocation of fixed production overhead is based on the normal capacity of its production facilities. Property, Plant, and Equipment Property, plant, and equipment is stated at acquisition cost less accumulated depreciation. Maintenance and repairs are expensed as incurred. Upon sale or disposition of assets, any gain or loss is included in the consolidated statements of operations. The cost of property, plant, and equipment is depreciated using the straight-line method over the following estimated useful lives of the respective assets, except for leasehold improvements, which are depreciated over the lesser of the estimated useful lives of the respective assets or the related lease terms.
Building
30 years
Leasehold improvements
3 to 5 years
Equipment and computers
3 to 5 years
Furniture and fixtures
5 years Depreciation expense for the years ended December 31, 2015, 2014, and 2013 totaled approximately $817,000, $627,000, and $484,000, respectively. Goodwill and Other Intangible Assets Goodwill is not subject to amortization but are evaluated for impairment annually or whenever events or changes in circumstances indicate that the asset might be impaired. The Company operates in one reporting segment and has one operating unit; therefore goodwill is tested for impairment at the consolidated level against the fair value of the Company. The fair value of a reporting unit refers to the amount at which the unit as a whole could be bought or sold in a current transaction between willing parties. Quoted market prices in active markets are the best evidence of fair value and are used as the basis for measurement, if available. Management assesses potential impairment on an annual basis on June 30 th Costs incurred to acquire and successfully defend patents, and costs incurred to acquire trademarks and trade names are capitalized. Costs related to the internal development of technologies that are ultimately patented are expensed as incurred. Intangible assets, except those determined to have an indefinite life, are amortized using the straight-line method or over management’s best estimate of the pattern of economic benefit over the estimated useful life of the assets. Intangible assets are reviewed for impairment whenever events or changes in circumstances indicate that the carrying amount of the asset may not be recoverable. Long-Lived Assets The carrying values of long-lived assets, including intangible assets subject to amortization, are reviewed when indicators of impairment, such as reductions in demand or significant economic slowdowns, are present. Reviews are performed to determine whether carrying value of an asset is impaired based on comparisons to undiscounted expected future cash flows. If this comparison indicates that there is impairment, the impaired asset is written down to fair value, which is typically calculated using discounted expected future cash flows. Impairment is based on the excess of the carrying amount over the fair value of those assets. Other Comprehensive (Loss) Income Other comprehensive (loss) income encompasses the change in equity from transactions and other events and circumstances from non-owner sources and is included as a component of stockholders’ equity but is excluded from net (loss) income. Accumulated other comprehensive gain (loss) is comprised of foreign currency translation adjustments. Foreign Currency Translation and Transactions Transactions of the Company’s German, Spanish, Australian, and Indian subsidiaries are denominated in their local currencies. The results of operations and cash flows are translated at average exchange rates during the period, and assets and liabilities are translated at end-of-period exchange rates. Translation gains or losses are shown as a component of accumulated other comprehensive gain (loss) in stockholders’ equity. Gains and losses resulting from foreign currency transactions, which are denominated in a currency other than the entity’s functional currency, are included in the consolidated statements of operations. Revenue Recognition The Company’s products are sold in North America directly to customers through its field sales force and through non-exclusive distributors. The Company sells its products internationally through exclusive and non-exclusive distributors as well as directly to customers in certain countries. Sales are recorded upon shipment from the Company’s facility and payment of its invoices is generally due within 90 days or less. Internationally, the Company primarily sells products through independent distributors. Revenue is recorded based on four basic criteria that must be met before revenue can be recognized: (1) persuasive evidence of an arrangement exists; (2) delivery has occurred and title and the risks and rewards of ownership have been transferred to the customer or services have been rendered; (3) the price is fixed or determinable; and (4) collectability is reasonably assured. Revenue is recorded for all sales upon shipment assuming all other revenue recognition criteria are met. Sales of the Company’s laser systems include separate deliverables consisting of the product, disposables used with the laser systems, installation, and training. For sale of deliverables that are part of a multiple-element arrangement, the Company applies a method which approximates the relative selling price method, which requires that arrangement consideration be allocated at the inception of an arrangement to all deliverables using the relative selling price method. This requires us to use estimated selling prices of each of the deliverables in the total arrangement. The sum of those prices is then compared to the arrangement, and any difference is applied to the separate deliverable ratably. This method also establishes a selling price hierarchy for determining the selling price of a deliverable, which includes: (i) vendor-specific objective evidence (“VSOE”), if available, (ii) third-party evidence if VSOE is not available, and (iii) estimated selling price if neither VSOE nor third-party evidence is available. VSOE is determined based on the value we sell the undelivered element to a customer as a stand-alone product. Revenue attributable to the undelivered elements is included in deferred revenue when the product is shipped and is recognized when the related service is performed. Disposables not shipped at time of sale and installation services are typically shipped or installed within 30 days. Training is included in deferred revenue when the product is shipped and is recognized when the related service is performed or upon the appropriate expiration of time offered under the agreement. Deferred revenue attributable to undelivered elements, which primarily consists of training, totaled approximately $1.6 million and $952,000 as of December 31, 2015 and 2014, respectively. Key judgments of the Company’s revenue recognition include the collectability of payment from the customer, the satisfaction of all elements of the arrangement having been delivered, and that no additional customer credits and discounts are needed. The Company evaluates the customer’s credit worthiness prior to the shipment of the product. Based on the assessment of the credit information available, the Company may determine the credit risk is higher than normally acceptable, and will either decline the purchase or defer the revenue until payment is reasonably assured. Future obligations required at the time of sale may also cause the Company to defer the revenue until the obligation is satisfied. Although all sales are final, the Company accepts returns of products in certain, limited circumstances and records a provision for sales returns based on historical experience concurrent with the recognition of revenue. The sales returns allowance is recorded as a reduction of accounts receivable and revenue. As of December 31, 2015 and 2014, $210,000 and $110,000, respectively, was recorded as a reduction of accounts receivable for sales returns. Extended warranty contracts, which are sold to laser and certain imaging customers, are recorded as revenue on a straight-line basis over the period of the contracts, which is typically one year. Included in deferred revenue for each of the years ended December 31, 2015 and 2014, was approximately $1.4 million and $1.5 million, respectively, for extended warranty contracts. For sales transactions involving used laser trade-ins, the Company records the purchased trade-ins as inventory at the fair value of the asset surrendered with the offset to accounts receivable. In determining the estimated fair value of used laser trade-ins, the Company makes an assessment of usable parts and key components and considers the ultimate resale value of the certified pre-owned (or “CPO”) laser with applicable margins. The Company sells these CPO laser trade-ins as refurbished lasers. Trade-in rights are not established or negotiated with customers during the initial sales transaction of the original lasers. Trade-in rights are promotional events used at management’s discretion to encourage existing laser customers to purchase new lasers by offering perceived discounts in exchange for trade-ins of original lasers. A customer is not required to trade in a laser nor is the Company required to accept a trade-in. However, the promotional value offered in exchange for the trade-in laser is not offered without a laser trade-in. The transaction is treated as a monetary transaction as each sale transaction involving a customer trade-in includes significant boot of greater than 25% of the fair value of the exchange. As a monetary transaction, the sale is recognized following the Company’s laser system revenue recognition policy. There have been no sales transactions in which the cash consideration was less than 25% of the total transaction value. The Company recognizes revenue for royalties under licensing agreements for its patented technology when the product using our technology is sold. The Company estimates and recognizes the amount earned based on historical performance and current knowledge about the business operations of its licensees. The Company’s estimates have been consistent with amounts historically reported by the licensees. Licensing revenue related to exclusive licensing arrangements is recognized concurrent with the related exclusivity period. From time to time, the Company may offer sales incentives and promotions on its products. The cost of sales incentives are recorded at the date at which the related revenue is recognized as a reduction in revenue, an increase in cost of goods sold or a selling expense, as applicable, or later, in the case of incentives offered after the initial sale has occurred. Provision for Warranty Expense The Company provides warranties against defects in materials and workmanship of its laser systems for specified periods of time. For the years ended December 31, 2015, 2014, and 2013 laser systems sold domestically were covered by the warranty for a period of up to two years from the date of sale by the Company or the distributor to the end-user. Laser systems sold internationally were covered by the warranty for a period of up to 28 months from the date of sale to the international distributor. Estimated warranty expenses are recorded as an accrued liability with a corresponding provision to cost of revenue. This estimate is recognized concurrent with the recognition of revenue on the sale to the distributor or end-user. Warranty expenses expected to be incurred after one year from the time of sale to the distributor are classified as a long-term warranty accrual. The Company’s overall accrual is based on its historical experience and management’s expectation of future conditions, taking into consideration the location and type of customer and the type of laser, which directly correlate to the materials and components under warranty, the duration of the warranty period, and the logistical costs to service the warranty. Additional factors that may impact the Company’s warranty accrual include changes in the quality of materials, leadership and training of the production and services departments, knowledge of the lasers and workmanship, training of customers, and adherence to the warranty policies. Additionally, an increase in warranty claims or in the costs associated with servicing those claims would likely result in an increase in the accrual and a decrease in gross profit. The Company offers extended warranties on certain imaging products. However, all imaging products are initially covered by the manufacturer’s warranties. Changes in the initial product warranty accrual and the expenses incurred under the Company’s initial and extended warranties for the years ended December 31 are included within accrued liabilities on the Consolidated Balance Sheets and were as follows (in thousands):
Years Ended December 31,
2015
2014
2013
Initial warranty accrual, beginning balance
$
1,449
$
1,096
$
1,699
Provision for estimated warranty cost
1,715
1,214
475
Warranty expenditures
(976
)
(861
)
(1,078
)
Initial warranty accrual, ending balance
2,188
1,449
1,096
Less warranty accrual, long-term
843
519
—
Total warranty accrual, current portion
$
1,345
$
930
$
1,096
Shipping and Handling Costs and Revenues Shipping and handling costs are expensed as incurred and are recorded as a component of cost of revenue. Charges to customers for shipping and handling are included as a component of revenue. Advertising Costs Advertising costs are expensed as incurred and totaled approximately $929,000, $543,000, and $1.5 million for the years ended December 31, 2015, 2014, and 2013, respectively. Engineering and Development Engineering and development expenses are generally expensed as incurred and consist of engineering personnel salaries and benefits, prototype supplies, contract services, and consulting fees related to product development. Stock-Based Compensation During the years ended December 31, 2015, 2014, and 2013, the Company recognized compensation cost related to stock options of $3.4 million, $1.2 million, and $1.6 million, respectively, based on the grant-date fair value. The net impact to earnings for the years ended December 31, 2015, 2014, and 2013, was $(0.06), $(0.03), and $(0.05) per diluted share, respectively. The following table summarizes the income statement classification of compensation expense associated with share-based payments (in thousands):
Years Ended December 31,
2015
2014
2013
Cost of revenue
$
333
$
134
$
288
Sales and marketing
679
401
585
General and administrative
2,020
616
594
Engineering and development
318
82
142
$
3,350
$
1,233
$
1,609
As of December 31, 2015 and 2014, the Company had $4.4 million and $1.4 million, respectively, of total unrecognized compensation cost, net of estimated forfeitures, related to unvested share-based compensation arrangements granted under its existing plans. The cost is expected to be recognized over a weighted-average period of 2.9 years as of December 31, 2015. The Company uses the Black-Scholes option valuation model for estimating the fair value of options. This option-pricing model requires the Company to make several assumptions regarding the key variables used to calculate the fair value of its stock options. The risk-free interest rate used is based on the U.S. Treasury yield curve in effect for the expected lives of the options at their dates of grant. Since July 1, 2005, the Company has used a dividend yield of zero as it does not intend to pay cash dividends on its common stock in the foreseeable future. The most critical assumptions used in calculating the fair value of stock options is the expected life of the option and the expected volatility of BIOLASE common stock. The expected life is calculated in accordance with the simplified method, whereby for service-based awards the expected life is calculated as a midpoint between the vest and expiry period. The Company uses the simplified method as there is not a sufficient history of share option exercises. For performance-based awards the expected life equals the life of the award. Management believes that the historic volatility of BIOLASE common stock is a reliable indicator of future volatility, and accordingly, a stock volatility factor based on the historical volatility of BIOLASE common stock over a lookback period of the expected life is used in approximating the estimated volatility of new stock options. Compensation expense is recognized using the straight-line method for all service-based employee awards and graded amortization for all performance-based awards. Compensation expense is recognized only for those options expected to vest, with forfeitures estimated at the date of grant based on historical experience and future expectations. Forfeitures are estimated at the time of the grant and revised in subsequent periods as actual forfeitures differ from those estimates. BIOLASE applied a forfeiture rate of 5.28% and 33.85% to awards granted to executives and employees, respectively, during the year ended December 31, 2015. The stock option fair values were estimated using the Black-Scholes option-pricing model with the following assumptions:
2015
2014
2013
Expected term (years)
5.80
3.83
3.65
Volatility
90
%
94
%
84
%
Annual dividend per share
$
—
$
—
$
—
Risk-free interest rate
1.64
%
1.66
%
1.04
% Excise Tax Commencing January 1, 2013, certain of the Company’s product sales have been subject to the medical device excise tax. The Company has included such taxes separately as a component of operating expense. Effective beginning 2016, the excise tax imposed on the sale of medical devices has been suspended for the calendar years 2016 and 2017. Income Taxes Differences between accounting for income taxes for financial statement purposes and accounting for tax return purposes are stated as deferred tax assets or deferred tax liabilities in the accompanying consolidated financial statements. The provision for income taxes represents the tax payable for the period and the change during the period in deferred tax assets and liabilities. The Company establishes a valuation allowance when it is more likely than not that the deferred tax assets will not be realized. On January 1, 2007, the Company adopted the interpretations issued by the Financial Accounting Standards Board (“FASB”) which establish a single model to address accounting for uncertain tax positions. The interpretations clarify the accounting for income taxes by prescribing a minimum recognition threshold a tax position is required to meet before being recognized in the financial statements and also provides guidance on de-recognition, measurement, classification, interest and penalties, accounting in interim periods, disclosure, and transition. The income tax provisions for the years ended December 31, 2015, 2014, and 2013 were calculated using the discrete year-to-date method. See Note 6 – Income Taxes Net Loss Per Share — Basic and Diluted Basic net income (loss) per share is computed by dividing income (loss) available to common stockholders by the weighted-average number of common shares outstanding for the period. In computing diluted net income (loss) per share, the weighted average number of shares outstanding is adjusted to reflect the effect of potentially dilutive securities. Outstanding stock options and warrants to purchase approximately 14,587,000, 13,606,000, and 6,039,000 shares were not included in the calculation of diluted loss per share amounts for the years ended December 31, 2015, 2014, and 2013, respectively, as their effect would have been anti-dilutive. Recent Accounting Pronouncements Changes to U.S. GAAP are established by the FASB in the form of accounting standards updates (“ASU’s”) to the FASB’s Accounting Standards Codification (“ASC”). The Company considers the applicability and impact of all ASU’s. ASU’s not listed below were assessed and determined not to be applicable or are expected to have minimal impact on the Company’s consolidated financial position and results of operations. Accounting Standards Not Yet Adopted In May 2014, the FASB issued ASU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pending adoption of ASU 2014-09 on its consolidated financial statements and has not yet determined the method by which it will adopt the standard during the year ending December 31, 2018. In August 2014, the FASB issued ASU No. 2014-15, Disclosure of Uncertainties About an Entity’s Ability to Continue as a Going Concern. The standard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its consolidated financial statements. In July 2015, the FASB issued ASU No. 2015-11, Simplifying the Measurement of Inventory (“ASU 2015-11”), as part of its simplification initiative. The standard requires inventory within the scope of ASU 2015-11 to be measured using the lower of cost and net realizable value. The changes apply to all types of inventory, except those measured using the-last-in-first-out method or the retail inventory method. ASU 2015-11 applies to all entities and is effective for fiscal years, and for interim periods within those fiscal years, beginning after December 15, 2016, with early adoption permitted. The Company does not expect that the adoption of this standard will have a material effect on its financial statements. In February 2016, FASB issued ASU 2015-17,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our pending adoption of the new standard on our consolidated financial statements. In November 2015, FASB issued ASU 2015-17, Income Taxes (Topic 740). Current GAAP requires an entity to separate deferred income tax liabilities and assets into current and noncurrent amounts in a classified statement of financial position. To simplify the presentation of deferred income taxes, the amendments in this ASU require that deferred tax liabilities and assets be classified as noncurrent in a classified statement of financial position. The amendments in this ASU apply to all entities that present a classified statement of financial position. The new standard is effective for fiscal years beginning after December 15, 2016, including interim periods within those fiscal years with early adoption permitted. The Company will follow the guidance for fiscal year 2017. </t>
  </si>
  <si>
    <t>Supplementary Balance Sheet Information</t>
  </si>
  <si>
    <t>Balance Sheet Related Disclosures [Abstract]</t>
  </si>
  <si>
    <t>Supplemental Balance Sheet Disclosures</t>
  </si>
  <si>
    <t>NOTE 3 — SUPPLEMENTARY BALANCE SHEET INFORMATION Accounts Receivable, net:
December 31,
(in thousands):
2015
2014
Components of accounts receivable, net of allowances, are as follows:
Trade
$
8,850
$
8,887
Royalties
61
88
Other
37
29
Total receivables, net
$
8,948
$
9,004
Accounts receivable is net of allowances for doubtful accounts of approximately $1.8 million and $1.7 million and sales returns of approximately $210,000 and $110,000 at December 31, 2015 and 2014, respectively. Inventory, net:
December 31,
(in thousands):
2015
2014
Components of inventory, net of allowances, are as follows:
Raw materials
$
3,627
$
2,857
Work-in-process
1,379
1,348
Finished goods
7,560
8,303
Inventory, net
$
12,566
$
12,508
Inventory is net of a provision for excess and obsolete inventory totaling approximately $2.1 million and $2.4 million at December 31, 2015 and 2014, respectively. Property, Plant, and Equipment, net:
December 31,
(in thousands):
2015
2014
Components of property, plant, and equipment, net of depreciation, are as follows:
Building
$
203
$
226
Leasehold improvements
2,019
1,197
Equipment and computers
6,031
4,948
Furniture and fixtures
585
413
Construction in progress
1,045
4
9,883
6,788
Accumulated depreciation
(6,314
)
(5,669
)
3,569
1,119
Land
158
176
Property, plant, and equipment, net
$
3,727
$
1,295
The cost basis of assets held under capital lease was $590,000 and the accumulated depreciation related to assets held under capital lease was $118,000 as of December 31, 2015. There were no assets held under capital lease in 2014. Accrued Liabilities:
December 31,
(in thousands):
2015
2014
Components of accrued liabilities are as follows:
Payroll and benefits
$
2,303
$
1,905
Warranty accrual, current portion
1,345
930
Taxes
445
139
Accrued professional services
681
1,581
Accrued capital lease and warranty obligations - current
167
—
Accrued insurance premium
467
450
Other
498
183
Accrued liabilities
$
5,906
$
5,188
Deferred Revenue:
December 31,
(in thousands):
2015
2014
Components of deferred revenue are as follows:
Undelivered elements (training, installation, product and support services)
$
1,608
$
952
Extended warranty contracts
1,428
1,542
Deferred royalties
261
—
Total Deferred Revenue
3,297
2,494
Less long-term amounts:
Deferred royalties
142
—
Total Deferred Revenue - Long-Term
142
—
Total Deferred Revenue - Current
$
3,155
$
2,494
In connection with the Company’s initiatives to measure and improve customer satisfaction and concurrent with the launch of WaterLase iPlus 2.0 in February 2015, the Company introduced its exclusive Practice Growth Guarantee, which is a program to assist with growth in the Company’s clients’ dental practices through training on a select number of clinical procedures and with billing and marketing support for dentists included. Consistent with the Company’s standard terms and conditions applicable to all of its products, the Practice Growth Guarantee does not give the customer the right to return purchased laser systems or receive a refund of any amount of the purchase price. However, the Practice Growth Guarantee does provide for additional training opportunities and certain billing and marketing support activities to the customer. The Company has estimated additional deferred revenue related to the Practice Growth Guarantee for all WaterLase iPlus 2.0 system sales for the year ending December 31, 2015 to be approximately $119,000. On March 24, 2015 a patent infringement lawsuit against Fotona Proizvodnja Optoelektronskih Naprav D.D. and Fotona LLC (collectively, “Fotona”) was settled whereby the Company was to receive payments totaling $1.4 million. The Company calculated the present value of the settlement amount to be $1.2 million and allocated such amount to each significant element of the settlement on a relative fair value basis. $731,000 and $68,000 were allocated towards the recovery of the Company’s legal expenses and as settlement for the dismissal of the patent infringement lawsuit and are reflected as legal settlement and license fees and royalty revenue, respectively, on the Consolidated Statements of Operations and Comprehensive Loss. The remaining amount of $379,000 was allocated towards the three-year, non-exclusive, paid-up license in the United States market and the five-year, non-exclusive, paid-up license in markets outside of the United States which was reflected within other assets and long-term deferred revenue on the Consolidated Balance Sheets. The deferred revenue is being recognized as license revenue over the terms of the paid-up licenses. The Company has recorded $119,000 in revenue and $261,000 in deferred revenue for the year ended December 31, 2015. For additional information on litigation, see Note 7, Commitments and Contingencies. In connection with its initiative to measure and improve customer satisfaction, the Company performed a review of its training service policies and procedures and determined that substantially all of the training service for new customers was used within nine months of the related sale transaction. Accordingly, the Company changed the period over which deferred training service revenue was being recognized from an estimated period of 24 months to nine months. The Company accounted for this change as a change in accounting estimate which, pursuant to U.S. GAAP, was accounted for on a prospective basis effective July 1, 2014. The change resulted in a reduction of deferred revenue and a corresponding recognition of revenue totaling approximately $708,000 for the quarter ended September 30, 2014. Revenue recognized for training is included in product and services revenue in the accompanying consolidated statements of operations.</t>
  </si>
  <si>
    <t>Intangible Assets and Goodwill</t>
  </si>
  <si>
    <t>Goodwill And Intangible Assets Disclosure [Abstract]</t>
  </si>
  <si>
    <t>Intangible Assets And Goodwill</t>
  </si>
  <si>
    <t>NOTE 4 — INTANGIBLE ASSETS AND GOODWILL The Company conducted its annual impairment test of goodwill as of June 30, 2015 and determined that there was no impairment. The Company also tests its intangible assets and goodwill between the annual impairment test if events occur or circumstances change that would more likely than not reduce the fair value of the Company or its assets below their carrying amounts. For intangible assets subject to amortization, the Company performs its impairment test when indicators, such as reductions in demand or significant economic slowdowns, are present. No events have occurred that triggered further impairment testing of the Company’s intangible assets and goodwill during the years ended December 31, 2015 and 2014. Amortization expense for the years ended December 31, 2015, 2014, and 2013, totaled $63,000, $69,000, and $117,000, respectively. Estimated intangible asset amortization expense, based on existing intangible assets, for the year ending December 31, 2016, is $51,000. The following table presents the details of the Company’s intangible assets, related accumulated amortization and goodwill (in thousands):
As of December 31, 2015
As of December 31, 2014
Accumulated
Accumulated
Gross
Amortization
Impairment
Net
Gross
Amortization
Impairment
Net
Patents (4-10 years)
$
1,914
$
(1,914
)
$
—
$
—
$
1,914
$
(1,907
)
$
—
$
7
Trademarks (6 years)
69
(69
)
—
—
69
(69
)
—
—
Other (4 to 6 years)
817
(766
)
—
51
817
(710
)
—
107
Total
$
2,800
$
(2,749
)
$
—
$
51
$
2,800
$
(2,686
)
$
—
$
114
Goodwill (Indefinite life)
$
2,926
$
2,926
$
2,926
$
2,926</t>
  </si>
  <si>
    <t>Lines of Credit and Other Borrowings</t>
  </si>
  <si>
    <t>Debt Disclosure [Abstract]</t>
  </si>
  <si>
    <t xml:space="preserve">NOTE 5 — LINES OF CREDIT AND OTHER BORROWINGS Lines of Credit The Company entered into two revolving credit facility agreements with Comerica Bank (the “Credit Agreements”) on May 24, 2012. The revolving lines of credit provided for borrowings against certain domestic accounts receivable and inventory (the “Domestic Revolver”) and certain export related accounts receivable and inventory (the “Ex-Im Revolver”). On July 28, 2014, the Company repaid all amounts outstanding under the Credit Agreements, including principal, accrued interest, and fees which totaled, in the aggregate, approximately $2.9 million, and the Credit Agreements were terminated. The outstanding principal balances of the Credit Agreements, as amended June 3, 2014, bore interest at annual percentage rates equal to the daily prime rate, plus 2.50% for the Domestic Revolver and 2.00% for the Ex-Im Revolver. The daily prime rate was subject to a floor of the daily adjusting LIBOR rate plus 2.50% per annum, or if LIBOR was undeterminable, 2.50% per annum. The Company was also required to pay an unused commitment fee of 0.25% based on a portion of the undrawn lines of credit, payable quarterly in arrears. During the years ended December 31, 2014 and 2013, the Company incurred $457,000 and $599,000, respectively, of interest expense associated with the credit facilities, including $128,000 and $197,000, respectively, of amortization of deferred debt issuance costs and $200,000 and $179,000, respectively, of amortization of the discount on lines of credit. Lockbox arrangements under the revolving bank facilities provided that substantially all of the income generated was deposited directly into lockbox accounts and then swept into cash management accounts for the benefit of Comerica Bank. Cash was disbursed from Comerica Bank to the Company only after payment of the applicable debt service and principal. At December 31, 2014 there were no restricted cash amounts. The Company’s obligations were generally secured by substantially all of the Company’s assets now owned or thereinafter acquired. </t>
  </si>
  <si>
    <t>Income Taxes</t>
  </si>
  <si>
    <t>Income Tax Disclosure [Abstract]</t>
  </si>
  <si>
    <t xml:space="preserve">NOTE 6 — INCOME TAXE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Management evaluates the need to establish a valuation allowance for deferred tax assets based upon the amount of existing temporary differences, the period in which they are expected to be recovered, and expected levels of taxable income. A valuation allowance to reduce deferred tax assets is established when it is “more likely than not” that some or all of the deferred tax assets will not be realized. Management has determined that a full valuation allowance against the Company’s net deferred tax assets is appropriate. The following table presents the current and deferred provision (benefit) for income taxes for the years ended December 31 (in thousands):
2015
2014
2013
Current:
Federal
$
—
$
—
$
(138
)
State
30
27
31
Foreign
87
25
(27
)
117
52
(134
)
Deferred:
Federal
61
60
72
State
—
—
(118
)
Foreign
—
—
16
61
60
(30
)
$
178
$
112
$
(164
) During the year ended December 31, 2013, the Company reversed certain tax liabilities associated with unrecognized tax benefits related to international operations due to expiring statutes and recognized tax benefits of $138,000 and recognized deferred tax assets related to certain indefinite-lived assets (federal alternative minimum tax credits and California R&amp;D credits) that were used to offset deferred tax liabilities related to indefinite-lived intangible assets of $107,000 resulting in an overall tax benefit of $245,000. Management does not expect to record additional significant tax benefits in the foreseeable future. The provision for income taxes differs from the amount that would result from applying the federal statutory rate as follows for the years ended December 31:
2015
2014
2013
Statutory regular federal income tax rate
(34.0
)
%
(34.0
)
%
(34.0
)
%
Change in valuation allowance
40.2
%
37.4
%
27.0
%
Tax return to prior year provision adjustments
—
%
—
%
(0.9
)
%
Reduction of net operating loss attributes
—
%
—
%
(3.1
)
%
State tax benefit (net of federal benefit)
(3.1
)
%
(3.3
)
%
(4.2
)
%
Research credits
(3.1
)
%
(1.9
)
%
(2.1
)
%
Foreign amounts with no tax benefit
0.1
%
(0.1
)
%
(0.2
)
%
Non-deductible expenses
0.4
%
1.0
%
1.6
%
Effect of change in rate
0.9
%
2.3
%
14.2
%
Other
(0.5
)
%
(0.8
)
%
0.3
%
Total
0.9
%
0.6
%
(1.4
)
% The components of the deferred income tax assets and liabilities as of December 31 (in thousands):
2015
2014
Capitalized intangible assets for tax purposes
$
104
$
202
Reserves not currently deductible
2,527
1,871
Deferred revenue
8
8
Stock options
4,072
2,911
State taxes
9
8
Income tax credits
2,471
2,200
Inventory
905
1,225
Property and equipment
345
280
Other comprehensive income
320
222
Unrealized gain on foreign currency
136
136
Net operating losses
38,753
33,140
Total deferred tax assets
49,650
42,203
Valuation allowance
(49,514
)
(42,069
)
Net deferred tax assets
136
134
Capitalized intangible assets
(813
)
(752
)
Other
(61
)
(59
)
Total deferred tax liabilities
(874
)
(811
)
Net deferred tax liabilities
$
(738
)
$
(677
) Based upon the Company’s operating losses incurred for each of three years ended December 31, 2015, and the available evidence, the Company has established a valuation allowance against its net deferred tax assets in the amount of $49.5 million as of December 31, 2015. Management considered factors such as the Company’s earnings history, future projected earnings, and tax planning strategies. If sufficient evidence of the Company’s ability to generate sufficient future taxable income tax benefits becomes apparent, the valuation allowance may be reduced, thereby resulting in tax benefits in the statement of operations and additional paid-in-capital. Management evaluates the potential realization of the Company’s deferred tax assets and assesses the need for reducing the valuation allowance periodically. As of December 31, 2015, the Company had net operating loss (“NOL”) carryforwards for federal and state purposes of approximately $109.5 million and $71.8 million, respectively, which expire in 2018 through 2035. The utilization of NOL and credit carryforwards may be limited under the provisions of the Internal Revenue Code (“IRC”) Section 382 and similar state provisions. IRC Section 382 generally imposes an annual limitation on the amount of NOL carryforwards that may be used to offset taxable income where a corporation has undergone significant changes in stock ownership. As of December 31, 2015, the Company had research and development tax credit carryforwards for federal and state purposes of approximately $1.6 million and $1.2 million, respectively, which will begin to expire in 2018 through 2035 for federal purposes and will carry forward indefinitely for state purposes. An updated analysis may be required at the time the Company begins utilizing any of its net operating losses to determine if there is an IRC Section 382 limitation. In addition to the NOL carryforwards included in the deferred tax asset and liability schedule are excess tax deductions relating to stock options that have not been realized. When the benefit of the NOLs containing these excess tax deductions are realized, the benefit will not affect earnings, but rather additional paid-in-capital. As of December 31, 2015 and 2014, the cumulative unrealized excess tax deductions amounted to approximately $6.9 million. These amounts have been excluded from the Company’s NOL carryforwards. To the extent that such excess tax deductions are realized in the future by virtue of reducing income taxes payable, the Company would expect additional paid-in-capital to increase by approximately $2.6 million for the years ended December 31, 2015 and 2014. The Company follows the appropriate ordering rules to determine when such NOLs have been realized. Recently enacted tax laws may also affect the tax provision on the Company’s financial statements. The state of California requires the use of a single sales factor apportionment formula for tax years beginning on or after January 1, 2013. During the year ended December 31, 2013, the Company’s state deferred tax assets were revalued to account for the change in the tax law; however, the Company records a full valuation allowance against the state deferred tax assets therefore the California apportionment mandate did not have a material impact on the Company’s consolidated financial statements. The following table summarizes the activity related to the Company’s unrecognized tax benefits during the year ended December 31, 2015 (in thousands):
Balance at January 1, 2015
$
568
Additions for tax positions related to the prior year
—
Lapse of statute of limitations
—
Balance at December 31, 2015
$
568
The Company expects resolution of unrecognized tax benefits, if created, would occur while the full valuation allowance of deferred tax assets is maintained. The Company does not expect to have any unrecognized tax benefits that, if recognized, would affect the effective tax rate. As of December 31, 2015 and 2014, the Company does not have liability for potential penalties or interest. The Company does not expect its unrecognized tax benefits to change significantly over the next 12 months. The Company files U.S., state and foreign income tax returns in jurisdictions with varying statutes of limitations. The 2011 through 2015 tax years generally remain subject to examination by federal and most state tax authorities. In foreign jurisdictions, the 2009 through 2015 tax years remain subject to examination by their respective tax authorities. U.S. income taxes or withholding taxes were provided for all the distributed earnings for the Company’s foreign subsidiaries as of December 31, 2015. There were no undistributed earnings from foreign subsidiaries as of December 31, 2015 or 2014. The Company intends to reinvest any earnings until such time a decision is made to liquidate the foreign operations. </t>
  </si>
  <si>
    <t>Commitments and Contingencies</t>
  </si>
  <si>
    <t>Commitments And Contingencies Disclosure [Abstract]</t>
  </si>
  <si>
    <t xml:space="preserve">NOTE 7 — COMMITMENTS AND CONTINGENCIES Leases The Company leases its 57,000 square foot corporate headquarters and manufacturing facility located at 4 Cromwell, Irvine, California. In March 2015, the corporate headquarters and manufacturing facility lease was amended to extend the term through April 30, 2020, modify provisions for tenant improvement allowance of up to $398,000, and adjust the basic rent terms. Future minimum rental commitments under operating lease agreements with non-cancelable terms greater than one year for the years ending December 31 are listed below. The Company also leases certain office equipment and automobiles under various operating lease arrangements. In February 2015, the Company entered into a 30-month capital lease agreement for information technology equipment. Future minimum lease payments (using a 1.6% interest rate) under the capital lease, together with the present value of the net minimum lease payments, for the years ending December 31, 2016 and 2017 are $147,000 and $160,000, respectively. The current obligation with respect to the present value of net minimum lease payments of $153,000 is reflected in the Consolidated Balance Sheets classified as an accrued liability, and the remaining portion of the present value of net minimum lease payments is classified as a long-term obligation within capital lease obligations in the amount of $159,000, for the year ended December 31, 2015. Future minimum rental commitments under lease agreements, including both operating and capital leases, with non-cancelable terms greater than one year for each of the years ending December 31 are as follows (in thousands):
2016
$
864
2017
816
2018
619
2019
646
Thereafter
219
Total future minimum lease obligations
$
3,164
Rent expense totaled approximately $972,000, $1.0 million, and $1.1 million for the years ended December 31, 2015, 2014, and 2013, respectively. Employee Arrangements and Other Compensation Certain members of management are entitled to severance benefits payable upon termination following a change in control, which would approximate $1.6 million and $503,000 at December 31, 2015 and 2014, respectively. The Company also has agreements with certain employees to pay bonuses based on targeted performance criteria. As of December 31, 2015 and 2014, approximately $248,000 and $125,000 was accrued for performance bonuses, which is included in accrued liabilities in the Consolidated Balance Sheets. Purchase Commitments The Company generally purchases components and subassemblies for its products from a limited group of third-party suppliers through purchase orders. The Company had $13.4 million of purchase commitments as of December 31, 2015, for which the Company has not received the goods or services and which is expected to be purchased primarily within one year. These purchase commitments were made to secure better pricing and to ensure the Company will have the necessary parts to meet anticipated near term demand. Although open purchase orders are considered enforceable and legally binding, the Company may be able to cancel, reschedule, or adjust requirements prior to supplier fulfillment. Litigation The Company discloses material loss contingencies deemed to be reasonably possible and accrues for loss contingencies when, in consultation with its legal advisors, management concludes that a loss is probable and reasonably estimable. The ability to predict the ultimate outcome of such matters involves judgments, estimates, and inherent uncertainties. The actual outcome of such matters could differ materially from management’s estimates. Class Action Lawsuits On August 23, 2013, a purported class action lawsuit entitled Brady Adams v. Biolase, Inc., et al., Case No. 13-CV-1300 JST (FFMx) was filed in the United States District Court for the Central District of California against BIOLASE and its then Chief Executive Officer, Federico Pignatelli, and ITS THEN Chief Financial Officer, Frederick D. Furry. On August 26, 2013, a purported class action lawsuit entitled Ralph Divizio v. Biolase, Inc., et al., Case No. 13-CV-1317 DMG (MRWx) was filed in the same court against BIOLASE, Messrs. Pignatelli and Furry, and its then President and Chief Operating Officer, Alexander K. Arrow. Each of the lawsuits alleges violations of the federal securities laws and asserts causes of action against the defendants under Sections 10(b) and 20(a) of the Securities Exchange Act of 1934. In accordance with the Private Securities Litigation Reform Act of 1995, on December 10, 2013, the court entered an order consolidating the lawsuits, appointing a lead plaintiff, and approving the lead plaintiff’s selection of lead counsel. On February 24, 2014, the lead plaintiff filed a consolidated complaint against the Company and Messrs. Pignatelli, Furry, and Arrow, alleging violations of the federal securities laws and asserting causes of action against the defendants under Sections 10(b) and 20(a) of the Securities Exchange Act of 1934. On June 5, 2015, the United States District Court for the Central District of California approved, on a preliminary basis, the settlement of the consolidated securities class action lawsuit. The hearing on the final approval of the settlement was held on October 9, 2015, and the court entered final judgment and ordered the case dismissed on October 30, 2015. Intellectual Property Litigation On April 24, 2012, CAO Group, Inc. (“CAO”) filed a lawsuit against the Company in the District of Utah for patent infringement of U.S. Patent No. 7,485,116 (the “116 Patent”) regarding the Company’s ezlase dental laser. On September 9, 2012, CAO filed its First Amended Complaint, which added claims for (1) business disparagement/injurious falsehood under common law and (2) unfair competition under 15 U.S.C. Section 1125(a). The additional claims stem from a press release that the Company issued on April 30, 2012, which CAO claims contained false statements that are disparaging to CAO and its diode product. The First Amended Complaint seeks injunctive relief, treble damages, attorneys’ fees, punitive damages, and interest. On November 13, 2012, the Court stayed the lawsuit for 120 days to allow the United States Patent and Trademark Office (the “USPTO”) to consider the Company’s request for reexamination of the patent-in-suit. The USPTO granted the request to reexamine the asserted claims of the patent-in-suit and, on February 28, 2013, the Court stayed the lawsuit until the termination of the reexamination proceedings. On April 23, 2013, the USPTO issued an office action rejecting all of the asserted claims over the prior art, and CAO responded to the office action. On August 28, 2013, the USPTO issued an Action Closing Procedure, rejecting all of CAO’s patent claims. CAO responded to the USPTO’s ruling and on December 10, 2013, the USPTO issued a Right of Appeal Notice, finally rejecting some claims of the 116 Patent while finding that other claims appeared to be patentable. The Company appealed the USPTO’s findings on January 9, 2014 and on January 27, 2014, the USPTO declined to reconsider the finding of certain claims as patentable and instructed the parties to proceed to appeal to the Patent Trial and Appeal Board (the “ Patent Board”). On March 17, 2014, the Company filed its brief in support of its appeal of the USPTO’s decision not to reject certain claims of the 116 Patent. On March 24, 2014, CAO filed its brief in support of its appeal of the USPTO’s decision to reject certain claims of the 116 patent. On April 18, 2014, the Company filed a respondent brief in opposition to the CAO’s appeal arguments. On May 30, 2014, both parties filed rebuttal briefs in support of their appeals. On June 30, 2014, the Company requested an oral hearing before the Patent Board. On July 1, 2014, the Patent Board noted that request and docketed the case for consideration. A hearing on reconsideration was held in November 2014. On July 1, 2015, the Patent Board issued a decision that was generally favorable to the Company. On July 31, 2015, CAO requested a rehearing of the decision. On November 27, 2015, the Patent Board issued its decision regarding CAO’s request for rehearing, partially granting CAO’s request. On January 27, 2016, CAO filed its Notice of Appeal to the United States Court of Appeals for the Federal Circuit for review of the Patent Board’s decision dated July 1, 2015 and the Patent Board’s decision regarding CAO’s request for rehearing. The Company filed a patent infringement lawsuit against Fotona dd. (“Fotona”) in Düsseldorf District Court (the “Düsseldorf Court”) on April 12, 2012 alleging infringement with respect to the Fotona Fidelis dental laser system. Fotona denies liability and seeks the reimbursement of statutory fees from the Company. Together with its response brief, Fotona also filed a nullity action against the patent in dispute, patent number EP 1 560 470. The nullity action is pending at the German Federal Patent Court (the “Patent Court”), Docket No. 1 Ni 58/13 (EP). On September 2, 2013, the Company filed its counterplea in the infringement proceedings and phrased its arguments defending the validity of the patent. These arguments were also the subject of the defense brief to the Patent Court in the parallel nullity action proceedings. On September 9, 2013, the Company filed its response to the Patent Court. Fotona filed a rejoinder on February 3, 2014, including its counterplea on nullity. On April 29, 2014, the Düsseldorf Court rendered a first instance decision whereby Fotona must cease and desist from selling its Fidelis and Lightwalker dental laser systems, render accounts on past sales, recall respective products, and pay damages on infringement. Additionally, the Company was awarded statutory fees, court costs, and attorney’s fees. In Germany, damages can be calculated based on the profits made by the infringer after the formal announcement of the granting of a patent, in this case beginning January 1, 2009, without considering direct labor or any other operational costs. This could amount to several million euros. In the two additional first instance cases following the extension of the initial lawsuit against Fotona, the Düsseldorf Court also required the Company to provide a statutory bond totaling €146,000. Such bonds are traditionally imposed on foreign plaintiffs to cover all statutory, court, and attorney’s fees. Fotona submitted its responses to the action and filed respective invalidation actions against the rights of the Company. Subsequent to the foregoing responses, on March 24, 2015 the parties reached an agreement to settle the foregoing litigation and to dismiss the litigation with prejudice. As part of the settlement, Fotona agreed to pay the Company a total of $1.4 million, with $550,000 payable within 10 days of March 24, 2015 and the remaining, $825,000 payable in three increments of $275,000 each to be paid no later than the first, second, and third anniversary of the effective date of the agreement. Pursuant to the settlement agreement, the Company (i) granted Fotona a three-year, non-exclusive, paid-up license in the United States market and a five-year, non-exclusive, paid-up license in markets outside of the United States and (ii) agreed to grant Fotona a non-exclusive, royalty-based license following the expiration of the paid-up licenses. The Company calculated the present value of the settlement amount to be $1.2 million and allocated such amount to each significant element of the settlement on a relative fair value basis. $731,000 and $68,000 were allocated towards the recovery of the Company’s legal expenses and as settlement for the dismissal of the patent infringement lawsuit and are reflected as legal settlement and license fees and royalty revenue, respectively, on the Consolidated Statements of Operations and Comprehensive Loss. The remaining amount of $379,000 was allocated towards the three-year, non-exclusive, paid-up license in the United States market and the five-year, non-exclusive, paid-up license in markets outside of the United States which was reflected within other assets and long-term deferred revenue on the Consolidated Balance Sheets. The deferred revenue is being recognized as license revenue over the terms of the paid-up licenses. </t>
  </si>
  <si>
    <t>Stockholders' Equity</t>
  </si>
  <si>
    <t>Equity [Abstract]</t>
  </si>
  <si>
    <t xml:space="preserve">NOTE 8 — STOCKHOLDERS’ EQUITY Preferred Stock The Board, without further stockholder authorization, may issue from time to time up to 1,000,000 shares of the Company’s preferred stock. Of the 1,000,000 shares of preferred stock, 500,000 shares are designated as Series B Junior Participating Cumulative Preferred Stock. As of December 31, 2015, 2014, and 2013, none of the preferred stock was outstanding. The Company adopted a stockholder rights plan, as amended (the “Rights Plan”) under which one preferred stock purchase right (“Right”) was distributed on January 11, 1999 with respect to each share of common stock outstanding at the close of business on December 31, 1998 and with respect to each share of common stock issued by the Company since then. On November 10, 2015, the Company terminated the Rights Plan. No Rights were executed, traded, or redeemed under the Rights Plan. Common Stock At December 31, 2015, the Company had 58,228,000 shares of BIOLASE common stock issued and outstanding. BIOLASE currently has 100,000,000 shares of Company common stock authorized for issuance. 2014 Common Stock Issuances On November 7, 2014, the Company completed a private placement (the “November 2014 Private Placement”) with several institutional and individual investors, and certain of its directors and officers, under which the Company agreed to sell an aggregate of 14,162,873 unregistered shares of BIOLASE common stock at the price of $2.39 per share, the closing price of BIOLASE common stock on November 3, 2014, and warrants to purchase up to an aggregate of 9,205,862 unregistered shares of its common stock at an exercise price of $4.00 per share. Gross proceeds from the sale totaled $35.0 million, and net proceeds, after offering expenses of approximately $235,000, were approximately $34.8 million. The warrants became exercisable on May 7, 2015, six months after the closing of the private placement, and have a term of three years from the date of issuance. The Company is using the proceeds for working capital and general corporate purposes. In connection with the registration rights granted to these investors, the Company filed a registration statement on Form S-3 with the SEC, which was declared effective on December 12, 2014. On July 22, 2014, the Company completed a private placement with several institutional and individual investors, and several of its directors and officers, wherein the Company sold 6,250,000 unregistered shares of BIOLASE common stock at a price of $1.92 per share (the closing price of BIOLASE common stock on July 18, 2014). Gross proceeds from the sale totaled $12.0 million, and net proceeds, after offering expenses of approximately $462,000, were approximately $11.5 million. The Company used the proceeds to repay the Company’s lines of credit with Comerica Bank and for working capital and general corporate purposes. In connection with the registration rights granted to these investors, the Company filed a registration statement on Form S-3 with the SEC, which was declared effective on September 18, 2014. On February 10, 2014, the Company entered into a subscription agreement with Oracle Partners L.P., Oracle Institutional Partners, L.P., and Oracle Ten Fund Master, L.P., under which the Company offered an aggregate of 1,945,525 unregistered shares of BIOLASE common stock in a private placement at a price of $2.57 per share. Gross proceeds from the sale totaled $5.0 million and net proceeds, after offering expenses of approximately $188,000, totaled approximately $4.8 million. The Company used the proceeds for working capital and general corporate purposes. 2013 Common Stock Issuances On December 19, 2013, the Company entered into a subscription agreement with Oracle Ten Fund Master, LP under which the Company offered an aggregate of 340,000 unregistered shares of BIOLASE common stock in a private placement at a price of $1.80 per share. Gross proceeds from the sale totaled $612,000, and net proceeds, after offering expenses of approximately $30,000, totaled approximately $582,000. The Company used the proceeds for working capital and general corporate purposes. On July 26, 2013, the Company filed a registration statement on Form S-3, File No. 333-190158 (“2013 Registration Statement”) with the SEC to register an indeterminate number of shares of BIOLASE common stock, preferred stock, and warrants with a total offering price not to exceed $5 million. The 2013 Registration Statement was declared effective by the SEC on September 19, 2013. On September 23, 2013, the Company entered into an agreement with Northland Securities, Inc. (“Northland”), pursuant to which Northland acted as placement agent in connection with the sale of 2,688,172 shares of its common stock at a price of $1.86 per share. Gross proceeds from the sale totaled $5 million, and net proceeds after offering expenses of $408,000, which included Northland’s fee, totaled approximately $4.6 million. Stock Dividends There were no dividends paid or declared in 2015. The following table sets forth certain information relating to the Company’s stock dividends declared during 2014:
Total Number
Dividend per
Number of Shares
of Shares
Declaration Date
Record Date
Payment Date
Share
Outstanding
Distributed
Calendar year 2014
Mar. 5, 2014
Mar. 14, 2014
Mar. 28, 2014
0.50%
37,422,753
193,032
Warrants BIOLASE issues warrants for the sale of its common stock as approved by its Board. Warrants to purchase up to an aggregate of 9,205,862 unregistered shares of BIOLASE common stock at an exercise price of $4.00 per share were issued in connection with the November 2014 Private Placement and are accounted for within stockholders’ equity on the Consolidated Balance Sheets in accordance with U.S. GAAP. In addition to the aforementioned warrants issued in connection with common stock transactions, the Company has issued warrants in connection with strategic initiatives as follows: On July 12, 2013, the Company entered into a strategic agreement with Valam, Inc. (“Valam”) to develop, market, and sell office-based laser systems to otolaryngologists (also known as “Ear, Nose, and Throat” or “ENT” doctors) (the “Valam Agreement”). The Valam Agreement provides the Company with an exclusive worldwide license to Valam’s ENT related patents and pending patents which complement the Company’s patent portfolio and support the Company’s launch into the ENT laser market beginning in late 2013. In connection with the Valam Agreement, the Company issued Valam a warrant to purchase up to 165,000 shares of BIOLASE common stock, at a modified price per share of $4.00 (the “Valam Warrant”), which is a decrease from the original agreed upon price per share of $6.00. The Valam Warrant is performance-based and vests as follows: 30,000 warrants upon the launch of the Company’s first ENT laser; 55,000 warrants upon the receipt of certain specified clearances required from the U.S. Food and Drug Administration (the “FDA”); 40,000 warrants upon achieving $5 million in ENT laser revenues for a 12-month period; and 40,000 warrants upon achieving $10 million in ENT laser revenues for a 12-month period. Vested warrants may be exercised with a cash payment, or on a cashless basis. The Valam Warrant expires on July 14, 2020. As of December 31, 2015, 2014 and 2013, in connection with the Valam Warrant, 30,000 warrants have been earned and stock-based compensation costs of approximately $41,000 have been recognized. On April 26, 2013, the Company issued a warrant to Sun Dental Laboratories, LLC (“Sun Dental Labs”) to purchase up to 500,000 shares of BIOLASE common stock, at a price per share of $5.90 (the “Sun Dental Warrant”). The Sun Dental Warrant was performance-based and vested at a rate of 1,000 shares per each 3Shape A/S (“3Shape”) Trios intra-oral scanner (“Trios IOS”) that Sun Dental Labs assists in selling in conjunction with the agreement. The Sun Dental Warrant expired on April 24, 2014. The Company recorded no stock-based compensation expense during the years ended December 31, 2015 and 2014 less than $1,000 related to the Sun Dental Warrant during the year ended December 31, 2013. On April 18, 2013, the Company issued to an investor relations firm a warrant (the “2013 IR Warrant”) to purchase up to 60,000 shares of Company common stock at a price per share of $5.10. The 2013 IR Warrant vests and becomes exercisable only if the closing price of Company common stock on NASDAQ reaches or exceeds $7.50 per share. In July 2014, the Company ceased its relationship with the investor relations firm and cancelled the 2013 IR Warrant. For the years ended December 31, 2015, 2014 and 2013, no stock-based compensation was recognized. On March 23, 2013, the Company issued to a consultant two tranches of warrants to purchase up to 100,000 shares of BIOLASE common stock, at a price per share of $4.50 (the “CMR Warrant”). The first tranche of 50,000 warrants vests and becomes exercisable only if BIOLASE common stock closing price on NASDAQ reaches or exceeds $6.00 per share. The first tranche of 50,000 warrants was cancelled during the year ended December 31, 2014 and the second tranche of 50,000 warrants was cancelled during the year ended December 31, 2013. As of December 31, 2015, 2014, and 2013, no stock-based compensation had been recognized for the CMR Warrant. On November 8, 2012, the Company issued to an investor relations consultant a warrant (the “2012 IR Warrant”) to purchase up to 50,000 shares of BIOLASE common stock, at a price per share of $2.50. The 2012 IR Warrant was subject to a vesting and exercisability condition which would have been met upon closing price of BIOLASE common stock on NASDAQ reaching or exceeding $7.00 per share by November 7, 2013. Furthermore, the 2012 IR Warrant called for immediate vesting of 25,000 shares upon early termination of the arrangement. The Company terminated the arrangement during the year ended December 31, 2013 and therefore recognized stock-based compensation of approximately $64,000 and issued 9,296 net shares of BIOLASE common stock pursuant to the 2012 IR Warrant during the same period.
Weighted-Average
Exercise Price
Shares
Per Share
Warrants outstanding, January 1, 2013
852,974
$
5.84
Granted
1,025,000
$
4.65
Exercised
(105,000
)
$
2.12
Forfeited, cancelled, or expired
(75,000
)
$
3.83
Warrants outstanding, December 31, 2013
1,697,974
$
5.44
Granted
9,205,862
$
4.00
Exercised
(200,000
)
$
2.00
Forfeited, cancelled, or expired
(610,000
)
$
5.71
Warrants outstanding, December 31, 2014
10,093,836
$
4.18
Granted
—
$
—
Exercised
—
$
—
Forfeited, cancelled, or expired
—
$
—
Warrants outstanding, December 31, 2015
10,093,836
$
4.18
Warrants exercisable, December 31, 2015
9,958,836
$
4.18
Vested warrants expired during the 12 months ended December 31, 2015
—
N/A
The Company also issued warrants to its lenders. However, none of these warrants remain outstanding. See Note 5 — Lines of Credit and Other Borrowings Stock Options The Company currently has one stock-based compensation plan, the 2002 Stock Incentive Plan (as amended effective as of May 26, 2004, November 15, 2005, May 16, 2007, May 5, 2011, June 6, 2013, August 27, 2014 and April 27, 2015) (the “2002 Plan”), which will expire on May 5, 2019. Persons eligible to receive awards under the 2002 Plan include certain officers and employees of the Company, directors of the Company, and consultants. As of December 31, 2015, a total of 11,550,000 shares have been authorized for issuance under the 2002 Plan, of which 3,068,000 shares of BIOLASE common stock have been issued pursuant to options that were exercised, 4,493,000 shares of Company common stock have been reserved for options that are outstanding, and 3,989,000 shares of BIOLASE common stock remain available for future grant. Stock options may be granted as incentive or non-qualified options; however, no incentive stock options have been granted to date. The exercise price of options is at least equal to the market price of the stock as of the date of grant. Options may vest over various periods but typically vest on a quarterly basis over four years. Options expire after five years, ten years, or within a specified time from termination of employment, if earlier. The Company issues new shares of BIOLASE common stock upon the exercise of stock options. The following table summarizes option activity:
Weighted-Average
Weighted-Average
Remaining
Exercise Price
Contractual Term
Aggregate Intrinsic
Shares
Per Share
(Years)
Value(1)
Options outstanding, January 1, 2013
3,860,000
$
3.48
Granted at fair market value
711,000
$
3.79
Granted at above fair market value
978,000
$
3.72
Exercised
(343,000
)
$
2.07
Forfeited, cancelled, or expired
(765,000
)
$
4.23
Options outstanding, December 31, 2013
4,441,000
$
3.51
Granted at fair market value
240,000
$
2.23
Granted at above fair market value
369,000
$
3.05
Exercised
(153,000
)
$
2.03
Forfeited, cancelled, or expired
(1,422,000
)
$
4.50
Options outstanding, December 31, 2014
3,475,000
$
3.03
Granted at fair market value
1,931,000
$
2.22
Granted at above fair market value
1,340,000
$
2.46
Exercised
(38,000
)
$
1.15
Forfeited, cancelled, or expired
(2,215,000
)
$
2.64
Options outstanding, December 31, 2015
4,493,000
$
2.72
6.59
$
422
Options exercisable, December 31, 2015
2,739,000
$
2.96
5.46
$
422
Vested options expired during the 12 months ended December 31, 2015
1,038,000
$
2.82
(1)
The intrinsic value calculation does not include negative values. This can occur when the fair market value on the reporting date is less than the exercise price of a grant. The following table summarizes additional information for those options that are outstanding and exercisable as of December 31, 2015:
Options Outstanding
Exercisable
Weighted-
Weighted-
Average
Weighted-
Number
Average
Remaining
Number
Average
Range of Exercise Prices
of Shares
Exercise Price
Life (Years)
of Shares
Exercise Price
$ 0.82 — $ 1.99
563,000
$
1.54
6.98
248,000
$
1.38
$ 2.00 — $ 2.99
3,121,000
$
2.41
7.70
1,767,000
$
2.41
$ 3.00 — $ 3.99
118,000
$
3.16
2.51
71,000
$
3.20
$ 4.00 — $ 4.99
310,000
$
4.13
2.35
293,000
$
4.11
$ 5.00 — $ 5.99
286,000
$
5.07
1.90
265,000
$
5.07
$ 6.00 — $ 6.99
24,000
$
6.24
0.90
24,000
$
6.24
$ 7.00 — $ 7.99
20,000
$
7.26
0.40
20,000
$
7.26
$ 8.00 — $ 8.75
51,000
$
8.45
0.97
51,000
$
8.45
Total
4,493,000
$
2.72
6.59
2,739,000
$
2.96
Cash proceeds, along with fair value disclosures related to grants, exercises, and vesting options, are as follows for the years ended December 31 (in thousands, except per share amounts):
Years Ended
December 31,
2015
2014
2013
Proceeds from stock options exercised
$
44
$
312
$
707
Tax benefit related to stock options exercised(1)
N/A
N/A
N/A
Intrinsic value of stock options exercised(2)
$
52
$
108
$
860
Weighted-average fair value of options granted
$
1.54
$
1.61
$
1.82
Total fair value of shares vested during the year
$
2,268
$
1,208
$
1,544
(1)
Excess tax benefits received related to stock option exercises are presented as financing cash inflows. For the periods presented, the Company did not receive a tax benefit related to the exercise of stock options due to its net operating losses.
(2)
The intrinsic value of stock options exercised is the amount by which the market price of the stock on the date of exercise exceeded the market price of the stock on the date of grant. On January 2, 2015, the Compensation Committee of the Board granted non-qualified stock options to purchase 1,365,702 shares of BIOLASE common stock to certain officers of the Company in connection with a compensation plan for 2015 and 86,000 shares of BIOLASE common stock to members of the Dental Professional Advisory Board (“DPAB”) as consultants for the Company. These options were granted at an exercise price of $2.64, the closing market price of the Company’s stock on grant date. Options granted to certain officers of the Company expire ten years from grant date and vest as follows: (i) as to 50% of the options, one-fourth on the one year anniversary of the grant date and the remaining three-fourths, ratably over the next 36 month period, commencing on the thirteenth month from grant date over a requisite service period of four years, and (ii) as to 50% of the options, upon achievement of specific annual Company performance criteria with a requisite service period of one year. Options granted to the DPAB fully vest and become exercisable upon the achievement of specified performance conditions, as defined in the consulting agreements, and expires five years from grant date. On August 12, 2015, the Compensation Committee of the Board approved a modification to the performance criteria applicable to the unvested options. As a result of this modification, the fair value of the awards decreased by $661,000, and the Company recognized additional compensation expense of $154,000 for the year ended December 31, 2015. The vesting schedule and requisite service period of the award remained unchanged by the modification. On December 31, 2015 the performance criteria related to the officer grants on January 2, 2015 was partially achieved and 80% of the performance-based options will vest January 2, 2016. As a result 122,038 shares were returned to the plan on December 31, 2015 and 488,170 will vest on January 2, 2016. On June 6, 2013, the Board granted stock options to purchase 350,000 shares of BIOLASE common stock to Alexander K. Arrow in connection with his appointment to President and Chief Operating Officer. These stock options were granted at an exercise price of $4.00 per share and vest and become exercisable in equal quarterly amounts over a four-year period beginning on June 6, 2014. During the year ended December 31, 2014, Mr. Arrow ceased employment with the Company and forfeited 306,250 unvested stock options. His stock options expired on February 28, 2016. Restricted Stock Units On August 27, 2014, each non-employee director of the Company was granted 9,217 restricted stock units (“RSUs”), totaling 37,000 RSUs valued at $2.17 per share, which vested over a 12-month period. As of December 31, 2015 all RSUs have been released and 37,000 shares of BIOLASE common stock had been issued in connection with this settlement. Effective July 13, 2015, the Compensation Committee of the Board awarded 870,000 stock-settled RSUs of BIOLASE common stock to its President and Chief Executive Officer in connection with his employment agreement with BIOLASE. The RSUs are valued at $1.64 per share and vest upon the achievement of specific interim and annual Company performance criteria. Other Stock-Based Awards Effective March 9, 2015, the Compensation Committee of the Board granted non-qualified stock options to purchase up to 871,710 shares of BIOLASE common stock to its Chief Financial Officer in connection with his employment agreement with BIOLASE. These options were granted at an exercise price of $1.99 per share, the closing price of BIOLASE common stock on the grant date. These options expire ten years from the grant date and vest in two tranches as follows: (i) as to options to purchase 523,026 shares (the “First Tranche”), options to purchase 130,757 shares vest and become exercisable on the first anniversary of March 9, 2015, and options to purchase 10,896 shares vest and become exercisable each month following March 9, 2016 for a period of 35 consecutive months, and options to purchase 10,909 shares vest and become exercisable on March 9, 2019, and (ii) as to options to purchase 348,684 shares (the “Second Tranche”), all such shares vest and become exercisable on March 9, 2025 or based on the Company’s achievement of certain enumerated financial performance targets or other milestones, at the discretion of the Compensation Committee. On June 23, 2015 the Board elected to accelerate options to purchase 100,000 shares in the second tranche of the Chief Financial Officer’s award. As of December 31, 2015, 100,000 shares are vested and exercisable and the remaining 248,684 shares will vest and become exercisable on March 9, 2025. Effective July 13, 2015, the Compensation Committee of the Board granted non-qualified stock options to purchase up to 870,000 shares of BIOLASE common stock to its President and Chief Executive Officer in connection with his employment agreement with BIOLASE. These options were granted at an exercise price of $1.64 per share, the closing price of BIOLASE common stock on the grant date. These options expire ten years from the grant date and vest over four years, with options to purchase 217,500 shares vesting and becoming exercisable on July 13, 2016 and options to purchase 18,125 shares vesting and becoming exercisable each month following July 13, 2016 for a period of 36 consecutive months. On July 13, 2014, the Compensation Committee of the Board of the Company approved the previous Chief Executive Officer’s stock-based compensation consisting of non-qualified stock options to purchase 172,282 shares of BIOLASE common stock at an exercise price of $1.98 per share and 37,879 RSUs valued at $1.98 per share. At December 31, 2015 all of the non-qualified stock options are vested and outstanding, and all of the RSUs have been released. </t>
  </si>
  <si>
    <t>Segment Information</t>
  </si>
  <si>
    <t>Segment Reporting [Abstract]</t>
  </si>
  <si>
    <t>NOTE 9 — SEGMENT INFORMATION The Company currently operates in a single business segment. Management uses one measurement of profitability and does not segregate its business for internal reporting. Sales to customers located in the United States accounted for approximately 61%, 63%, and 63% of net revenue and international sales accounted for approximately 39%, 37%, and 37% of net revenue for the years ended December 31, 2015, 2014, and 2013, respectively. No individual international country represented more than 10% of net revenue during the years ended December 31, 2015, 2014, and 2013. Net revenue by geographic location based on the location of customers was as follows (in thousands):
Years Ended December 31,
2015
2014
2013
United States
$
29,433
$
29,848
$
35,653
International
19,042
17,808
20,777
$
48,475
$
47,656
$
56,430
Long-lived assets by geographic location was as follows (in thousands):
Years Ended December 31,
2015
2014
2013
United States
$
3,401
$
921
$
1,397
International
326
374
429
$
3,727
$
1,295
$
1,826</t>
  </si>
  <si>
    <t>Concentrations</t>
  </si>
  <si>
    <t>Risks And Uncertainties [Abstract]</t>
  </si>
  <si>
    <t xml:space="preserve">NOTE 10 — CONCENTRATIONS Revenue from the Company’s products for the years ended December 31, 2015, 2014 and 2013 are as follows:
Years Ended December 31,
2015
2014
2013
Laser systems
67.5
%
61.9
%
68.6
%
Imaging systems
4.6
%
9.0
%
8.2
%
Consumables and other
14.2
%
13.7
%
11.5
%
Services
13.3
%
15.1
%
11.3
%
License fees and royalties
0.4
%
0.3
%
0.4
%
Total revenue
100.0
%
100.0
%
100.0
% Approximately 3%, 6%, and 5% of the Company’s revenue in 2015, 2014, and 2013, respectively, was generated through sales to Henry Schein, Inc. worldwide. The Company maintains its cash and cash equivalent accounts with established commercial banks. Such cash deposits periodically exceed the Federal Deposit Insurance Corporation insured limit. No individual customer represented more than 10% of the Company’s accounts receivable at December 31, 2015 and 2014. The Company currently purchases certain key components of its products from single suppliers. Although there are a limited number of manufacturers of these key components, management believes that other suppliers could provide similar key components on comparable terms. A change in suppliers, however, could cause delays in manufacturing and a possible loss of sales, which could adversely affect the Company’s business, results of operations and financial condition. </t>
  </si>
  <si>
    <t>Subsequent Events (unaudited)</t>
  </si>
  <si>
    <t>Subsequent Events [Abstract]</t>
  </si>
  <si>
    <t xml:space="preserve">NOTE 11 — SUBSEQUENT EVENTS (unaudited) Effective February 26, 2016, the Compensation Committee of Board issued the following awards: Stock Options In connection with the new 2016 compensation plan, 307,500 non-qualified stock options to purchase shares of BIOLASE common stock were awarded to certain employees and consultants of the Company. These awards were valued at $0.86 per share, the closing market price of the Company’s stock on grant date, and expire 10 years from the grant date. Vesting periods for options are as follows: (i) 172,500 options, awarded to existing employees, vest ratably over a 48 month period, commencing one month from the award date, and (ii) 135,000 options, awarded to new 2016 employees, vest 25% on the one-year anniversary of the grant date and the remainder ratably over the next 36 month period, commencing on the thirteenth month anniversary of the grant date. Restricted Stock Units and Other Awards In connection with the 2015 compensation plan, 388,500 Restricted Stock Units (“RSUs”) of BIOLASE common stock were awarded to certain employees and consultants of the Company. These awards were valued at $0.86 per share, the closing market price of the Company’s stock on grant date, and will fully vest on July 1, 2016. In connection with the new 2016 compensation plan, 140,000 RSUs of BIOLASE common stock were awarded to certain employees and consultants of the Company. These awards were valued at $0.86 per share, the closing market price of the Company’s stock on grant date, and vest ratably over a 48 month period, commencing one month from the award date. In connection with the President and Chief Executive Officer’s employment agreement, the maximum performance bonus was awarded, consisting of (i) $100,000 to be paid in cash on the first payroll date following the grant, no later than March 15, 2016, and (ii) 59,523 RSUs of BIOLASE common stock, valued at $0.86 per share, the closing market price of the Company’s stock on grant date. Vesting of RSUs will commence 50% on March 26, 2016 and 50% on February 18, 2017. Further discussion of the stock-based compensation is disclosed in Note 8 – Stockholders’ Equity </t>
  </si>
  <si>
    <t>Schedule II-Consolidated Valuation and Qualifying Accounts and Reserves</t>
  </si>
  <si>
    <t>Valuation And Qualifying Accounts [Abstract]</t>
  </si>
  <si>
    <t>BIOLASE, INC. Schedule II — Consolidated Valuation and Qualifying Accounts and Reserves For the Years Ended December 31, 2015, 2014, and 2013 (in thousands)
Balance at
Charges
Beginning
(Reversals) to Cost
Balance at
of Year
or Expenses
Deductions
End of Year
Year Ended December 31, 2015:
Allowance for doubtful accounts
$
1,711
$
86
$
(32
)
$
1,765
Allowance for sales returns
110
100
—
210
Allowance for tax valuation
42,069
7,445
—
49,514
Year Ended December 31, 2014:
Allowance for doubtful accounts
$
573
$
1,261
$
(123
)
$
1,711
Allowance for sales returns
110
—
—
110
Allowance for tax valuation
35,566
6,503
—
42,069
Year Ended December 31, 2013:
Allowance for doubtful accounts
$
304
$
291
$
(22
)
$
573
Allowance for sales returns
110
—
—
110
Allowance for tax valuation
33,341
2,225
—
35,566</t>
  </si>
  <si>
    <t>Summary of Significant Accounting Policies (Policies)</t>
  </si>
  <si>
    <t xml:space="preserve">Basis of Presentation The consolidated financial statements include the accounts of BIOLASE, Inc. and its wholly-owned subsidiaries. The Company has eliminated all material intercompany transactions and balances in the accompanying consolidated financial statements. Certain amounts for prior years have been reclassified to conform to the current year presentation. </t>
  </si>
  <si>
    <t>Use of Estimates</t>
  </si>
  <si>
    <t xml:space="preserve">Use of Estimates The preparation of these consolidated financial statements in conformity with accounting principles generally accepted in the United States of America (“U. S. GAAP”) requires the Company to make estimates and assumptions that affect amounts reported in the consolidated financial statements and the accompanying notes. Significant estimates in these consolidated financial statements include allowances on accounts receivable, inventory, and deferred taxes, as well as estimates for accrued warranty expenses, goodwill and the ability of goodwill to be realized, revenue deferrals, effects of stock-based compensation and warrants, contingent liabilities, and the provision or benefit for income taxes. Due to the inherent uncertainty involved in making estimates, actual results reported in future periods may differ materially from those estimates. </t>
  </si>
  <si>
    <t>Fair Value of Financial Instruments</t>
  </si>
  <si>
    <t xml:space="preserve">Fair Value of Financial Instru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is based on assumptions that market participants would use, including a consideration of non-performance risk. Under the accounting guidance for fair value hierarchy, there are three levels of measurement inputs. Level 1 inputs are quoted prices in active markets for identical assets or liabilities. Level 2 inputs are observable, either directly or indirectly. Level 3 inputs are unobservable due to little or no corroborating market data. The Company’s financial instruments, consisting of cash and cash equivalents, accounts receivable, accounts payable, capital lease obligations, and accrued liabilities, approximate fair value because of the short term maturity of these items. Financial instruments consisting of lines of credit approximate fair value, as the interest rates associated with the lines of credit approximates the market rates for debt securities with similar terms and risk characteristics. </t>
  </si>
  <si>
    <t>Concentration of Credit Risk, Interest Rate Risk and Foreign Currency Exchange Rate Risk</t>
  </si>
  <si>
    <t>Concentration of Credit Risk, Interest Rate Risk and Foreign Currency Exchange Rate Financial instruments which potentially expose the Company to a concentration of credit risk consist principally of cash and cash equivalents, restricted cash, and trade accounts receivable. The Company maintains its cash and cash equivalents and restricted cash with established commercial banks. At times, balances may exceed federally insured limits. To minimize the risk associated with trade accounts receivable, management performs ongoing credit evaluations of customers’ financial condition and maintains relationships with the Company’s customers that allow management to monitor current changes in business operations so the Company can respond as needed. The Company does not, generally, require customers to provide collateral before it sells them its products. However, the Company has have required certain distributors to make prepayments for significant purchases of products. Substantially all of the Company’s revenue is denominated in U.S. dollars, including sales to international distributors. Only a small portion of its revenue and expenses is denominated in foreign currencies, principally the Euro and Indian Rupee. The Company’s foreign currency expenditures primarily consist of the cost of maintaining offices, consulting services, and employee-related costs. During the years ended December 31, 2015, 2014, and 2013 the Company did not enter into any hedging contracts. Future fluctuations in the value of the U.S. dollar may affect the price competitiveness of the Company’s products outside the U.S. Outstanding balances on the Company’s lines of credit expose it to variable interest rate risks associated with fluctuations in the daily prime rate and the London Interbank Offered Rate (“LIBOR”) rate. Under the Company’s policies in place for the year ended December 31, 2015, it does not use interest rate derivative instruments to manage exposure to interest rate changes. Increases in the daily prime rate or LIBOR rate would increase the costs of borrowing and accordingly, the interest expense the Company must pay. However, as of December 31, 2015, the Company did not have a line of credit facility.</t>
  </si>
  <si>
    <t>Liquidity and Management’s Plans</t>
  </si>
  <si>
    <t>Liquidity and Management’s Plans The Company has reported recurring losses from operations and has not generated cash from operations for the three years ended December 31, 2015. During the year ended December 31, 2015, the principle sources of liquidity for the Company were its net proceeds from the February 10, 2014, July 22, 2014, and November 7, 2014 sales by the Company of $4.8 million, $11.5 million, and $34.8 million, respectively, of unregistered shares of BIOLASE common stock. The Company’s recurring losses, level of cash used in operations, the potential need for additional capital, and the uncertainties surrounding our ability to raise additional capital, raises substantial doubt about our ability to continue as a going concern. The financial statements do not include any adjustments that might be necessary if the Company is unable to continue as a going concern. At December 31, 2015, the Company had approximately $19.7 million in working capital. The Company’s principal sources of liquidity at December 31, 2015 consisted of approximately $11.9 million in cash, cash equivalents, and restricted cash, and $8.9 million of net accounts receivable. In order for us to continue operations beyond the next 12 months and be able to discharge our liabilities and commitments in the normal course of business, we must sell our products directly to end users and through distributors, establish profitable operations through increased sales, decrease expenses, generate cash from operations or obtain additional funds when needed. We intend to improve our financial condition and ultimately improve our financial results by increasing revenues through expansion of our product offerings, continuing to expand and develop our field sales force and distributor relationships both domestically and internationally, forming strategic arrangements within the dental and medical industries, educating dental and medical patients as to the benefits of our advanced medical technologies, and reducing expenses. Additional capital requirements may depend on many factors, including, among other things, the rate at which the Company’s business grows, demands for working capital, manufacturing capacity, and any acquisitions that the Company may pursue. From time to time, the Company could be required, or may otherwise attempt, to raise capital through either equity or debt offerings. The Company cannot provide assurance that it will be able to successfully enter into any such equity or debt financings in the future or that the required capital would be available on acceptable terms, if at all, or that any such financing activity would not be dilutive to its stockholders.</t>
  </si>
  <si>
    <t>Cash and Cash Equivalents</t>
  </si>
  <si>
    <t xml:space="preserve">Cash and Cash Equivalents The Company considers all highly liquid investments with maturities of three months or less when purchased, as cash equivalents. Cash equivalents are carried at cost, which approximates fair market value. </t>
  </si>
  <si>
    <t>Restricted Cash</t>
  </si>
  <si>
    <t>Restricted Cash Restricted cash represents a revolving 90-day certificate of deposit maintained by the Company as collateral in connection with corporate credit cards. At December 31, 2015, the restricted cash balance was $200,000.</t>
  </si>
  <si>
    <t>Accounts Receivable</t>
  </si>
  <si>
    <t xml:space="preserve">Accounts Receivable Trade accounts receivable are recorded at the invoiced amount and do not bear interest. The allowance for doubtful accounts is the Company’s best estimate of the amount of probable credit losses in its existing accounts receivable. The Company evaluates its allowance for doubtful accounts based upon its knowledge of customers and their compliance with credit terms. The evaluation process includes a review of customers’ accounts on a regular basis which incorporates input from sales, service, and finance personnel. The review process evaluates all account balances with amounts outstanding more than 90 days from the due date and other specific amounts for which information obtained indicates that the balance may be uncollectible. The allowance for doubtful accounts is adjusted based on such evaluation, with a corresponding provision included in general and administrative expenses. Account balances are charged off against the allowance when it is probable the receivable will not be recovered. The Company does not have any off-balance-sheet credit exposure related to its customers. </t>
  </si>
  <si>
    <t>Inventory The Company values inventory at the lower of cost or market, with cost determined using the first-in, first-out method. The carrying value of inventory is evaluated periodically for excess quantities and obsolescence. Management evaluates quantities on hand, physical condition, and technical functionality as these characteristics may be impacted by anticipated customer demand for current products and new product introductions. The allowance is adjusted based on such evaluation, with a corresponding provision included in cost of revenue. Abnormal amounts of idle facility expenses, freight, handling costs and wasted material are recognized as current period charges and the Company’s allocation of fixed production overhead is based on the normal capacity of its production facilities.</t>
  </si>
  <si>
    <t>Property, Plant and Equipment</t>
  </si>
  <si>
    <t xml:space="preserve">Property, Plant, and Equipment Property, plant, and equipment is stated at acquisition cost less accumulated depreciation. Maintenance and repairs are expensed as incurred. Upon sale or disposition of assets, any gain or loss is included in the consolidated statements of operations. The cost of property, plant, and equipment is depreciated using the straight-line method over the following estimated useful lives of the respective assets, except for leasehold improvements, which are depreciated over the lesser of the estimated useful lives of the respective assets or the related lease terms.
Building
30 years
Leasehold improvements
3 to 5 years
Equipment and computers
3 to 5 years
Furniture and fixtures
5 years Depreciation expense for the years ended December 31, 2015, 2014, and 2013 totaled approximately $817,000, $627,000, and $484,000, respectively. </t>
  </si>
  <si>
    <t>Goodwill and Other Intangible Assets</t>
  </si>
  <si>
    <t xml:space="preserve">Goodwill and Other Intangible Assets Goodwill is not subject to amortization but are evaluated for impairment annually or whenever events or changes in circumstances indicate that the asset might be impaired. The Company operates in one reporting segment and has one operating unit; therefore goodwill is tested for impairment at the consolidated level against the fair value of the Company. The fair value of a reporting unit refers to the amount at which the unit as a whole could be bought or sold in a current transaction between willing parties. Quoted market prices in active markets are the best evidence of fair value and are used as the basis for measurement, if available. Management assesses potential impairment on an annual basis on June 30 th Costs incurred to acquire and successfully defend patents, and costs incurred to acquire trademarks and trade names are capitalized. Costs related to the internal development of technologies that are ultimately patented are expensed as incurred. Intangible assets, except those determined to have an indefinite life, are amortized using the straight-line method or over management’s best estimate of the pattern of economic benefit over the estimated useful life of the assets. Intangible assets are reviewed for impairment whenever events or changes in circumstances indicate that the carrying amount of the asset may not be recoverable. </t>
  </si>
  <si>
    <t>Long-Lived Assets</t>
  </si>
  <si>
    <t xml:space="preserve">Long-Lived Assets The carrying values of long-lived assets, including intangible assets subject to amortization, are reviewed when indicators of impairment, such as reductions in demand or significant economic slowdowns, are present. Reviews are performed to determine whether carrying value of an asset is impaired based on comparisons to undiscounted expected future cash flows. If this comparison indicates that there is impairment, the impaired asset is written down to fair value, which is typically calculated using discounted expected future cash flows. Impairment is based on the excess of the carrying amount over the fair value of those assets. </t>
  </si>
  <si>
    <t>Other Comprehensive (Loss) Income</t>
  </si>
  <si>
    <t xml:space="preserve">Other Comprehensive (Loss) Income Other comprehensive (loss) income encompasses the change in equity from transactions and other events and circumstances from non-owner sources and is included as a component of stockholders’ equity but is excluded from net (loss) income. Accumulated other comprehensive gain (loss) is comprised of foreign currency translation adjustments. </t>
  </si>
  <si>
    <t>Foreign Currency Translation and Transactions</t>
  </si>
  <si>
    <t xml:space="preserve">Foreign Currency Translation and Transactions Transactions of the Company’s German, Spanish, Australian, and Indian subsidiaries are denominated in their local currencies. The results of operations and cash flows are translated at average exchange rates during the period, and assets and liabilities are translated at end-of-period exchange rates. Translation gains or losses are shown as a component of accumulated other comprehensive gain (loss) in stockholders’ equity. Gains and losses resulting from foreign currency transactions, which are denominated in a currency other than the entity’s functional currency, are included in the consolidated statements of operations. </t>
  </si>
  <si>
    <t>Revenue Recognition</t>
  </si>
  <si>
    <t xml:space="preserve">Revenue Recognition The Company’s products are sold in North America directly to customers through its field sales force and through non-exclusive distributors. The Company sells its products internationally through exclusive and non-exclusive distributors as well as directly to customers in certain countries. Sales are recorded upon shipment from the Company’s facility and payment of its invoices is generally due within 90 days or less. Internationally, the Company primarily sells products through independent distributors. Revenue is recorded based on four basic criteria that must be met before revenue can be recognized: (1) persuasive evidence of an arrangement exists; (2) delivery has occurred and title and the risks and rewards of ownership have been transferred to the customer or services have been rendered; (3) the price is fixed or determinable; and (4) collectability is reasonably assured. Revenue is recorded for all sales upon shipment assuming all other revenue recognition criteria are met. Sales of the Company’s laser systems include separate deliverables consisting of the product, disposables used with the laser systems, installation, and training. For sale of deliverables that are part of a multiple-element arrangement, the Company applies a method which approximates the relative selling price method, which requires that arrangement consideration be allocated at the inception of an arrangement to all deliverables using the relative selling price method. This requires us to use estimated selling prices of each of the deliverables in the total arrangement. The sum of those prices is then compared to the arrangement, and any difference is applied to the separate deliverable ratably. This method also establishes a selling price hierarchy for determining the selling price of a deliverable, which includes: (i) vendor-specific objective evidence (“VSOE”), if available, (ii) third-party evidence if VSOE is not available, and (iii) estimated selling price if neither VSOE nor third-party evidence is available. VSOE is determined based on the value we sell the undelivered element to a customer as a stand-alone product. Revenue attributable to the undelivered elements is included in deferred revenue when the product is shipped and is recognized when the related service is performed. Disposables not shipped at time of sale and installation services are typically shipped or installed within 30 days. Training is included in deferred revenue when the product is shipped and is recognized when the related service is performed or upon the appropriate expiration of time offered under the agreement. Deferred revenue attributable to undelivered elements, which primarily consists of training, totaled approximately $1.6 million and $952,000 as of December 31, 2015 and 2014, respectively. Key judgments of the Company’s revenue recognition include the collectability of payment from the customer, the satisfaction of all elements of the arrangement having been delivered, and that no additional customer credits and discounts are needed. The Company evaluates the customer’s credit worthiness prior to the shipment of the product. Based on the assessment of the credit information available, the Company may determine the credit risk is higher than normally acceptable, and will either decline the purchase or defer the revenue until payment is reasonably assured. Future obligations required at the time of sale may also cause the Company to defer the revenue until the obligation is satisfied. Although all sales are final, the Company accepts returns of products in certain, limited circumstances and records a provision for sales returns based on historical experience concurrent with the recognition of revenue. The sales returns allowance is recorded as a reduction of accounts receivable and revenue. As of December 31, 2015 and 2014, $210,000 and $110,000, respectively, was recorded as a reduction of accounts receivable for sales returns. Extended warranty contracts, which are sold to laser and certain imaging customers, are recorded as revenue on a straight-line basis over the period of the contracts, which is typically one year. Included in deferred revenue for each of the years ended December 31, 2015 and 2014, was approximately $1.4 million and $1.5 million, respectively, for extended warranty contracts. For sales transactions involving used laser trade-ins, the Company records the purchased trade-ins as inventory at the fair value of the asset surrendered with the offset to accounts receivable. In determining the estimated fair value of used laser trade-ins, the Company makes an assessment of usable parts and key components and considers the ultimate resale value of the certified pre-owned (or “CPO”) laser with applicable margins. The Company sells these CPO laser trade-ins as refurbished lasers. Trade-in rights are not established or negotiated with customers during the initial sales transaction of the original lasers. Trade-in rights are promotional events used at management’s discretion to encourage existing laser customers to purchase new lasers by offering perceived discounts in exchange for trade-ins of original lasers. A customer is not required to trade in a laser nor is the Company required to accept a trade-in. However, the promotional value offered in exchange for the trade-in laser is not offered without a laser trade-in. The transaction is treated as a monetary transaction as each sale transaction involving a customer trade-in includes significant boot of greater than 25% of the fair value of the exchange. As a monetary transaction, the sale is recognized following the Company’s laser system revenue recognition policy. There have been no sales transactions in which the cash consideration was less than 25% of the total transaction value. The Company recognizes revenue for royalties under licensing agreements for its patented technology when the product using our technology is sold. The Company estimates and recognizes the amount earned based on historical performance and current knowledge about the business operations of its licensees. The Company’s estimates have been consistent with amounts historically reported by the licensees. Licensing revenue related to exclusive licensing arrangements is recognized concurrent with the related exclusivity period. From time to time, the Company may offer sales incentives and promotions on its products. The cost of sales incentives are recorded at the date at which the related revenue is recognized as a reduction in revenue, an increase in cost of goods sold or a selling expense, as applicable, or later, in the case of incentives offered after the initial sale has occurred. </t>
  </si>
  <si>
    <t>Provision for Warranty Expense</t>
  </si>
  <si>
    <t>Provision for Warranty Expense The Company provides warranties against defects in materials and workmanship of its laser systems for specified periods of time. For the years ended December 31, 2015, 2014, and 2013 laser systems sold domestically were covered by the warranty for a period of up to two years from the date of sale by the Company or the distributor to the end-user. Laser systems sold internationally were covered by the warranty for a period of up to 28 months from the date of sale to the international distributor. Estimated warranty expenses are recorded as an accrued liability with a corresponding provision to cost of revenue. This estimate is recognized concurrent with the recognition of revenue on the sale to the distributor or end-user. Warranty expenses expected to be incurred after one year from the time of sale to the distributor are classified as a long-term warranty accrual. The Company’s overall accrual is based on its historical experience and management’s expectation of future conditions, taking into consideration the location and type of customer and the type of laser, which directly correlate to the materials and components under warranty, the duration of the warranty period, and the logistical costs to service the warranty. Additional factors that may impact the Company’s warranty accrual include changes in the quality of materials, leadership and training of the production and services departments, knowledge of the lasers and workmanship, training of customers, and adherence to the warranty policies. Additionally, an increase in warranty claims or in the costs associated with servicing those claims would likely result in an increase in the accrual and a decrease in gross profit. The Company offers extended warranties on certain imaging products. However, all imaging products are initially covered by the manufacturer’s warranties. Changes in the initial product warranty accrual and the expenses incurred under the Company’s initial and extended warranties for the years ended December 31 are included within accrued liabilities on the Consolidated Balance Sheets and were as follows (in thousands):
Years Ended December 31,
2015
2014
2013
Initial warranty accrual, beginning balance
$
1,449
$
1,096
$
1,699
Provision for estimated warranty cost
1,715
1,214
475
Warranty expenditures
(976
)
(861
)
(1,078
)
Initial warranty accrual, ending balance
2,188
1,449
1,096
Less warranty accrual, long-term
843
519
—
Total warranty accrual, current portion
$
1,345
$
930
$
1,096</t>
  </si>
  <si>
    <t>Shipping and Handling Costs and Revenues</t>
  </si>
  <si>
    <t xml:space="preserve">Shipping and Handling Costs and Revenues Shipping and handling costs are expensed as incurred and are recorded as a component of cost of revenue. Charges to customers for shipping and handling are included as a component of revenue. </t>
  </si>
  <si>
    <t>Advertising Costs</t>
  </si>
  <si>
    <t xml:space="preserve">Advertising Costs Advertising costs are expensed as incurred and totaled approximately $929,000, $543,000, and $1.5 million for the years ended December 31, 2015, 2014, and 2013, respectively. </t>
  </si>
  <si>
    <t>Engineering and Development</t>
  </si>
  <si>
    <t xml:space="preserve">Engineering and Development Engineering and development expenses are generally expensed as incurred and consist of engineering personnel salaries and benefits, prototype supplies, contract services, and consulting fees related to product development. </t>
  </si>
  <si>
    <t>Stock-Based Compensation</t>
  </si>
  <si>
    <t xml:space="preserve">Stock-Based Compensation During the years ended December 31, 2015, 2014, and 2013, the Company recognized compensation cost related to stock options of $3.4 million, $1.2 million, and $1.6 million, respectively, based on the grant-date fair value. The net impact to earnings for the years ended December 31, 2015, 2014, and 2013, was $(0.06), $(0.03), and $(0.05) per diluted share, respectively. The following table summarizes the income statement classification of compensation expense associated with share-based payments (in thousands):
Years Ended December 31,
2015
2014
2013
Cost of revenue
$
333
$
134
$
288
Sales and marketing
679
401
585
General and administrative
2,020
616
594
Engineering and development
318
82
142
$
3,350
$
1,233
$
1,609
As of December 31, 2015 and 2014, the Company had $4.4 million and $1.4 million, respectively, of total unrecognized compensation cost, net of estimated forfeitures, related to unvested share-based compensation arrangements granted under its existing plans. The cost is expected to be recognized over a weighted-average period of 2.9 years as of December 31, 2015. The Company uses the Black-Scholes option valuation model for estimating the fair value of options. This option-pricing model requires the Company to make several assumptions regarding the key variables used to calculate the fair value of its stock options. The risk-free interest rate used is based on the U.S. Treasury yield curve in effect for the expected lives of the options at their dates of grant. Since July 1, 2005, the Company has used a dividend yield of zero as it does not intend to pay cash dividends on its common stock in the foreseeable future. The most critical assumptions used in calculating the fair value of stock options is the expected life of the option and the expected volatility of BIOLASE common stock. The expected life is calculated in accordance with the simplified method, whereby for service-based awards the expected life is calculated as a midpoint between the vest and expiry period. The Company uses the simplified method as there is not a sufficient history of share option exercises. For performance-based awards the expected life equals the life of the award. Management believes that the historic volatility of BIOLASE common stock is a reliable indicator of future volatility, and accordingly, a stock volatility factor based on the historical volatility of BIOLASE common stock over a lookback period of the expected life is used in approximating the estimated volatility of new stock options. Compensation expense is recognized using the straight-line method for all service-based employee awards and graded amortization for all performance-based awards. Compensation expense is recognized only for those options expected to vest, with forfeitures estimated at the date of grant based on historical experience and future expectations. Forfeitures are estimated at the time of the grant and revised in subsequent periods as actual forfeitures differ from those estimates. BIOLASE applied a forfeiture rate of 5.28% and 33.85% to awards granted to executives and employees, respectively, during the year ended December 31, 2015. The stock option fair values were estimated using the Black-Scholes option-pricing model with the following assumptions:
2015
2014
2013
Expected term (years)
5.80
3.83
3.65
Volatility
90
%
94
%
84
%
Annual dividend per share
$
—
$
—
$
—
Risk-free interest rate
1.64
%
1.66
%
1.04
% </t>
  </si>
  <si>
    <t>Excise Tax</t>
  </si>
  <si>
    <t xml:space="preserve">Excise Tax Commencing January 1, 2013, certain of the Company’s product sales have been subject to the medical device excise tax. The Company has included such taxes separately as a component of operating expense. Effective beginning 2016, the excise tax imposed on the sale of medical devices has been suspended for the calendar years 2016 and 2017. </t>
  </si>
  <si>
    <t>Income Tax</t>
  </si>
  <si>
    <t>Income Taxes Differences between accounting for income taxes for financial statement purposes and accounting for tax return purposes are stated as deferred tax assets or deferred tax liabilities in the accompanying consolidated financial statements. The provision for income taxes represents the tax payable for the period and the change during the period in deferred tax assets and liabilities. The Company establishes a valuation allowance when it is more likely than not that the deferred tax assets will not be realized. On January 1, 2007, the Company adopted the interpretations issued by the Financial Accounting Standards Board (“FASB”) which establish a single model to address accounting for uncertain tax positions. The interpretations clarify the accounting for income taxes by prescribing a minimum recognition threshold a tax position is required to meet before being recognized in the financial statements and also provides guidance on de-recognition, measurement, classification, interest and penalties, accounting in interim periods, disclosure, and transition. The income tax provisions for the years ended December 31, 2015, 2014, and 2013 were calculated using the discrete year-to-date method. See Note 6 – Income Taxes</t>
  </si>
  <si>
    <t>Net Loss Per Share-Basic and Diluted</t>
  </si>
  <si>
    <t xml:space="preserve">Net Loss Per Share — Basic and Diluted Basic net income (loss) per share is computed by dividing income (loss) available to common stockholders by the weighted-average number of common shares outstanding for the period. In computing diluted net income (loss) per share, the weighted average number of shares outstanding is adjusted to reflect the effect of potentially dilutive securities. Outstanding stock options and warrants to purchase approximately 14,587,000, 13,606,000, and 6,039,000 shares were not included in the calculation of diluted loss per share amounts for the years ended December 31, 2015, 2014, and 2013, respectively, as their effect would have been anti-dilutive. </t>
  </si>
  <si>
    <t>Recent Accounting Pronouncements</t>
  </si>
  <si>
    <t>Recent Accounting Pronouncements Changes to U.S. GAAP are established by the FASB in the form of accounting standards updates (“ASU’s”) to the FASB’s Accounting Standards Codification (“ASC”). The Company considers the applicability and impact of all ASU’s. ASU’s not listed below were assessed and determined not to be applicable or are expected to have minimal impact on the Company’s consolidated financial position and results of operations. Accounting Standards Not Yet Adopted In May 2014, the FASB issued ASU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pending adoption of ASU 2014-09 on its consolidated financial statements and has not yet determined the method by which it will adopt the standard during the year ending December 31, 2018. In August 2014, the FASB issued ASU No. 2014-15, Disclosure of Uncertainties About an Entity’s Ability to Continue as a Going Concern. The standard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its consolidated financial statements. In July 2015, the FASB issued ASU No. 2015-11, Simplifying the Measurement of Inventory (“ASU 2015-11”), as part of its simplification initiative. The standard requires inventory within the scope of ASU 2015-11 to be measured using the lower of cost and net realizable value. The changes apply to all types of inventory, except those measured using the-last-in-first-out method or the retail inventory method. ASU 2015-11 applies to all entities and is effective for fiscal years, and for interim periods within those fiscal years, beginning after December 15, 2016, with early adoption permitted. The Company does not expect that the adoption of this standard will have a material effect on its financial statements. In February 2016, FASB issued ASU 2015-17,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our pending adoption of the new standard on our consolidated financial statements. In November 2015, FASB issued ASU 2015-17, Income Taxes (Topic 740). Current GAAP requires an entity to separate deferred income tax liabilities and assets into current and noncurrent amounts in a classified statement of financial position. To simplify the presentation of deferred income taxes, the amendments in this ASU require that deferred tax liabilities and assets be classified as noncurrent in a classified statement of financial position. The amendments in this ASU apply to all entities that present a classified statement of financial position. The new standard is effective for fiscal years beginning after December 15, 2016, including interim periods within those fiscal years with early adoption permitted. The Company will follow the guidance for fiscal year 2017.</t>
  </si>
  <si>
    <t>Litigation</t>
  </si>
  <si>
    <t xml:space="preserve">Litigation The Company discloses material loss contingencies deemed to be reasonably possible and accrues for loss contingencies when, in consultation with its legal advisors, management concludes that a loss is probable and reasonably estimable. The ability to predict the ultimate outcome of such matters involves judgments, estimates, and inherent uncertainties. The actual outcome of such matters could differ materially from management’s estimates. </t>
  </si>
  <si>
    <t>Summary of Significant Accounting Policies (Tables)</t>
  </si>
  <si>
    <t>Estimated Useful Lives of Property, Plant and Equipment</t>
  </si>
  <si>
    <t xml:space="preserve">The cost of property, plant, and equipment is depreciated using the straight-line method over the following estimated useful lives of the respective assets, except for leasehold improvements, which are depreciated over the lesser of the estimated useful lives of the respective assets or the related lease terms.
Building
30 years
Leasehold improvements
3 to 5 years
Equipment and computers
3 to 5 years
Furniture and fixtures
5 years </t>
  </si>
  <si>
    <t>Changes in Initial Product Warranty Accrual and Expenses Under Initial and Extended Warranties</t>
  </si>
  <si>
    <t>Changes in the initial product warranty accrual and the expenses incurred under the Company’s initial and extended warranties for the years ended December 31 are included within accrued liabilities on the Consolidated Balance Sheets and were as follows (in thousands):
Years Ended December 31,
2015
2014
2013
Initial warranty accrual, beginning balance
$
1,449
$
1,096
$
1,699
Provision for estimated warranty cost
1,715
1,214
475
Warranty expenditures
(976
)
(861
)
(1,078
)
Initial warranty accrual, ending balance
2,188
1,449
1,096
Less warranty accrual, long-term
843
519
—
Total warranty accrual, current portion
$
1,345
$
930
$
1,096</t>
  </si>
  <si>
    <t>Summary of Income Statement Classification of Compensation Expense</t>
  </si>
  <si>
    <t>The following table summarizes the income statement classification of compensation expense associated with share-based payments (in thousands):</t>
  </si>
  <si>
    <t>Assumptions on Estimation of Stock Option Fair Values</t>
  </si>
  <si>
    <t xml:space="preserve">The stock option fair values were estimated using the Black-Scholes option-pricing model with the following assumptions:
2015
2014
2013
Expected term (years)
5.80
3.83
3.65
Volatility
90
%
94
%
84
%
Annual dividend per share
$
—
$
—
$
—
Risk-free interest rate
1.64
%
1.66
%
1.04
% </t>
  </si>
  <si>
    <t>Supplementary Balance Sheet Information (Tables)</t>
  </si>
  <si>
    <t>Disclosure Text Block Supplement [Abstract]</t>
  </si>
  <si>
    <t>Components of Accounts Receivable, Net of Allowance</t>
  </si>
  <si>
    <t>Accounts Receivable, net:
December 31,
(in thousands):
2015
2014
Components of accounts receivable, net of allowances, are as follows:
Trade
$
8,850
$
8,887
Royalties
61
88
Other
37
29
Total receivables, net
$
8,948
$
9,004</t>
  </si>
  <si>
    <t>Components of Inventory</t>
  </si>
  <si>
    <t>Inventory, net:
December 31,
(in thousands):
2015
2014
Components of inventory, net of allowances, are as follows:
Raw materials
$
3,627
$
2,857
Work-in-process
1,379
1,348
Finished goods
7,560
8,303
Inventory, net
$
12,566
$
12,508</t>
  </si>
  <si>
    <t>Components of Property, Plant and Equipment</t>
  </si>
  <si>
    <t>Property, Plant, and Equipment, net:
December 31,
(in thousands):
2015
2014
Components of property, plant, and equipment, net of depreciation, are as follows:
Building
$
203
$
226
Leasehold improvements
2,019
1,197
Equipment and computers
6,031
4,948
Furniture and fixtures
585
413
Construction in progress
1,045
4
9,883
6,788
Accumulated depreciation
(6,314
)
(5,669
)
3,569
1,119
Land
158
176
Property, plant, and equipment, net
$
3,727
$
1,295</t>
  </si>
  <si>
    <t>Components of Accrued Liabilities</t>
  </si>
  <si>
    <t>Accrued Liabilities:
December 31,
(in thousands):
2015
2014
Components of accrued liabilities are as follows:
Payroll and benefits
$
2,303
$
1,905
Warranty accrual, current portion
1,345
930
Taxes
445
139
Accrued professional services
681
1,581
Accrued capital lease and warranty obligations - current
167
—
Accrued insurance premium
467
450
Other
498
183
Accrued liabilities
$
5,906
$
5,188</t>
  </si>
  <si>
    <t>Components of Deferred Revenue</t>
  </si>
  <si>
    <t>Deferred Revenue:
December 31,
(in thousands):
2015
2014
Components of deferred revenue are as follows:
Undelivered elements (training, installation, product and support services)
$
1,608
$
952
Extended warranty contracts
1,428
1,542
Deferred royalties
261
—
Total Deferred Revenue
3,297
2,494
Less long-term amounts:
Deferred royalties
142
—
Total Deferred Revenue - Long-Term
142
—
Total Deferred Revenue - Current
$
3,155
$
2,494</t>
  </si>
  <si>
    <t>Intangible Assets and Goodwill (Tables)</t>
  </si>
  <si>
    <t>Summary of Intangible Assets, Related Accumulated Amortization and Goodwill</t>
  </si>
  <si>
    <t>The following table presents the details of the Company’s intangible assets, related accumulated amortization and goodwill (in thousands):
As of December 31, 2015
As of December 31, 2014
Accumulated
Accumulated
Gross
Amortization
Impairment
Net
Gross
Amortization
Impairment
Net
Patents (4-10 years)
$
1,914
$
(1,914
)
$
—
$
—
$
1,914
$
(1,907
)
$
—
$
7
Trademarks (6 years)
69
(69
)
—
—
69
(69
)
—
—
Other (4 to 6 years)
817
(766
)
—
51
817
(710
)
—
107
Total
$
2,800
$
(2,749
)
$
—
$
51
$
2,800
$
(2,686
)
$
—
$
114
Goodwill (Indefinite life)
$
2,926
$
2,926
$
2,926
$
2,926</t>
  </si>
  <si>
    <t>Income Taxes (Tables)</t>
  </si>
  <si>
    <t>Summary of Income Tax Current and Deferred Provision (Benefit)</t>
  </si>
  <si>
    <t xml:space="preserve">The following table presents the current and deferred provision (benefit) for income taxes for the years ended December 31 (in thousands):
2015
2014
2013
Current:
Federal
$
—
$
—
$
(138
)
State
30
27
31
Foreign
87
25
(27
)
117
52
(134
)
Deferred:
Federal
61
60
72
State
—
—
(118
)
Foreign
—
—
16
61
60
(30
)
$
178
$
112
$
(164
) </t>
  </si>
  <si>
    <t>Federal Income Tax Provision Compared With Statutory Rates</t>
  </si>
  <si>
    <t xml:space="preserve">The provision for income taxes differs from the amount that would result from applying the federal statutory rate as follows for the years ended December 31:
2015
2014
2013
Statutory regular federal income tax rate
(34.0
)
%
(34.0
)
%
(34.0
)
%
Change in valuation allowance
40.2
%
37.4
%
27.0
%
Tax return to prior year provision adjustments
—
%
—
%
(0.9
)
%
Reduction of net operating loss attributes
—
%
—
%
(3.1
)
%
State tax benefit (net of federal benefit)
(3.1
)
%
(3.3
)
%
(4.2
)
%
Research credits
(3.1
)
%
(1.9
)
%
(2.1
)
%
Foreign amounts with no tax benefit
0.1
%
(0.1
)
%
(0.2
)
%
Non-deductible expenses
0.4
%
1.0
%
1.6
%
Effect of change in rate
0.9
%
2.3
%
14.2
%
Other
(0.5
)
%
(0.8
)
%
0.3
%
Total
0.9
%
0.6
%
(1.4
)
% </t>
  </si>
  <si>
    <t>Summary of Net Deferred Tax Assets and Net Deferred Tax Liabilities</t>
  </si>
  <si>
    <t xml:space="preserve">The components of the deferred income tax assets and liabilities as of December 31 (in thousands):
2015
2014
Capitalized intangible assets for tax purposes
$
104
$
202
Reserves not currently deductible
2,527
1,871
Deferred revenue
8
8
Stock options
4,072
2,911
State taxes
9
8
Income tax credits
2,471
2,200
Inventory
905
1,225
Property and equipment
345
280
Other comprehensive income
320
222
Unrealized gain on foreign currency
136
136
Net operating losses
38,753
33,140
Total deferred tax assets
49,650
42,203
Valuation allowance
(49,514
)
(42,069
)
Net deferred tax assets
136
134
Capitalized intangible assets
(813
)
(752
)
Other
(61
)
(59
)
Total deferred tax liabilities
(874
)
(811
)
Net deferred tax liabilities
$
(738
)
$
(677
) </t>
  </si>
  <si>
    <t>Summary of Unrecognized Tax Benefits</t>
  </si>
  <si>
    <t>The following table summarizes the activity related to the Company’s unrecognized tax benefits during the year ended December 31, 2015 (in thousands):
Balance at January 1, 2015
$
568
Additions for tax positions related to the prior year
—
Lapse of statute of limitations
—
Balance at December 31, 2015
$
568</t>
  </si>
  <si>
    <t>Commitments and Contingencies  (Tables)</t>
  </si>
  <si>
    <t>Future minimum rental commitments under non-cancelable Operating Leases</t>
  </si>
  <si>
    <t>Future minimum rental commitments under lease agreements, including both operating and capital leases, with non-cancelable terms greater than one year for each of the years ending December 31 are as follows (in thousands):
2016
$
864
2017
816
2018
619
2019
646
Thereafter
219
Total future minimum lease obligations
$
3,164</t>
  </si>
  <si>
    <t>Stockholders' Equity (Tables)</t>
  </si>
  <si>
    <t>Summary of Stock Dividend Declared</t>
  </si>
  <si>
    <t>The following table sets forth certain information relating to the Company’s stock dividends declared during 2014:
Total Number
Dividend per
Number of Shares
of Shares
Declaration Date
Record Date
Payment Date
Share
Outstanding
Distributed
Calendar year 2014
Mar. 5, 2014
Mar. 14, 2014
Mar. 28, 2014
0.50%
37,422,753
193,032</t>
  </si>
  <si>
    <t>Summary of Warrant Activity</t>
  </si>
  <si>
    <t>Weighted-Average
Exercise Price
Shares
Per Share
Warrants outstanding, January 1, 2013
852,974
$
5.84
Granted
1,025,000
$
4.65
Exercised
(105,000
)
$
2.12
Forfeited, cancelled, or expired
(75,000
)
$
3.83
Warrants outstanding, December 31, 2013
1,697,974
$
5.44
Granted
9,205,862
$
4.00
Exercised
(200,000
)
$
2.00
Forfeited, cancelled, or expired
(610,000
)
$
5.71
Warrants outstanding, December 31, 2014
10,093,836
$
4.18
Granted
—
$
—
Exercised
—
$
—
Forfeited, cancelled, or expired
—
$
—
Warrants outstanding, December 31, 2015
10,093,836
$
4.18
Warrants exercisable, December 31, 2015
9,958,836
$
4.18
Vested warrants expired during the 12 months ended December 31, 2015
—
N/A</t>
  </si>
  <si>
    <t>Summary of Option Activity Under Stock Option Plans</t>
  </si>
  <si>
    <t xml:space="preserve">Stock options may be granted as incentive or non-qualified options; however, no incentive stock options have been granted to date. The exercise price of options is at least equal to the market price of the stock as of the date of grant. Options may vest over various periods but typically vest on a quarterly basis over four years. Options expire after five years, ten years, or within a specified time from termination of employment, if earlier. The Company issues new shares of BIOLASE common stock upon the exercise of stock options. The following table summarizes option activity:
Weighted-Average
Weighted-Average
Remaining
Exercise Price
Contractual Term
Aggregate Intrinsic
Shares
Per Share
(Years)
Value(1)
Options outstanding, January 1, 2013
3,860,000
$
3.48
Granted at fair market value
711,000
$
3.79
Granted at above fair market value
978,000
$
3.72
Exercised
(343,000
)
$
2.07
Forfeited, cancelled, or expired
(765,000
)
$
4.23
Options outstanding, December 31, 2013
4,441,000
$
3.51
Granted at fair market value
240,000
$
2.23
Granted at above fair market value
369,000
$
3.05
Exercised
(153,000
)
$
2.03
Forfeited, cancelled, or expired
(1,422,000
)
$
4.50
Options outstanding, December 31, 2014
3,475,000
$
3.03
Granted at fair market value
1,931,000
$
2.22
Granted at above fair market value
1,340,000
$
2.46
Exercised
(38,000
)
$
1.15
Forfeited, cancelled, or expired
(2,215,000
)
$
2.64
Options outstanding, December 31, 2015
4,493,000
$
2.72
6.59
$
422
Options exercisable, December 31, 2015
2,739,000
$
2.96
5.46
$
422
Vested options expired during the 12 months ended December 31, 2015
1,038,000
$
2.82
(1)
The intrinsic value calculation does not include negative values. This can occur when the fair market value on the reporting date is less than the exercise price of a grant. </t>
  </si>
  <si>
    <t>Additional Information of Option Activity</t>
  </si>
  <si>
    <t>The following table summarizes additional information for those options that are outstanding and exercisable as of December 31, 2015:
Options Outstanding
Exercisable
Weighted-
Weighted-
Average
Weighted-
Number
Average
Remaining
Number
Average
Range of Exercise Prices
of Shares
Exercise Price
Life (Years)
of Shares
Exercise Price
$ 0.82 — $ 1.99
563,000
$
1.54
6.98
248,000
$
1.38
$ 2.00 — $ 2.99
3,121,000
$
2.41
7.70
1,767,000
$
2.41
$ 3.00 — $ 3.99
118,000
$
3.16
2.51
71,000
$
3.20
$ 4.00 — $ 4.99
310,000
$
4.13
2.35
293,000
$
4.11
$ 5.00 — $ 5.99
286,000
$
5.07
1.90
265,000
$
5.07
$ 6.00 — $ 6.99
24,000
$
6.24
0.90
24,000
$
6.24
$ 7.00 — $ 7.99
20,000
$
7.26
0.40
20,000
$
7.26
$ 8.00 — $ 8.75
51,000
$
8.45
0.97
51,000
$
8.45
Total
4,493,000
$
2.72
6.59
2,739,000
$
2.96</t>
  </si>
  <si>
    <t>Cash Proceeds, Along With Fair Value Disclosures Related to Grants, Exercises, and Vesting Options</t>
  </si>
  <si>
    <t xml:space="preserve">Cash proceeds, along with fair value disclosures related to grants, exercises, and vesting options, are as follows for the years ended December 31 (in thousands, except per share amounts):
Years Ended
December 31,
2015
2014
2013
Proceeds from stock options exercised
$
44
$
312
$
707
Tax benefit related to stock options exercised(1)
N/A
N/A
N/A
Intrinsic value of stock options exercised(2)
$
52
$
108
$
860
Weighted-average fair value of options granted
$
1.54
$
1.61
$
1.82
Total fair value of shares vested during the year
$
2,268
$
1,208
$
1,544
(1)
Excess tax benefits received related to stock option exercises are presented as financing cash inflows. For the periods presented, the Company did not receive a tax benefit related to the exercise of stock options due to its net operating losses.
(2)
The intrinsic value of stock options exercised is the amount by which the market price of the stock on the date of exercise exceeded the market price of the stock on the date of grant. </t>
  </si>
  <si>
    <t>Segment Information (Tables)</t>
  </si>
  <si>
    <t>Summary of Net Revenue by Geographic Location</t>
  </si>
  <si>
    <t>Net revenue by geographic location based on the location of customers was as follows (in thousands):
Years Ended December 31,
2015
2014
2013
United States
$
29,433
$
29,848
$
35,653
International
19,042
17,808
20,777
$
48,475
$
47,656
$
56,430</t>
  </si>
  <si>
    <t>Summary of Long-Lived Assets by Geographic Location</t>
  </si>
  <si>
    <t>Long-lived assets by geographic location was as follows (in thousands):
Years Ended December 31,
2015
2014
2013
United States
$
3,401
$
921
$
1,397
International
326
374
429
$
3,727
$
1,295
$
1,826</t>
  </si>
  <si>
    <t>Concentrations (Tables)</t>
  </si>
  <si>
    <t>Summary of Net Revenue from Various Products</t>
  </si>
  <si>
    <t xml:space="preserve">Revenue from the Company’s products for the years ended December 31, 2015, 2014 and 2013 are as follows:
Years Ended December 31,
2015
2014
2013
Laser systems
67.5
%
61.9
%
68.6
%
Imaging systems
4.6
%
9.0
%
8.2
%
Consumables and other
14.2
%
13.7
%
11.5
%
Services
13.3
%
15.1
%
11.3
%
License fees and royalties
0.4
%
0.3
%
0.4
%
Total revenue
100.0
%
100.0
%
100.0
% </t>
  </si>
  <si>
    <t>Basis of Presentation - Additional Information (Detail) - USD ($) $ in Thousands</t>
  </si>
  <si>
    <t>Nov. 07, 2014</t>
  </si>
  <si>
    <t>Jul. 22, 2014</t>
  </si>
  <si>
    <t>Feb. 10, 2014</t>
  </si>
  <si>
    <t>Working capital</t>
  </si>
  <si>
    <t>Cash and cash equivalents, including restricted cash</t>
  </si>
  <si>
    <t>Net accounts receivable</t>
  </si>
  <si>
    <t>Summary of Significant Accounting Policies - Additional Information (Detail)</t>
  </si>
  <si>
    <t>Dec. 31, 2015USD ($)$ / sharesshares</t>
  </si>
  <si>
    <t>Dec. 31, 2014USD ($)Segment$ / sharesshares</t>
  </si>
  <si>
    <t>Dec. 31, 2013USD ($)$ / sharesshares</t>
  </si>
  <si>
    <t>Accounting Policies [Line Items]</t>
  </si>
  <si>
    <t>Depreciation expense</t>
  </si>
  <si>
    <t>Number of operating segments | Segment</t>
  </si>
  <si>
    <t>Undelivered elements (training, installation, product and support services)</t>
  </si>
  <si>
    <t>Provision for sales returns</t>
  </si>
  <si>
    <t>Extended warranty contracts</t>
  </si>
  <si>
    <t>Revenue recognition, percentage of fair value of trade-in exchange</t>
  </si>
  <si>
    <t>25.00%</t>
  </si>
  <si>
    <t>Advertising costs</t>
  </si>
  <si>
    <t>Compensation cost related to stock options</t>
  </si>
  <si>
    <t>Net impact of share based compensation expense to earnings per diluted share | $ / shares</t>
  </si>
  <si>
    <t>Total unrecognized compensation cost</t>
  </si>
  <si>
    <t>Unrecognized share based compensation cost to be recognized over weighted-average period</t>
  </si>
  <si>
    <t>2 years 10 months 24 days</t>
  </si>
  <si>
    <t>Outstanding stock options and warrants excluded from diluted loss per share | shares</t>
  </si>
  <si>
    <t>Executives</t>
  </si>
  <si>
    <t>Fair value assumptions, forfeiture rate</t>
  </si>
  <si>
    <t>5.28%</t>
  </si>
  <si>
    <t>Employees</t>
  </si>
  <si>
    <t>33.85%</t>
  </si>
  <si>
    <t>U S</t>
  </si>
  <si>
    <t>Product warrant period</t>
  </si>
  <si>
    <t>2 years</t>
  </si>
  <si>
    <t>International</t>
  </si>
  <si>
    <t>28 months</t>
  </si>
  <si>
    <t>16 months</t>
  </si>
  <si>
    <t>Estimated Useful Lives of Property, Plant and Equipment (Detail)</t>
  </si>
  <si>
    <t>Building</t>
  </si>
  <si>
    <t>Property Plant And Equipment Disclosure [Line Items]</t>
  </si>
  <si>
    <t>Property, plant, and equipment, useful lives</t>
  </si>
  <si>
    <t>30 years</t>
  </si>
  <si>
    <t>Leasehold Improvements | Minimum</t>
  </si>
  <si>
    <t>3 years</t>
  </si>
  <si>
    <t>Leasehold Improvements | Maximum</t>
  </si>
  <si>
    <t>5 years</t>
  </si>
  <si>
    <t>Equipment and Computers | Minimum</t>
  </si>
  <si>
    <t>Equipment and Computers | Maximum</t>
  </si>
  <si>
    <t>Furniture and Fixtures</t>
  </si>
  <si>
    <t>Changes in Initial Product Warranty Accrual and Expenses Under Initial and Extended Warranties (Detail) - USD ($) $ in Thousands</t>
  </si>
  <si>
    <t>Movement in Standard Product Warranty Accrual</t>
  </si>
  <si>
    <t>Initial warranty accrual, beginning balance</t>
  </si>
  <si>
    <t>Provision for estimated warranty cost</t>
  </si>
  <si>
    <t>Warranty expenditures</t>
  </si>
  <si>
    <t>Initial warranty accrual, ending balance</t>
  </si>
  <si>
    <t>Less warranty accrual, long-term</t>
  </si>
  <si>
    <t>Total warranty accrual, current portion</t>
  </si>
  <si>
    <t>Classification of Compensation Expense Associated with Share-Based Payments (Detail) - USD ($) $ in Thousands</t>
  </si>
  <si>
    <t>Share Based Compensation Arrangement By Share Based Payment Award [Line Items]</t>
  </si>
  <si>
    <t>Allocated Share-based Compensation Expense</t>
  </si>
  <si>
    <t>Cost Of Revenue</t>
  </si>
  <si>
    <t>Sales and Marketing</t>
  </si>
  <si>
    <t>General and Administrative</t>
  </si>
  <si>
    <t>Engineering And Development</t>
  </si>
  <si>
    <t>Assumptions Used in Estimating Fair Value of Stock Options Granted (Detail)</t>
  </si>
  <si>
    <t>Share Based Compensation Arrangement By Share Based Payment Award Fair Value Assumptions And Methodology [Abstract]</t>
  </si>
  <si>
    <t>Expected term (years)</t>
  </si>
  <si>
    <t>5 years 9 months 18 days</t>
  </si>
  <si>
    <t>3 years 9 months 29 days</t>
  </si>
  <si>
    <t>3 years 7 months 24 days</t>
  </si>
  <si>
    <t>Volatility</t>
  </si>
  <si>
    <t>90.00%</t>
  </si>
  <si>
    <t>94.00%</t>
  </si>
  <si>
    <t>84.00%</t>
  </si>
  <si>
    <t>Risk-free interest rate</t>
  </si>
  <si>
    <t>1.64%</t>
  </si>
  <si>
    <t>1.66%</t>
  </si>
  <si>
    <t>1.04%</t>
  </si>
  <si>
    <t>Components of Accounts Receivable, Net of Allowance (Detail) - USD ($) $ in Thousands</t>
  </si>
  <si>
    <t>Components of accounts receivable, net of allowances</t>
  </si>
  <si>
    <t>Trade</t>
  </si>
  <si>
    <t>Royalties</t>
  </si>
  <si>
    <t>Other</t>
  </si>
  <si>
    <t>Total receivables, net</t>
  </si>
  <si>
    <t>Supplementary Balance Sheet Information - Additional Information (Detail) - USD ($)</t>
  </si>
  <si>
    <t>3 Months Ended</t>
  </si>
  <si>
    <t>Sep. 30, 2014</t>
  </si>
  <si>
    <t>Apr. 29, 2014</t>
  </si>
  <si>
    <t>Accounts Receivable [Abstract]</t>
  </si>
  <si>
    <t>Allowances for doubtful accounts</t>
  </si>
  <si>
    <t>Provision for excess inventory and obsolete inventory</t>
  </si>
  <si>
    <t>Additional deferred revenue</t>
  </si>
  <si>
    <t>Litigation Settlement Receivable</t>
  </si>
  <si>
    <t>Legal settlement at present value</t>
  </si>
  <si>
    <t>Litigation Expense Recovered</t>
  </si>
  <si>
    <t>Settlement Expense For Dismissal of Patent Infringement Lawsuit Recovered</t>
  </si>
  <si>
    <t>Deferred royalty revenue recognized</t>
  </si>
  <si>
    <t>Deferred Royalties</t>
  </si>
  <si>
    <t>Deferred training service revenue maximum recognition period</t>
  </si>
  <si>
    <t>24 months</t>
  </si>
  <si>
    <t>Deferred training service revenue minimum recognition period</t>
  </si>
  <si>
    <t>9 months</t>
  </si>
  <si>
    <t>Deferred revenue recognized</t>
  </si>
  <si>
    <t>Settled Litigation</t>
  </si>
  <si>
    <t>Deferred royalty revenue, net</t>
  </si>
  <si>
    <t>Licensing Agreements United States</t>
  </si>
  <si>
    <t>License period</t>
  </si>
  <si>
    <t>Licensing Agreements Outside of United States</t>
  </si>
  <si>
    <t>Assets Held Under Capital Lease</t>
  </si>
  <si>
    <t>Capital leased assets, Gross</t>
  </si>
  <si>
    <t>Accumulated depreciation related to assets held under capital lease</t>
  </si>
  <si>
    <t>Components of Inventory (Detail) - USD ($) $ in Thousands</t>
  </si>
  <si>
    <t>Components of inventory, net of allowances</t>
  </si>
  <si>
    <t>Raw materials</t>
  </si>
  <si>
    <t>Work-in-process</t>
  </si>
  <si>
    <t>Finished goods</t>
  </si>
  <si>
    <t>Summary of Property, Plant, and Equipment (Detail) - USD ($) $ in Thousands</t>
  </si>
  <si>
    <t>Property Plant And Equipment [Line Items]</t>
  </si>
  <si>
    <t>Property, plant, and equipment gross, excluding land</t>
  </si>
  <si>
    <t>Accumulated depreciation</t>
  </si>
  <si>
    <t>Property, plant, and equipment net, excluding land</t>
  </si>
  <si>
    <t>Land</t>
  </si>
  <si>
    <t>Property, plant and equipment, gross</t>
  </si>
  <si>
    <t>Leasehold Improvements</t>
  </si>
  <si>
    <t>Equipment and Computers</t>
  </si>
  <si>
    <t>Construction in Progress</t>
  </si>
  <si>
    <t>Components of Accrued Liabilities (Detail) - USD ($) $ in Thousands</t>
  </si>
  <si>
    <t>Components of accrued liabilities</t>
  </si>
  <si>
    <t>Payroll and benefits</t>
  </si>
  <si>
    <t>Warranty accrual, current portion</t>
  </si>
  <si>
    <t>Taxes</t>
  </si>
  <si>
    <t>Accrued professional services</t>
  </si>
  <si>
    <t>Accrued capital lease and warranty obligations - current</t>
  </si>
  <si>
    <t>Accrued insurance premium</t>
  </si>
  <si>
    <t>Summary of Deferred Revenue (Detail) - USD ($)</t>
  </si>
  <si>
    <t>Components of deferred revenue</t>
  </si>
  <si>
    <t>Deferred royalties</t>
  </si>
  <si>
    <t>Total Deferred Revenue</t>
  </si>
  <si>
    <t>Less long-term amounts:</t>
  </si>
  <si>
    <t>Total Deferred Revenue - Long-Term</t>
  </si>
  <si>
    <t>Total Deferred Revenue - Current</t>
  </si>
  <si>
    <t>Intangible Assets and Goodwill - Additional Information (Detail) - USD ($)</t>
  </si>
  <si>
    <t>6 Months Ended</t>
  </si>
  <si>
    <t>Dec. 30, 2013</t>
  </si>
  <si>
    <t>Intangible assets and goodwill impairment</t>
  </si>
  <si>
    <t>Amortization expense</t>
  </si>
  <si>
    <t>Estimated intangible asset amortization expense 2016</t>
  </si>
  <si>
    <t>Intangible Assets and Related Accumulated Amortization (Detail) - USD ($) $ in Thousands</t>
  </si>
  <si>
    <t>Intangible Assets And Goodwill [Line Items]</t>
  </si>
  <si>
    <t>Intangible assets, gross</t>
  </si>
  <si>
    <t>Intangible assets, accumulated amortization</t>
  </si>
  <si>
    <t>Useful life</t>
  </si>
  <si>
    <t>Indefinite life</t>
  </si>
  <si>
    <t>Goodwill gross</t>
  </si>
  <si>
    <t>Patents</t>
  </si>
  <si>
    <t>Patents | Minimum</t>
  </si>
  <si>
    <t>4 years</t>
  </si>
  <si>
    <t>Patents | Maximum</t>
  </si>
  <si>
    <t>10 years</t>
  </si>
  <si>
    <t>Trademarks</t>
  </si>
  <si>
    <t>6 years</t>
  </si>
  <si>
    <t>Other Intangible Assets</t>
  </si>
  <si>
    <t>Other Intangible Assets | Minimum</t>
  </si>
  <si>
    <t>Other Intangible Assets | Maximum</t>
  </si>
  <si>
    <t>Lines of Credit and Other Borrowings - Additional Information (Detail)</t>
  </si>
  <si>
    <t>Jul. 28, 2014USD ($)Agreement</t>
  </si>
  <si>
    <t>Jun. 03, 2014</t>
  </si>
  <si>
    <t>Dec. 31, 2014USD ($)</t>
  </si>
  <si>
    <t>Dec. 31, 2013USD ($)</t>
  </si>
  <si>
    <t>Dec. 31, 2015USD ($)</t>
  </si>
  <si>
    <t>Line Of Credit Facility [Line Items]</t>
  </si>
  <si>
    <t>Repayments under Credit Agreements</t>
  </si>
  <si>
    <t>Interest expense incurred for lines of credit and loan and security agreement</t>
  </si>
  <si>
    <t>Credit Agreements</t>
  </si>
  <si>
    <t>Number revolving credit facility agreements | Agreement</t>
  </si>
  <si>
    <t>Amendment No. 2</t>
  </si>
  <si>
    <t>Prime floor, daily prime plus LIBOR</t>
  </si>
  <si>
    <t>2.50%</t>
  </si>
  <si>
    <t>Unused capacity commitment fee percentage</t>
  </si>
  <si>
    <t>0.25%</t>
  </si>
  <si>
    <t>Amendment No. 2 | Domestic Revolver Credit Facility | Prime Rate</t>
  </si>
  <si>
    <t>Interest on principal balance rate plus</t>
  </si>
  <si>
    <t>Amendment No. 2 | Ex-Im Revolver | Prime Rate | Minimum</t>
  </si>
  <si>
    <t>2.00%</t>
  </si>
  <si>
    <t>Summary of Income Tax Current and Deferred Provision (Benefit) (Detail) - USD ($) $ in Thousands</t>
  </si>
  <si>
    <t>Current:</t>
  </si>
  <si>
    <t>Federal</t>
  </si>
  <si>
    <t>State</t>
  </si>
  <si>
    <t>Foreign</t>
  </si>
  <si>
    <t>Total current income tax provision (benefit)</t>
  </si>
  <si>
    <t>Deferred:</t>
  </si>
  <si>
    <t>Total deferred income tax provision (benefit)</t>
  </si>
  <si>
    <t>Total income tax provision (benefit)</t>
  </si>
  <si>
    <t>Income Taxes - Additional Information (Detail) - USD ($)</t>
  </si>
  <si>
    <t>Income Tax Disclosure [Line Items]</t>
  </si>
  <si>
    <t>Reversal of deferred tax liabilities associated with unrecognized tax benefits related to international operations</t>
  </si>
  <si>
    <t>Tax benefit for federal alternative minimum tax credits and California R&amp;D credits</t>
  </si>
  <si>
    <t>Tax benefit on reversed deferred tax liabilities and recognized AMT and R&amp;D credits</t>
  </si>
  <si>
    <t>Valuation allowance</t>
  </si>
  <si>
    <t>Net operating loss carryforwards federal</t>
  </si>
  <si>
    <t>Net operating loss carryforwards state</t>
  </si>
  <si>
    <t>Cumulative unrealized excess tax deductions</t>
  </si>
  <si>
    <t>Unrealized tax benefits, if realized, would increase in additional paid-in-capital</t>
  </si>
  <si>
    <t>Valuation allowance percentage against the state deferred tax asset</t>
  </si>
  <si>
    <t>100.00%</t>
  </si>
  <si>
    <t>Undistributed earnings from foreign subsidiaries</t>
  </si>
  <si>
    <t>Minimum</t>
  </si>
  <si>
    <t>Operating loss carryforwards, expiration period</t>
  </si>
  <si>
    <t>Maximum</t>
  </si>
  <si>
    <t>Research and development tax credit carryforwards</t>
  </si>
  <si>
    <t>Federal | Minimum</t>
  </si>
  <si>
    <t>Research and development tax credit carryforwards, expiration period</t>
  </si>
  <si>
    <t>Federal | Maximum</t>
  </si>
  <si>
    <t>State | Indefinite Life</t>
  </si>
  <si>
    <t>Federal Income Tax Provision Compared With Statutory Rates (Detail)</t>
  </si>
  <si>
    <t>Statutory regular federal income tax rate</t>
  </si>
  <si>
    <t>(34.00%)</t>
  </si>
  <si>
    <t>Change in valuation allowance</t>
  </si>
  <si>
    <t>40.20%</t>
  </si>
  <si>
    <t>37.40%</t>
  </si>
  <si>
    <t>27.00%</t>
  </si>
  <si>
    <t>Tax return to prior year provision adjustments</t>
  </si>
  <si>
    <t>(0.90%)</t>
  </si>
  <si>
    <t>Reduction of net operating loss attributes</t>
  </si>
  <si>
    <t>(3.10%)</t>
  </si>
  <si>
    <t>State tax benefit (net of federal benefit)</t>
  </si>
  <si>
    <t>(3.30%)</t>
  </si>
  <si>
    <t>(4.20%)</t>
  </si>
  <si>
    <t>Research credits</t>
  </si>
  <si>
    <t>(1.90%)</t>
  </si>
  <si>
    <t>(2.10%)</t>
  </si>
  <si>
    <t>Foreign amounts with no tax benefit</t>
  </si>
  <si>
    <t>0.10%</t>
  </si>
  <si>
    <t>(0.10%)</t>
  </si>
  <si>
    <t>(0.20%)</t>
  </si>
  <si>
    <t>Non-deductible expenses</t>
  </si>
  <si>
    <t>0.40%</t>
  </si>
  <si>
    <t>1.00%</t>
  </si>
  <si>
    <t>1.60%</t>
  </si>
  <si>
    <t>Effect of change in rate</t>
  </si>
  <si>
    <t>0.90%</t>
  </si>
  <si>
    <t>2.30%</t>
  </si>
  <si>
    <t>14.20%</t>
  </si>
  <si>
    <t>(0.50%)</t>
  </si>
  <si>
    <t>(0.80%)</t>
  </si>
  <si>
    <t>0.30%</t>
  </si>
  <si>
    <t>0.60%</t>
  </si>
  <si>
    <t>(1.40%)</t>
  </si>
  <si>
    <t>Summary of Net Deferred Tax Assets and Net Deferred Tax Liabilities (Detail) - USD ($) $ in Thousands</t>
  </si>
  <si>
    <t>Capitalized intangible assets for tax purposes</t>
  </si>
  <si>
    <t>Reserves not currently deductible</t>
  </si>
  <si>
    <t>Stock options</t>
  </si>
  <si>
    <t>State taxes</t>
  </si>
  <si>
    <t>Income tax credits</t>
  </si>
  <si>
    <t>Property and equipment</t>
  </si>
  <si>
    <t>Other comprehensive income</t>
  </si>
  <si>
    <t>Unrealized gain on foreign currency</t>
  </si>
  <si>
    <t>Net operating losses</t>
  </si>
  <si>
    <t>Total deferred tax assets</t>
  </si>
  <si>
    <t>Net deferred tax assets</t>
  </si>
  <si>
    <t>Capitalized intangible assets</t>
  </si>
  <si>
    <t>Total deferred tax liabilities</t>
  </si>
  <si>
    <t>Net deferred tax liabilities</t>
  </si>
  <si>
    <t>Summary of Unrecognized Tax Benefits (Detail) $ in Thousands</t>
  </si>
  <si>
    <t>Beginning balance</t>
  </si>
  <si>
    <t>Ending balance</t>
  </si>
  <si>
    <t>Commitments and Contingencies - Additional Information (Detail)</t>
  </si>
  <si>
    <t>1 Months Ended</t>
  </si>
  <si>
    <t>Mar. 31, 2015USD ($)</t>
  </si>
  <si>
    <t>Feb. 28, 2015</t>
  </si>
  <si>
    <t>Dec. 31, 2015EUR (€)</t>
  </si>
  <si>
    <t>Apr. 29, 2014USD ($)</t>
  </si>
  <si>
    <t>Jan. 31, 2006ft²</t>
  </si>
  <si>
    <t>Commitment And Contingencies [Line Items]</t>
  </si>
  <si>
    <t>Area of corporate headquarters and manufacturing facility | ft²</t>
  </si>
  <si>
    <t>Extended lease term</t>
  </si>
  <si>
    <t>Apr. 30,
		2020</t>
  </si>
  <si>
    <t>Provisions for tenant improvement allowance, maximum</t>
  </si>
  <si>
    <t>Capital lease agreement term for information technology equipment</t>
  </si>
  <si>
    <t>30 months</t>
  </si>
  <si>
    <t>Future minimum lease payments under capital lease, borrowing rate</t>
  </si>
  <si>
    <t>Future minimum lease payments under capital lease including net minimum lease payment for year ended December 31, 2016</t>
  </si>
  <si>
    <t>Future minimum lease payments under capital lease including net minimum lease payment for year ended December 31, 2017</t>
  </si>
  <si>
    <t>Accrued capital lease obligations, current position</t>
  </si>
  <si>
    <t>Rent expense</t>
  </si>
  <si>
    <t>Purchase commitments pending</t>
  </si>
  <si>
    <t>Litigation Settlement Amount Receivable Non-Current</t>
  </si>
  <si>
    <t>Receivable For Legal Settlements On First Anniversary</t>
  </si>
  <si>
    <t>Receivable For Legal Settlements On Second Anniversary</t>
  </si>
  <si>
    <t>Receivable For Legal Settlements On Third Anniversary</t>
  </si>
  <si>
    <t>Litigation Settlement Amount Receivable Current</t>
  </si>
  <si>
    <t>Foregoing litigation settlement, description</t>
  </si>
  <si>
    <t>As part of the settlement, Fotona agreed to pay the Company a total of $1.4 million, with $550,000 payable within 10 days of March 24, 2015 and the remaining, $825,000 payable in three increments of $275,000 each to be paid no later than the first, second, and third anniversary of the effective date of the agreement.</t>
  </si>
  <si>
    <t>Employee Arrangements and Other Compensation</t>
  </si>
  <si>
    <t>Change in control, if occurs, may require severance benefits payable</t>
  </si>
  <si>
    <t>Accrued for performance bonuses</t>
  </si>
  <si>
    <t>Statutory Bond</t>
  </si>
  <si>
    <t>Amount of injunction bond to be posted | €</t>
  </si>
  <si>
    <t>Future Minimum Rental Commitments Under Lease Agreements (Detail) $ in Thousands</t>
  </si>
  <si>
    <t>Thereafter</t>
  </si>
  <si>
    <t>Total future minimum lease obligations</t>
  </si>
  <si>
    <t>Stockholders' Equity - Additional Information (Detail) - USD ($)</t>
  </si>
  <si>
    <t>Jan. 02, 2016</t>
  </si>
  <si>
    <t>Aug. 12, 2015</t>
  </si>
  <si>
    <t>Jul. 13, 2015</t>
  </si>
  <si>
    <t>Jun. 23, 2015</t>
  </si>
  <si>
    <t>Mar. 09, 2015</t>
  </si>
  <si>
    <t>Jan. 02, 2015</t>
  </si>
  <si>
    <t>Aug. 27, 2014</t>
  </si>
  <si>
    <t>Jul. 13, 2014</t>
  </si>
  <si>
    <t>Dec. 19, 2013</t>
  </si>
  <si>
    <t>Sep. 23, 2013</t>
  </si>
  <si>
    <t>Jul. 12, 2013</t>
  </si>
  <si>
    <t>Jun. 06, 2013</t>
  </si>
  <si>
    <t>Apr. 26, 2013</t>
  </si>
  <si>
    <t>Nov. 08, 2012</t>
  </si>
  <si>
    <t>Nov. 30, 2014</t>
  </si>
  <si>
    <t>Jul. 26, 2013</t>
  </si>
  <si>
    <t>Apr. 18, 2013</t>
  </si>
  <si>
    <t>Mar. 23, 2013</t>
  </si>
  <si>
    <t>Dec. 31, 2012</t>
  </si>
  <si>
    <t>Stockholders Equity [Line Items]</t>
  </si>
  <si>
    <t>Maximum stock offering price</t>
  </si>
  <si>
    <t>Dividend Declared</t>
  </si>
  <si>
    <t>Warrants and rights outstanding</t>
  </si>
  <si>
    <t>Minimum required closing price of common stock on the NASDAQ in order to exercise</t>
  </si>
  <si>
    <t>Common stock issued pursuant to options exercised</t>
  </si>
  <si>
    <t>Options outstanding</t>
  </si>
  <si>
    <t>Coo</t>
  </si>
  <si>
    <t>Stock options granted to COO</t>
  </si>
  <si>
    <t>Stock options granted at an exercise price</t>
  </si>
  <si>
    <t>Stock options vesting beginning date</t>
  </si>
  <si>
    <t>Jun. 6,
		2014</t>
  </si>
  <si>
    <t>Unvested stock options forfeited</t>
  </si>
  <si>
    <t>Stock options expiration date</t>
  </si>
  <si>
    <t>Feb. 28,
		2016</t>
  </si>
  <si>
    <t>Chief Executive Officer</t>
  </si>
  <si>
    <t>Shares vested and exercised consecutive term</t>
  </si>
  <si>
    <t>36 months</t>
  </si>
  <si>
    <t>Chief Financial Officer | Vest on January 2, 2016</t>
  </si>
  <si>
    <t>Stock options granted</t>
  </si>
  <si>
    <t>Share based compensation arrangement by share Based payment award fair value price</t>
  </si>
  <si>
    <t>6 years 1 month 6 days</t>
  </si>
  <si>
    <t>88.79%</t>
  </si>
  <si>
    <t>1.83%</t>
  </si>
  <si>
    <t>Chief Financial Officer | CFO Grant Award Tranche Two</t>
  </si>
  <si>
    <t>Shares vested and exercisable date</t>
  </si>
  <si>
    <t>Mar. 9,
		2025</t>
  </si>
  <si>
    <t>87.87%</t>
  </si>
  <si>
    <t>2.19%</t>
  </si>
  <si>
    <t>Option shares vested and exercised</t>
  </si>
  <si>
    <t>2002 Stock Incentive Plan</t>
  </si>
  <si>
    <t>Plan expiration date</t>
  </si>
  <si>
    <t>May 5,
		2019</t>
  </si>
  <si>
    <t>Common stock authorized for issuance under the 2002 Plan</t>
  </si>
  <si>
    <t>Options available for future grant</t>
  </si>
  <si>
    <t>Non-qualified Stock Options</t>
  </si>
  <si>
    <t>Exercise Price of Stock Options</t>
  </si>
  <si>
    <t>Non-qualified Stock Options | Officers</t>
  </si>
  <si>
    <t>Options expiration period</t>
  </si>
  <si>
    <t>Options vesting description</t>
  </si>
  <si>
    <t>(i) as to 50% of the options, one-fourth on the one year anniversary of the grant date and the remaining three-fourths, ratably over the next 36 month period, commencing on the thirteenth month from grant date over a requisite service period of four years, and (ii) as to 50% of the options, upon achievement of specific annual Company performance criteria with a requisite service period of one year.</t>
  </si>
  <si>
    <t>Non-qualified Stock Options | Consultants</t>
  </si>
  <si>
    <t>Non-qualified Stock Options | Officers And Consultant | Two Thousand Fifteen Compensation Plan</t>
  </si>
  <si>
    <t>Decrease in fair value awards</t>
  </si>
  <si>
    <t>Additional compensation expense related to modification</t>
  </si>
  <si>
    <t>Shares issued for settlement</t>
  </si>
  <si>
    <t>Non-qualified Stock Options | Officers And Consultant | Two Thousand Fifteen Compensation Plan | Subsequent Event</t>
  </si>
  <si>
    <t>Number of warrant vesting upon early termination</t>
  </si>
  <si>
    <t>Non-qualified Stock Options | Officers And Consultant | Two Thousand Fifteen Compensation Plan | Vest on January 2, 2016 | Subsequent Event</t>
  </si>
  <si>
    <t>Percentage on performance optional vesting</t>
  </si>
  <si>
    <t>80.00%</t>
  </si>
  <si>
    <t>Non-qualified Stock Options | Chief Executive Officer</t>
  </si>
  <si>
    <t>Share-based Compensation Arrangement by Share-based Payment Award, Award Vesting Period</t>
  </si>
  <si>
    <t>Non-qualified Stock Options | Chief Financial Officer</t>
  </si>
  <si>
    <t>Restricted Stock Units (RSUs)</t>
  </si>
  <si>
    <t>Restricted Stock Units (RSUs) | One Independent Directors</t>
  </si>
  <si>
    <t>Share-based compensation arrangement by share-based payment award, equity instruments other than options, grants in period</t>
  </si>
  <si>
    <t>Restricted Stock Units (RSUs) | Four Independent Director</t>
  </si>
  <si>
    <t>Share-based compensation arrangement by share-based payment award, equity instruments other than options, value per share</t>
  </si>
  <si>
    <t>12 months</t>
  </si>
  <si>
    <t>One Year Anniversary | Chief Executive Officer</t>
  </si>
  <si>
    <t>One Year Anniversary | Chief Financial Officer | Vest on January 2, 2016</t>
  </si>
  <si>
    <t>35 months</t>
  </si>
  <si>
    <t>Mar. 9,
		2016</t>
  </si>
  <si>
    <t>Thirty Six Month Anniversary | Chief Financial Officer | Vest on January 2, 2016</t>
  </si>
  <si>
    <t>Mar. 9,
		2019</t>
  </si>
  <si>
    <t>Options Vesting And Becoming Exercisable Each Month | Chief Executive Officer</t>
  </si>
  <si>
    <t>Options Vesting And Becoming Exercisable Each Month | Chief Financial Officer | Vest on January 2, 2016</t>
  </si>
  <si>
    <t>Ten Year Anniversary | Chief Financial Officer | CFO Grant Award Tranche Two</t>
  </si>
  <si>
    <t>Sun Dental Warrant</t>
  </si>
  <si>
    <t>Class of Warrant or Right, Exercise Price of Warrants or Rights</t>
  </si>
  <si>
    <t>Apr. 24,
		2014</t>
  </si>
  <si>
    <t>Sun Dental Warrant vesting rate per assisted sale</t>
  </si>
  <si>
    <t>2013 IR Warrant</t>
  </si>
  <si>
    <t>CMR Warrant</t>
  </si>
  <si>
    <t>2012 IR Warrant</t>
  </si>
  <si>
    <t>Stock based compensation, shares issued</t>
  </si>
  <si>
    <t>Warrants</t>
  </si>
  <si>
    <t>Warrants issued to purchase common stock</t>
  </si>
  <si>
    <t>Northland Securities Inc</t>
  </si>
  <si>
    <t>Common stock issued, price per share</t>
  </si>
  <si>
    <t>Proceeds from equity offering, gross</t>
  </si>
  <si>
    <t>Payments of stock issuance costs</t>
  </si>
  <si>
    <t>Valam First Tranche</t>
  </si>
  <si>
    <t>Vesting of Valam warrant</t>
  </si>
  <si>
    <t>Valam | Original Agreed Price</t>
  </si>
  <si>
    <t>Jul. 14,
		2020</t>
  </si>
  <si>
    <t>FDA Clearance</t>
  </si>
  <si>
    <t>Second Ent Laser</t>
  </si>
  <si>
    <t>ENT laser revenues required during a 12-month period</t>
  </si>
  <si>
    <t>Third Ent Laser</t>
  </si>
  <si>
    <t>Oracle Group</t>
  </si>
  <si>
    <t>2014 Common Stock Issuances</t>
  </si>
  <si>
    <t>Warrants exercisable</t>
  </si>
  <si>
    <t>May 7,
		2015</t>
  </si>
  <si>
    <t>Warrants issued for term</t>
  </si>
  <si>
    <t>Maximum | Sun Dental Warrant</t>
  </si>
  <si>
    <t>Maximum | 2013 IR Warrant</t>
  </si>
  <si>
    <t>Maximum | CMR Warrant</t>
  </si>
  <si>
    <t>Maximum | CMR Warrant | First Tranche</t>
  </si>
  <si>
    <t>Maximum | CMR Warrant | Mar. 23, 2013 Maximum Second Tranche CMR Warrant Cancelled Dec 2013</t>
  </si>
  <si>
    <t>Maximum | CMR Warrant Cancelled Dec 2013 | First Tranche</t>
  </si>
  <si>
    <t>Maximum | CMR Warrant Cancelled Dec 2013 | Mar. 23, 2013 Maximum Second Tranche CMR Warrant Cancelled Dec 2013</t>
  </si>
  <si>
    <t>Maximum | 2012 IR Warrant</t>
  </si>
  <si>
    <t>Series B Junior Participating Cumulative Preferred Stock</t>
  </si>
  <si>
    <t>Summary of Stock Dividends Declared (Detail) - USD ($)</t>
  </si>
  <si>
    <t>Dividends Payable, Date Declared</t>
  </si>
  <si>
    <t>Mar. 5,
		2014</t>
  </si>
  <si>
    <t>Dividends Payable Date Of Record Day Month And Year</t>
  </si>
  <si>
    <t>Mar. 14,
		2014</t>
  </si>
  <si>
    <t>Dividends Payable, Date to be Paid</t>
  </si>
  <si>
    <t>Mar. 28,
		2014</t>
  </si>
  <si>
    <t>Dividends Paid Amount Per Share</t>
  </si>
  <si>
    <t>0.50%</t>
  </si>
  <si>
    <t>Total Stock Dividends Declared</t>
  </si>
  <si>
    <t>Summary of Warrant Activity (Detail) - Warrants - $ / shares</t>
  </si>
  <si>
    <t>Shares</t>
  </si>
  <si>
    <t>Beginning Balance</t>
  </si>
  <si>
    <t>Granted</t>
  </si>
  <si>
    <t>Exercised</t>
  </si>
  <si>
    <t>Forfeited, cancelled, or expired</t>
  </si>
  <si>
    <t>Ending Balance</t>
  </si>
  <si>
    <t>Warrants exercisable at December 31, 2015</t>
  </si>
  <si>
    <t>Vested warrants expired during the 12 months ended December 31, 2015</t>
  </si>
  <si>
    <t>Weighted Average Exercise Price</t>
  </si>
  <si>
    <t>Summary of Option Activity (Detail) - USD ($)</t>
  </si>
  <si>
    <t>Number of Shares</t>
  </si>
  <si>
    <t>Granted at fair market value</t>
  </si>
  <si>
    <t>Granted at above fair market value</t>
  </si>
  <si>
    <t>Options exercisable, December 31, 2015</t>
  </si>
  <si>
    <t>Vested options expired during the 12 months ended December 31, 2015</t>
  </si>
  <si>
    <t>Weighted Average Exercise Price Per Share</t>
  </si>
  <si>
    <t>Weighted Average Remaining Contractual Term (In Years)</t>
  </si>
  <si>
    <t>6 years 7 months 2 days</t>
  </si>
  <si>
    <t>Options exercisable</t>
  </si>
  <si>
    <t>5 years 5 months 16 days</t>
  </si>
  <si>
    <t>Aggregate Intrinsic Value</t>
  </si>
  <si>
    <t>[1]</t>
  </si>
  <si>
    <t>The intrinsic value calculation does not include negative values. This can occur when the fair market value on the reporting date is less than the exercise price of a grant.</t>
  </si>
  <si>
    <t>Options Outstanding and Exercisable (Detail)</t>
  </si>
  <si>
    <t>Dec. 31, 2015$ / sharesshares</t>
  </si>
  <si>
    <t>Share Based Compensation Shares Authorized Under Stock Option Plans Exercise Price Range [Line Items]</t>
  </si>
  <si>
    <t>Options Outstanding Number of Shares | shares</t>
  </si>
  <si>
    <t>Options Outstanding Weighted Average Exercise Price</t>
  </si>
  <si>
    <t>Options Outstanding Weighted Average Remaining Life (Years)</t>
  </si>
  <si>
    <t>Options Exercisable Number of Shares | shares</t>
  </si>
  <si>
    <t>Options Exercisable Weighted Average Exercise Price</t>
  </si>
  <si>
    <t>Range One</t>
  </si>
  <si>
    <t>Range of Exercise Prices, Lower Limit</t>
  </si>
  <si>
    <t>Range of Exercise Prices, Upper Limit</t>
  </si>
  <si>
    <t>6 years 11 months 23 days</t>
  </si>
  <si>
    <t>Range Two</t>
  </si>
  <si>
    <t>7 years 8 months 12 days</t>
  </si>
  <si>
    <t>Range Three</t>
  </si>
  <si>
    <t>2 years 6 months 4 days</t>
  </si>
  <si>
    <t>Range Four</t>
  </si>
  <si>
    <t>2 years 4 months 6 days</t>
  </si>
  <si>
    <t>Range Five</t>
  </si>
  <si>
    <t>1 year 10 months 24 days</t>
  </si>
  <si>
    <t>Range Six</t>
  </si>
  <si>
    <t>10 months 24 days</t>
  </si>
  <si>
    <t>Range Seven</t>
  </si>
  <si>
    <t>4 months 24 days</t>
  </si>
  <si>
    <t>Range Eight</t>
  </si>
  <si>
    <t>11 months 19 days</t>
  </si>
  <si>
    <t>Cash Proceeds Along with Fair Value Disclosures Related to Grants, Exercises, and Vesting Options (Detail) - USD ($) $ / shares in Units, $ in Thousands</t>
  </si>
  <si>
    <t>Disclosure Of Compensation Related Costs Sharebased Payments [Abstract]</t>
  </si>
  <si>
    <t>Proceeds from stock options exercised</t>
  </si>
  <si>
    <t>Intrinsic value of stock options exercised</t>
  </si>
  <si>
    <t>Weighted-average fair value of options granted</t>
  </si>
  <si>
    <t>Total fair value of shares vested during the year</t>
  </si>
  <si>
    <t>The intrinsic value of stock options exercised is the amount by which the market price of the stock on the date of exercise exceeded the market price of the stock on the date of grant.</t>
  </si>
  <si>
    <t>Segment Information - Additional Information (Detail) - Sales Revenue, Net - Customer</t>
  </si>
  <si>
    <t>Customer Concentration Risk | UNITED STATES</t>
  </si>
  <si>
    <t>Segment Reporting Information [Line Items]</t>
  </si>
  <si>
    <t>Concentration Risk Percentage</t>
  </si>
  <si>
    <t>61.00%</t>
  </si>
  <si>
    <t>63.00%</t>
  </si>
  <si>
    <t>Customer Concentration Risk | International</t>
  </si>
  <si>
    <t>39.00%</t>
  </si>
  <si>
    <t>37.00%</t>
  </si>
  <si>
    <t>Geographic Concentration Risk | International</t>
  </si>
  <si>
    <t>Number of customers which represented more than 10% of the Company's revenue</t>
  </si>
  <si>
    <t>Geographic Concentration Risk | International | Minimum</t>
  </si>
  <si>
    <t>10.00%</t>
  </si>
  <si>
    <t>Summary of Net Revenue by Geographic Location (Detail) - USD ($) $ in Thousands</t>
  </si>
  <si>
    <t>UNITED STATES</t>
  </si>
  <si>
    <t>Summary of Long-Lived Assets by Geographic Location (Detail) - USD ($) $ in Thousands</t>
  </si>
  <si>
    <t>Concentrations - Summary of Net Revenue from Various Products (Detail) - Product Concentration Risk - Sales Revenue, Net</t>
  </si>
  <si>
    <t>Concentration Risk [Line Items]</t>
  </si>
  <si>
    <t>Laser systems</t>
  </si>
  <si>
    <t>67.50%</t>
  </si>
  <si>
    <t>61.90%</t>
  </si>
  <si>
    <t>68.60%</t>
  </si>
  <si>
    <t>Imaging systems</t>
  </si>
  <si>
    <t>4.60%</t>
  </si>
  <si>
    <t>9.00%</t>
  </si>
  <si>
    <t>8.20%</t>
  </si>
  <si>
    <t>Consumables and other</t>
  </si>
  <si>
    <t>13.70%</t>
  </si>
  <si>
    <t>11.50%</t>
  </si>
  <si>
    <t>Services</t>
  </si>
  <si>
    <t>13.30%</t>
  </si>
  <si>
    <t>15.10%</t>
  </si>
  <si>
    <t>11.30%</t>
  </si>
  <si>
    <t>License fees and royalties</t>
  </si>
  <si>
    <t>Concentrations - Additional Information (Detail) - Sales Revenue, Net - Customer</t>
  </si>
  <si>
    <t>Product Concentration Risk</t>
  </si>
  <si>
    <t>Product Concentration Risk | Minimum</t>
  </si>
  <si>
    <t>Henry Schein Inc | Customer Concentration Risk</t>
  </si>
  <si>
    <t>3.00%</t>
  </si>
  <si>
    <t>6.00%</t>
  </si>
  <si>
    <t>5.00%</t>
  </si>
  <si>
    <t>Subsequent Events (unaudited) - Additional Information (Detail) - Subsequent Event</t>
  </si>
  <si>
    <t>Feb. 26, 2016USD ($)$ / sharesshares</t>
  </si>
  <si>
    <t>Stock Options | Two Thousand Sixteen Compensation Plan | Employees and Consultants</t>
  </si>
  <si>
    <t>Subsequent Event [Line Items]</t>
  </si>
  <si>
    <t>Awards valued per share | $ / shares</t>
  </si>
  <si>
    <t>Stock Options | Two Thousand Sixteen Compensation Plan | Existing Employees | Vest on January 2, 2016</t>
  </si>
  <si>
    <t>48 months</t>
  </si>
  <si>
    <t>Stock Options | Two Thousand Sixteen Compensation Plan | New Employees | CFO Grant Award Tranche Two</t>
  </si>
  <si>
    <t>Restricted Stock Units (RSUs) | President and Chief Executive Officer</t>
  </si>
  <si>
    <t>Maximum performance bonus awarded | $</t>
  </si>
  <si>
    <t>Restricted Stock Units (RSUs) | President and Chief Executive Officer | Vest on January 2, 2016</t>
  </si>
  <si>
    <t>50.00%</t>
  </si>
  <si>
    <t>Restricted Stock Units (RSUs) | President and Chief Executive Officer | CFO Grant Award Tranche Two</t>
  </si>
  <si>
    <t>Restricted Stock Units (RSUs) | Two Thousand Sixteen Compensation Plan | Employees and Consultants</t>
  </si>
  <si>
    <t>Restricted Stock Units (RSUs) | Two Thousand Fifteen Compensation Plan | Employees and Consultants</t>
  </si>
  <si>
    <t>Consolidated Valuation and Qualifying Accounts and Reserves (Detail) - USD ($) $ in Thousands</t>
  </si>
  <si>
    <t>Allowance for doubtful accounts</t>
  </si>
  <si>
    <t>Valuation And Qualifying Accounts Disclosure [Line Items]</t>
  </si>
  <si>
    <t>Balance at Beginning of Year</t>
  </si>
  <si>
    <t>Charges (Reversals) to Cost or Expenses</t>
  </si>
  <si>
    <t>Deductions</t>
  </si>
  <si>
    <t>Balance at End of Year</t>
  </si>
  <si>
    <t>Allowance for sales returns</t>
  </si>
  <si>
    <t>Allowance for tax valuation</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811240</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6">
        <v>58227539</v>
      </c>
    </row>
    <row spans="1:4" r="18">
      <c t="s" r="A18" s="4">
        <v>30</v>
      </c>
      <c t="n" r="D18" s="7">
        <v>608426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1</v>
      </c>
      <c t="s" r="B1" s="2">
        <v>1</v>
      </c>
    </row>
    <row spans="1:2" r="2">
      <c t="s" r="B2" s="2">
        <v>2</v>
      </c>
    </row>
    <row spans="1:2" r="3">
      <c t="s" r="A3" s="3">
        <v>192</v>
      </c>
    </row>
    <row spans="1:2" r="4">
      <c t="s" r="A4" s="4">
        <v>193</v>
      </c>
      <c t="s" r="B4" s="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t="s" r="A1" s="1">
        <v>219</v>
      </c>
      <c t="s" r="B1" s="2">
        <v>1</v>
      </c>
    </row>
    <row spans="1:2" r="2">
      <c t="s" r="B2" s="2">
        <v>2</v>
      </c>
    </row>
    <row spans="1:2" r="3">
      <c t="s" r="A3" s="3">
        <v>183</v>
      </c>
    </row>
    <row spans="1:2" r="4">
      <c t="s" r="A4" s="4">
        <v>182</v>
      </c>
      <c t="s" r="B4" s="4">
        <v>220</v>
      </c>
    </row>
    <row spans="1:2" r="5">
      <c t="s" r="A5" s="4">
        <v>221</v>
      </c>
      <c t="s" r="B5" s="4">
        <v>222</v>
      </c>
    </row>
    <row spans="1:2" r="6">
      <c t="s" r="A6" s="4">
        <v>223</v>
      </c>
      <c t="s" r="B6" s="4">
        <v>224</v>
      </c>
    </row>
    <row spans="1:2" r="7">
      <c t="s" r="A7" s="4">
        <v>225</v>
      </c>
      <c t="s" r="B7" s="4">
        <v>226</v>
      </c>
    </row>
    <row spans="1:2" r="8">
      <c t="s" r="A8" s="4">
        <v>227</v>
      </c>
      <c t="s" r="B8" s="4">
        <v>228</v>
      </c>
    </row>
    <row spans="1:2" r="9">
      <c t="s" r="A9" s="4">
        <v>229</v>
      </c>
      <c t="s" r="B9" s="4">
        <v>230</v>
      </c>
    </row>
    <row spans="1:2" r="10">
      <c t="s" r="A10" s="4">
        <v>231</v>
      </c>
      <c t="s" r="B10" s="4">
        <v>232</v>
      </c>
    </row>
    <row spans="1:2" r="11">
      <c t="s" r="A11" s="4">
        <v>233</v>
      </c>
      <c t="s" r="B11" s="4">
        <v>234</v>
      </c>
    </row>
    <row spans="1:2" r="12">
      <c t="s" r="A12" s="4">
        <v>152</v>
      </c>
      <c t="s" r="B12" s="4">
        <v>235</v>
      </c>
    </row>
    <row spans="1:2" r="13">
      <c t="s" r="A13" s="4">
        <v>236</v>
      </c>
      <c t="s" r="B13" s="4">
        <v>237</v>
      </c>
    </row>
    <row spans="1:2" r="14">
      <c t="s" r="A14" s="4">
        <v>238</v>
      </c>
      <c t="s" r="B14" s="4">
        <v>239</v>
      </c>
    </row>
    <row spans="1:2" r="15">
      <c t="s" r="A15" s="4">
        <v>240</v>
      </c>
      <c t="s" r="B15" s="4">
        <v>241</v>
      </c>
    </row>
    <row spans="1:2" r="16">
      <c t="s" r="A16" s="4">
        <v>242</v>
      </c>
      <c t="s" r="B16" s="4">
        <v>243</v>
      </c>
    </row>
    <row spans="1:2" r="17">
      <c t="s" r="A17" s="4">
        <v>244</v>
      </c>
      <c t="s" r="B17" s="4">
        <v>245</v>
      </c>
    </row>
    <row spans="1:2" r="18">
      <c t="s" r="A18" s="4">
        <v>246</v>
      </c>
      <c t="s" r="B18" s="4">
        <v>247</v>
      </c>
    </row>
    <row spans="1:2" r="19">
      <c t="s" r="A19" s="4">
        <v>248</v>
      </c>
      <c t="s" r="B19" s="4">
        <v>249</v>
      </c>
    </row>
    <row spans="1:2" r="20">
      <c t="s" r="A20" s="4">
        <v>250</v>
      </c>
      <c t="s" r="B20" s="4">
        <v>251</v>
      </c>
    </row>
    <row spans="1:2" r="21">
      <c t="s" r="A21" s="4">
        <v>252</v>
      </c>
      <c t="s" r="B21" s="4">
        <v>253</v>
      </c>
    </row>
    <row spans="1:2" r="22">
      <c t="s" r="A22" s="4">
        <v>254</v>
      </c>
      <c t="s" r="B22" s="4">
        <v>255</v>
      </c>
    </row>
    <row spans="1:2" r="23">
      <c t="s" r="A23" s="4">
        <v>256</v>
      </c>
      <c t="s" r="B23" s="4">
        <v>257</v>
      </c>
    </row>
    <row spans="1:2" r="24">
      <c t="s" r="A24" s="4">
        <v>258</v>
      </c>
      <c t="s" r="B24" s="4">
        <v>259</v>
      </c>
    </row>
    <row spans="1:2" r="25">
      <c t="s" r="A25" s="4">
        <v>260</v>
      </c>
      <c t="s" r="B25" s="4">
        <v>261</v>
      </c>
    </row>
    <row spans="1:2" r="26">
      <c t="s" r="A26" s="4">
        <v>262</v>
      </c>
      <c t="s" r="B26" s="4">
        <v>263</v>
      </c>
    </row>
    <row spans="1:2" r="27">
      <c t="s" r="A27" s="4">
        <v>264</v>
      </c>
      <c t="s" r="B27" s="4">
        <v>265</v>
      </c>
    </row>
    <row spans="1:2" r="28">
      <c t="s" r="A28" s="4">
        <v>266</v>
      </c>
      <c t="s" r="B28" s="4">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11699000</v>
      </c>
      <c t="n" r="C3" s="7">
        <v>31560000</v>
      </c>
    </row>
    <row spans="1:3" r="4">
      <c t="s" r="A4" s="4">
        <v>35</v>
      </c>
      <c t="n" r="B4" s="6">
        <v>200000</v>
      </c>
      <c t="n" r="C4" s="6">
        <v>0</v>
      </c>
    </row>
    <row spans="1:3" r="5">
      <c t="s" r="A5" s="4">
        <v>36</v>
      </c>
      <c t="n" r="B5" s="6">
        <v>8948000</v>
      </c>
      <c t="n" r="C5" s="6">
        <v>9004000</v>
      </c>
    </row>
    <row spans="1:3" r="6">
      <c t="s" r="A6" s="4">
        <v>37</v>
      </c>
      <c t="n" r="B6" s="6">
        <v>12566000</v>
      </c>
      <c t="n" r="C6" s="6">
        <v>12508000</v>
      </c>
    </row>
    <row spans="1:3" r="7">
      <c t="s" r="A7" s="4">
        <v>38</v>
      </c>
      <c t="n" r="B7" s="6">
        <v>1387000</v>
      </c>
      <c t="n" r="C7" s="6">
        <v>1726000</v>
      </c>
    </row>
    <row spans="1:3" r="8">
      <c t="s" r="A8" s="4">
        <v>39</v>
      </c>
      <c t="n" r="B8" s="6">
        <v>34800000</v>
      </c>
      <c t="n" r="C8" s="6">
        <v>54798000</v>
      </c>
    </row>
    <row spans="1:3" r="9">
      <c t="s" r="A9" s="4">
        <v>40</v>
      </c>
      <c t="n" r="B9" s="6">
        <v>3727000</v>
      </c>
      <c t="n" r="C9" s="6">
        <v>1295000</v>
      </c>
    </row>
    <row spans="1:3" r="10">
      <c t="s" r="A10" s="4">
        <v>41</v>
      </c>
      <c t="n" r="B10" s="6">
        <v>51000</v>
      </c>
      <c t="n" r="C10" s="6">
        <v>114000</v>
      </c>
    </row>
    <row spans="1:3" r="11">
      <c t="s" r="A11" s="4">
        <v>42</v>
      </c>
      <c t="n" r="B11" s="6">
        <v>2926000</v>
      </c>
      <c t="n" r="C11" s="6">
        <v>2926000</v>
      </c>
    </row>
    <row spans="1:3" r="12">
      <c t="s" r="A12" s="4">
        <v>43</v>
      </c>
      <c t="n" r="B12" s="6">
        <v>747000</v>
      </c>
      <c t="n" r="C12" s="6">
        <v>270000</v>
      </c>
    </row>
    <row spans="1:3" r="13">
      <c t="s" r="A13" s="4">
        <v>44</v>
      </c>
      <c t="n" r="B13" s="6">
        <v>42251000</v>
      </c>
      <c t="n" r="C13" s="6">
        <v>59403000</v>
      </c>
    </row>
    <row spans="1:3" r="14">
      <c t="s" r="A14" s="3">
        <v>45</v>
      </c>
    </row>
    <row spans="1:3" r="15">
      <c t="s" r="A15" s="4">
        <v>46</v>
      </c>
      <c t="n" r="B15" s="6">
        <v>5960000</v>
      </c>
      <c t="n" r="C15" s="6">
        <v>8357000</v>
      </c>
    </row>
    <row spans="1:3" r="16">
      <c t="s" r="A16" s="4">
        <v>47</v>
      </c>
      <c t="n" r="B16" s="6">
        <v>5906000</v>
      </c>
      <c t="n" r="C16" s="6">
        <v>5188000</v>
      </c>
    </row>
    <row spans="1:3" r="17">
      <c t="s" r="A17" s="4">
        <v>48</v>
      </c>
      <c t="n" r="B17" s="6">
        <v>85000</v>
      </c>
      <c t="n" r="C17" s="6">
        <v>112000</v>
      </c>
    </row>
    <row spans="1:3" r="18">
      <c t="s" r="A18" s="4">
        <v>49</v>
      </c>
      <c t="n" r="B18" s="6">
        <v>3155000</v>
      </c>
      <c t="n" r="C18" s="6">
        <v>2494000</v>
      </c>
    </row>
    <row spans="1:3" r="19">
      <c t="s" r="A19" s="4">
        <v>50</v>
      </c>
      <c t="n" r="B19" s="6">
        <v>15106000</v>
      </c>
      <c t="n" r="C19" s="6">
        <v>16151000</v>
      </c>
    </row>
    <row spans="1:3" r="20">
      <c t="s" r="A20" s="4">
        <v>51</v>
      </c>
      <c t="n" r="B20" s="6">
        <v>738000</v>
      </c>
      <c t="n" r="C20" s="6">
        <v>677000</v>
      </c>
    </row>
    <row spans="1:3" r="21">
      <c t="s" r="A21" s="4">
        <v>52</v>
      </c>
      <c t="n" r="B21" s="6">
        <v>142000</v>
      </c>
    </row>
    <row spans="1:3" r="22">
      <c t="s" r="A22" s="4">
        <v>53</v>
      </c>
      <c t="n" r="B22" s="6">
        <v>159000</v>
      </c>
    </row>
    <row spans="1:3" r="23">
      <c t="s" r="A23" s="4">
        <v>54</v>
      </c>
      <c t="n" r="B23" s="6">
        <v>843000</v>
      </c>
      <c t="n" r="C23" s="6">
        <v>519000</v>
      </c>
    </row>
    <row spans="1:3" r="24">
      <c t="s" r="A24" s="4">
        <v>55</v>
      </c>
      <c t="n" r="B24" s="6">
        <v>338000</v>
      </c>
    </row>
    <row spans="1:3" r="25">
      <c t="s" r="A25" s="4">
        <v>56</v>
      </c>
      <c t="n" r="B25" s="7">
        <v>17326000</v>
      </c>
      <c t="n" r="C25" s="7">
        <v>17347000</v>
      </c>
    </row>
    <row spans="1:3" r="26">
      <c t="s" r="A26" s="4">
        <v>57</v>
      </c>
      <c t="s" r="B26" s="4">
        <v>58</v>
      </c>
      <c t="s" r="C26" s="4">
        <v>58</v>
      </c>
    </row>
    <row spans="1:3" r="27">
      <c t="s" r="A27" s="3">
        <v>59</v>
      </c>
    </row>
    <row spans="1:3" r="28">
      <c t="s" r="A28" s="4">
        <v>60</v>
      </c>
      <c t="s" r="B28" s="4">
        <v>58</v>
      </c>
      <c t="s" r="C28" s="4">
        <v>58</v>
      </c>
    </row>
    <row spans="1:3" r="29">
      <c t="s" r="A29" s="4">
        <v>61</v>
      </c>
      <c t="n" r="B29" s="7">
        <v>58000</v>
      </c>
      <c t="n" r="C29" s="7">
        <v>58000</v>
      </c>
    </row>
    <row spans="1:3" r="30">
      <c t="s" r="A30" s="4">
        <v>62</v>
      </c>
      <c t="n" r="B30" s="6">
        <v>188622000</v>
      </c>
      <c t="n" r="C30" s="6">
        <v>185231000</v>
      </c>
    </row>
    <row spans="1:3" r="31">
      <c t="s" r="A31" s="4">
        <v>63</v>
      </c>
      <c t="n" r="B31" s="6">
        <v>-801000</v>
      </c>
      <c t="n" r="C31" s="6">
        <v>-557000</v>
      </c>
    </row>
    <row spans="1:3" r="32">
      <c t="s" r="A32" s="4">
        <v>64</v>
      </c>
      <c t="n" r="B32" s="6">
        <v>-162954000</v>
      </c>
      <c t="n" r="C32" s="6">
        <v>-142676000</v>
      </c>
    </row>
    <row spans="1:3" r="33">
      <c t="s" r="A33" s="4">
        <v>65</v>
      </c>
      <c t="n" r="B33" s="6">
        <v>24925000</v>
      </c>
      <c t="n" r="C33" s="6">
        <v>42056000</v>
      </c>
    </row>
    <row spans="1:3" r="34">
      <c t="s" r="A34" s="4">
        <v>66</v>
      </c>
      <c t="n" r="B34" s="7">
        <v>42251000</v>
      </c>
      <c t="n" r="C34" s="7">
        <v>59403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68</v>
      </c>
      <c t="s" r="B1" s="2">
        <v>1</v>
      </c>
    </row>
    <row spans="1:2" r="2">
      <c t="s" r="B2" s="2">
        <v>2</v>
      </c>
    </row>
    <row spans="1:2" r="3">
      <c t="s" r="A3" s="3">
        <v>183</v>
      </c>
    </row>
    <row spans="1:2" r="4">
      <c t="s" r="A4" s="4">
        <v>269</v>
      </c>
      <c t="s" r="B4" s="4">
        <v>270</v>
      </c>
    </row>
    <row spans="1:2" r="5">
      <c t="s" r="A5" s="4">
        <v>271</v>
      </c>
      <c t="s" r="B5" s="4">
        <v>272</v>
      </c>
    </row>
    <row spans="1:2" r="6">
      <c t="s" r="A6" s="4">
        <v>273</v>
      </c>
      <c t="s" r="B6" s="4">
        <v>274</v>
      </c>
    </row>
    <row spans="1:2" r="7">
      <c t="s" r="A7" s="4">
        <v>275</v>
      </c>
      <c t="s" r="B7" s="4">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spans="1:2" r="1">
      <c t="s" r="A1" s="1">
        <v>277</v>
      </c>
      <c t="s" r="B1" s="2">
        <v>1</v>
      </c>
    </row>
    <row spans="1:2" r="2">
      <c t="s" r="B2" s="2">
        <v>2</v>
      </c>
    </row>
    <row spans="1:2" r="3">
      <c t="s" r="A3" s="3">
        <v>278</v>
      </c>
    </row>
    <row spans="1:2" r="4">
      <c t="s" r="A4" s="4">
        <v>279</v>
      </c>
      <c t="s" r="B4" s="4">
        <v>280</v>
      </c>
    </row>
    <row spans="1:2" r="5">
      <c t="s" r="A5" s="4">
        <v>281</v>
      </c>
      <c t="s" r="B5" s="4">
        <v>282</v>
      </c>
    </row>
    <row spans="1:2" r="6">
      <c t="s" r="A6" s="4">
        <v>283</v>
      </c>
      <c t="s" r="B6" s="4">
        <v>284</v>
      </c>
    </row>
    <row spans="1:2" r="7">
      <c t="s" r="A7" s="4">
        <v>285</v>
      </c>
      <c t="s" r="B7" s="4">
        <v>286</v>
      </c>
    </row>
    <row spans="1:2" r="8">
      <c t="s" r="A8" s="4">
        <v>287</v>
      </c>
      <c t="s" r="B8" s="4">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89</v>
      </c>
      <c t="s" r="B1" s="2">
        <v>1</v>
      </c>
    </row>
    <row spans="1:2" r="2">
      <c t="s" r="B2" s="2">
        <v>2</v>
      </c>
    </row>
    <row spans="1:2" r="3">
      <c t="s" r="A3" s="3">
        <v>192</v>
      </c>
    </row>
    <row spans="1:2" r="4">
      <c t="s" r="A4" s="4">
        <v>290</v>
      </c>
      <c t="s" r="B4" s="4">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r="A1" s="1">
        <v>292</v>
      </c>
      <c t="s" r="B1" s="2">
        <v>1</v>
      </c>
    </row>
    <row spans="1:2" r="2">
      <c t="s" r="B2" s="2">
        <v>2</v>
      </c>
    </row>
    <row spans="1:2" r="3">
      <c t="s" r="A3" s="3">
        <v>199</v>
      </c>
    </row>
    <row spans="1:2" r="4">
      <c t="s" r="A4" s="4">
        <v>293</v>
      </c>
      <c t="s" r="B4" s="4">
        <v>294</v>
      </c>
    </row>
    <row spans="1:2" r="5">
      <c t="s" r="A5" s="4">
        <v>295</v>
      </c>
      <c t="s" r="B5" s="4">
        <v>296</v>
      </c>
    </row>
    <row spans="1:2" r="6">
      <c t="s" r="A6" s="4">
        <v>297</v>
      </c>
      <c t="s" r="B6" s="4">
        <v>298</v>
      </c>
    </row>
    <row spans="1:2" r="7">
      <c t="s" r="A7" s="4">
        <v>299</v>
      </c>
      <c t="s" r="B7" s="4">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301</v>
      </c>
      <c t="s" r="B1" s="2">
        <v>1</v>
      </c>
    </row>
    <row spans="1:2" r="2">
      <c t="s" r="B2" s="2">
        <v>2</v>
      </c>
    </row>
    <row spans="1:2" r="3">
      <c t="s" r="A3" s="3">
        <v>202</v>
      </c>
    </row>
    <row spans="1:2" r="4">
      <c t="s" r="A4" s="4">
        <v>302</v>
      </c>
      <c t="s" r="B4" s="4">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04</v>
      </c>
      <c t="s" r="B1" s="2">
        <v>1</v>
      </c>
    </row>
    <row spans="1:2" r="2">
      <c t="s" r="B2" s="2">
        <v>2</v>
      </c>
    </row>
    <row spans="1:2" r="3">
      <c t="s" r="A3" s="3">
        <v>205</v>
      </c>
    </row>
    <row spans="1:2" r="4">
      <c t="s" r="A4" s="4">
        <v>305</v>
      </c>
      <c t="s" r="B4" s="4">
        <v>306</v>
      </c>
    </row>
    <row spans="1:2" r="5">
      <c t="s" r="A5" s="4">
        <v>307</v>
      </c>
      <c t="s" r="B5" s="4">
        <v>308</v>
      </c>
    </row>
    <row spans="1:2" r="6">
      <c t="s" r="A6" s="4">
        <v>309</v>
      </c>
      <c t="s" r="B6" s="4">
        <v>310</v>
      </c>
    </row>
    <row spans="1:2" r="7">
      <c t="s" r="A7" s="4">
        <v>311</v>
      </c>
      <c t="s" r="B7" s="4">
        <v>312</v>
      </c>
    </row>
    <row spans="1:2" r="8">
      <c t="s" r="A8" s="4">
        <v>313</v>
      </c>
      <c t="s" r="B8" s="4">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315</v>
      </c>
      <c t="s" r="B1" s="2">
        <v>1</v>
      </c>
    </row>
    <row spans="1:2" r="2">
      <c t="s" r="B2" s="2">
        <v>2</v>
      </c>
    </row>
    <row spans="1:2" r="3">
      <c t="s" r="A3" s="3">
        <v>208</v>
      </c>
    </row>
    <row spans="1:2" r="4">
      <c t="s" r="A4" s="4">
        <v>316</v>
      </c>
      <c t="s" r="B4" s="4">
        <v>317</v>
      </c>
    </row>
    <row spans="1:2" r="5">
      <c t="s" r="A5" s="4">
        <v>318</v>
      </c>
      <c t="s" r="B5" s="4">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320</v>
      </c>
      <c t="s" r="B1" s="2">
        <v>1</v>
      </c>
    </row>
    <row spans="1:2" r="2">
      <c t="s" r="B2" s="2">
        <v>2</v>
      </c>
    </row>
    <row spans="1:2" r="3">
      <c t="s" r="A3" s="3">
        <v>211</v>
      </c>
    </row>
    <row spans="1:2" r="4">
      <c t="s" r="A4" s="4">
        <v>321</v>
      </c>
      <c t="s" r="B4" s="4">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323</v>
      </c>
      <c t="s" r="B1" s="2">
        <v>324</v>
      </c>
      <c t="s" r="C1" s="2">
        <v>325</v>
      </c>
      <c t="s" r="D1" s="2">
        <v>326</v>
      </c>
      <c t="s" r="E1" s="2">
        <v>32</v>
      </c>
      <c t="s" r="F1" s="2">
        <v>79</v>
      </c>
      <c t="s" r="G1" s="2">
        <v>2</v>
      </c>
    </row>
    <row spans="1:7" r="2">
      <c t="s" r="A2" s="3">
        <v>183</v>
      </c>
    </row>
    <row spans="1:7" r="3">
      <c t="s" r="A3" s="4">
        <v>167</v>
      </c>
      <c t="n" r="B3" s="7">
        <v>34800</v>
      </c>
      <c t="n" r="C3" s="7">
        <v>11500</v>
      </c>
      <c t="n" r="D3" s="7">
        <v>4800</v>
      </c>
      <c t="n" r="E3" s="7">
        <v>51118</v>
      </c>
      <c t="n" r="F3" s="7">
        <v>5201</v>
      </c>
    </row>
    <row spans="1:7" r="4">
      <c t="s" r="A4" s="4">
        <v>327</v>
      </c>
      <c t="n" r="G4" s="7">
        <v>19700</v>
      </c>
    </row>
    <row spans="1:7" r="5">
      <c t="s" r="A5" s="4">
        <v>328</v>
      </c>
      <c t="n" r="G5" s="6">
        <v>12</v>
      </c>
    </row>
    <row spans="1:7" r="6">
      <c t="s" r="A6" s="4">
        <v>329</v>
      </c>
      <c t="n" r="E6" s="7">
        <v>9004</v>
      </c>
      <c t="n" r="G6" s="7">
        <v>894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37"/>
    <col customWidth="1" max="3" min="3" width="44"/>
    <col customWidth="1" max="4" min="4" width="37"/>
  </cols>
  <sheetData>
    <row spans="1:4" r="1">
      <c t="s" r="A1" s="1">
        <v>330</v>
      </c>
      <c t="s" r="B1" s="2">
        <v>1</v>
      </c>
    </row>
    <row spans="1:4" r="2">
      <c t="s" r="B2" s="2">
        <v>331</v>
      </c>
      <c t="s" r="C2" s="2">
        <v>332</v>
      </c>
      <c t="s" r="D2" s="2">
        <v>333</v>
      </c>
    </row>
    <row spans="1:4" r="3">
      <c t="s" r="A3" s="3">
        <v>334</v>
      </c>
    </row>
    <row spans="1:4" r="4">
      <c t="s" r="A4" s="4">
        <v>35</v>
      </c>
      <c t="n" r="B4" s="7">
        <v>200000</v>
      </c>
      <c t="n" r="C4" s="7">
        <v>0</v>
      </c>
    </row>
    <row spans="1:4" r="5">
      <c t="s" r="A5" s="4">
        <v>335</v>
      </c>
      <c t="n" r="B5" s="6">
        <v>817000</v>
      </c>
      <c t="n" r="C5" s="7">
        <v>627000</v>
      </c>
      <c t="n" r="D5" s="7">
        <v>484000</v>
      </c>
    </row>
    <row spans="1:4" r="6">
      <c t="s" r="A6" s="4">
        <v>336</v>
      </c>
      <c t="n" r="C6" s="6">
        <v>1</v>
      </c>
    </row>
    <row spans="1:4" r="7">
      <c t="s" r="A7" s="4">
        <v>337</v>
      </c>
      <c t="n" r="B7" s="6">
        <v>1608000</v>
      </c>
      <c t="n" r="C7" s="7">
        <v>952000</v>
      </c>
    </row>
    <row spans="1:4" r="8">
      <c t="s" r="A8" s="4">
        <v>338</v>
      </c>
      <c t="n" r="B8" s="6">
        <v>210000</v>
      </c>
      <c t="n" r="C8" s="6">
        <v>110000</v>
      </c>
    </row>
    <row spans="1:4" r="9">
      <c t="s" r="A9" s="4">
        <v>339</v>
      </c>
      <c t="n" r="B9" s="6">
        <v>1400000</v>
      </c>
      <c t="n" r="C9" s="6">
        <v>1500000</v>
      </c>
    </row>
    <row spans="1:4" r="10">
      <c t="s" r="A10" s="4">
        <v>340</v>
      </c>
      <c t="s" r="D10" s="4">
        <v>341</v>
      </c>
    </row>
    <row spans="1:4" r="11">
      <c t="s" r="A11" s="4">
        <v>342</v>
      </c>
      <c t="n" r="B11" s="6">
        <v>929000</v>
      </c>
      <c t="n" r="C11" s="6">
        <v>543000</v>
      </c>
      <c t="n" r="D11" s="7">
        <v>1500000</v>
      </c>
    </row>
    <row spans="1:4" r="12">
      <c t="s" r="A12" s="4">
        <v>343</v>
      </c>
      <c t="n" r="B12" s="7">
        <v>3350000</v>
      </c>
      <c t="n" r="C12" s="7">
        <v>1233000</v>
      </c>
      <c t="n" r="D12" s="7">
        <v>1609000</v>
      </c>
    </row>
    <row spans="1:4" r="13">
      <c t="s" r="A13" s="4">
        <v>344</v>
      </c>
      <c t="n" r="B13" s="9">
        <v>-0.06</v>
      </c>
      <c t="n" r="C13" s="9">
        <v>-0.03</v>
      </c>
      <c t="n" r="D13" s="9">
        <v>-0.05</v>
      </c>
    </row>
    <row spans="1:4" r="14">
      <c t="s" r="A14" s="4">
        <v>345</v>
      </c>
      <c t="n" r="B14" s="7">
        <v>4400000</v>
      </c>
      <c t="n" r="C14" s="7">
        <v>1400000</v>
      </c>
    </row>
    <row spans="1:4" r="15">
      <c t="s" r="A15" s="4">
        <v>346</v>
      </c>
      <c t="s" r="B15" s="4">
        <v>347</v>
      </c>
    </row>
    <row spans="1:4" r="16">
      <c t="s" r="A16" s="4">
        <v>348</v>
      </c>
      <c t="n" r="B16" s="6">
        <v>14587000</v>
      </c>
      <c t="n" r="C16" s="6">
        <v>13606000</v>
      </c>
      <c t="n" r="D16" s="6">
        <v>6039000</v>
      </c>
    </row>
    <row spans="1:4" r="17">
      <c t="s" r="A17" s="4">
        <v>349</v>
      </c>
    </row>
    <row spans="1:4" r="18">
      <c t="s" r="A18" s="3">
        <v>334</v>
      </c>
    </row>
    <row spans="1:4" r="19">
      <c t="s" r="A19" s="4">
        <v>350</v>
      </c>
      <c t="s" r="B19" s="4">
        <v>351</v>
      </c>
    </row>
    <row spans="1:4" r="20">
      <c t="s" r="A20" s="4">
        <v>352</v>
      </c>
    </row>
    <row spans="1:4" r="21">
      <c t="s" r="A21" s="3">
        <v>334</v>
      </c>
    </row>
    <row spans="1:4" r="22">
      <c t="s" r="A22" s="4">
        <v>350</v>
      </c>
      <c t="s" r="B22" s="4">
        <v>353</v>
      </c>
    </row>
    <row spans="1:4" r="23">
      <c t="s" r="A23" s="4">
        <v>354</v>
      </c>
    </row>
    <row spans="1:4" r="24">
      <c t="s" r="A24" s="3">
        <v>334</v>
      </c>
    </row>
    <row spans="1:4" r="25">
      <c t="s" r="A25" s="4">
        <v>355</v>
      </c>
      <c t="s" r="B25" s="4">
        <v>356</v>
      </c>
      <c t="s" r="C25" s="4">
        <v>356</v>
      </c>
      <c t="s" r="D25" s="4">
        <v>356</v>
      </c>
    </row>
    <row spans="1:4" r="26">
      <c t="s" r="A26" s="4">
        <v>357</v>
      </c>
    </row>
    <row spans="1:4" r="27">
      <c t="s" r="A27" s="3">
        <v>334</v>
      </c>
    </row>
    <row spans="1:4" r="28">
      <c t="s" r="A28" s="4">
        <v>355</v>
      </c>
      <c t="s" r="B28" s="4">
        <v>358</v>
      </c>
      <c t="s" r="C28" s="4">
        <v>358</v>
      </c>
      <c t="s" r="D28" s="4">
        <v>359</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7</v>
      </c>
      <c t="s" r="B1" s="2">
        <v>2</v>
      </c>
      <c t="s" r="C1" s="2">
        <v>32</v>
      </c>
    </row>
    <row spans="1:3" r="2">
      <c t="s" r="A2" s="3">
        <v>68</v>
      </c>
    </row>
    <row spans="1:3" r="3">
      <c t="s" r="A3" s="4">
        <v>69</v>
      </c>
      <c t="n" r="B3" s="7">
        <v>1765</v>
      </c>
      <c t="n" r="C3" s="7">
        <v>1711</v>
      </c>
    </row>
    <row spans="1:3" r="4">
      <c t="s" r="A4" s="4">
        <v>70</v>
      </c>
      <c t="n" r="B4" s="8">
        <v>0.001</v>
      </c>
      <c t="n" r="C4" s="8">
        <v>0.001</v>
      </c>
    </row>
    <row spans="1:3" r="5">
      <c t="s" r="A5" s="4">
        <v>71</v>
      </c>
      <c t="n" r="B5" s="6">
        <v>1000000</v>
      </c>
      <c t="n" r="C5" s="6">
        <v>1000000</v>
      </c>
    </row>
    <row spans="1:3" r="6">
      <c t="s" r="A6" s="4">
        <v>72</v>
      </c>
      <c t="n" r="B6" s="6">
        <v>0</v>
      </c>
      <c t="n" r="C6" s="6">
        <v>0</v>
      </c>
    </row>
    <row spans="1:3" r="7">
      <c t="s" r="A7" s="4">
        <v>73</v>
      </c>
      <c t="n" r="B7" s="6">
        <v>0</v>
      </c>
      <c t="n" r="C7" s="6">
        <v>0</v>
      </c>
    </row>
    <row spans="1:3" r="8">
      <c t="s" r="A8" s="4">
        <v>74</v>
      </c>
      <c t="n" r="B8" s="8">
        <v>0.001</v>
      </c>
      <c t="n" r="C8" s="8">
        <v>0.001</v>
      </c>
    </row>
    <row spans="1:3" r="9">
      <c t="s" r="A9" s="4">
        <v>75</v>
      </c>
      <c t="n" r="B9" s="6">
        <v>100000000</v>
      </c>
      <c t="n" r="C9" s="6">
        <v>100000000</v>
      </c>
    </row>
    <row spans="1:3" r="10">
      <c t="s" r="A10" s="4">
        <v>76</v>
      </c>
      <c t="n" r="B10" s="6">
        <v>58228000</v>
      </c>
      <c t="n" r="C10" s="6">
        <v>58115000</v>
      </c>
    </row>
    <row spans="1:3" r="11">
      <c t="s" r="A11" s="4">
        <v>77</v>
      </c>
      <c t="n" r="B11" s="6">
        <v>58228000</v>
      </c>
      <c t="n" r="C11" s="6">
        <v>5811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5"/>
    <col customWidth="1" max="2" min="2" width="16"/>
  </cols>
  <sheetData>
    <row spans="1:2" r="1">
      <c t="s" r="A1" s="1">
        <v>360</v>
      </c>
      <c t="s" r="B1" s="2">
        <v>1</v>
      </c>
    </row>
    <row spans="1:2" r="2">
      <c t="s" r="B2" s="2">
        <v>2</v>
      </c>
    </row>
    <row spans="1:2" r="3">
      <c t="s" r="A3" s="4">
        <v>361</v>
      </c>
    </row>
    <row spans="1:2" r="4">
      <c t="s" r="A4" s="3">
        <v>362</v>
      </c>
    </row>
    <row spans="1:2" r="5">
      <c t="s" r="A5" s="4">
        <v>363</v>
      </c>
      <c t="s" r="B5" s="4">
        <v>364</v>
      </c>
    </row>
    <row spans="1:2" r="6">
      <c t="s" r="A6" s="4">
        <v>365</v>
      </c>
    </row>
    <row spans="1:2" r="7">
      <c t="s" r="A7" s="3">
        <v>362</v>
      </c>
    </row>
    <row spans="1:2" r="8">
      <c t="s" r="A8" s="4">
        <v>363</v>
      </c>
      <c t="s" r="B8" s="4">
        <v>366</v>
      </c>
    </row>
    <row spans="1:2" r="9">
      <c t="s" r="A9" s="4">
        <v>367</v>
      </c>
    </row>
    <row spans="1:2" r="10">
      <c t="s" r="A10" s="3">
        <v>362</v>
      </c>
    </row>
    <row spans="1:2" r="11">
      <c t="s" r="A11" s="4">
        <v>363</v>
      </c>
      <c t="s" r="B11" s="4">
        <v>368</v>
      </c>
    </row>
    <row spans="1:2" r="12">
      <c t="s" r="A12" s="4">
        <v>369</v>
      </c>
    </row>
    <row spans="1:2" r="13">
      <c t="s" r="A13" s="3">
        <v>362</v>
      </c>
    </row>
    <row spans="1:2" r="14">
      <c t="s" r="A14" s="4">
        <v>363</v>
      </c>
      <c t="s" r="B14" s="4">
        <v>366</v>
      </c>
    </row>
    <row spans="1:2" r="15">
      <c t="s" r="A15" s="4">
        <v>370</v>
      </c>
    </row>
    <row spans="1:2" r="16">
      <c t="s" r="A16" s="3">
        <v>362</v>
      </c>
    </row>
    <row spans="1:2" r="17">
      <c t="s" r="A17" s="4">
        <v>363</v>
      </c>
      <c t="s" r="B17" s="4">
        <v>368</v>
      </c>
    </row>
    <row spans="1:2" r="18">
      <c t="s" r="A18" s="4">
        <v>371</v>
      </c>
    </row>
    <row spans="1:2" r="19">
      <c t="s" r="A19" s="3">
        <v>362</v>
      </c>
    </row>
    <row spans="1:2" r="20">
      <c t="s" r="A20" s="4">
        <v>363</v>
      </c>
      <c t="s" r="B20" s="4">
        <v>3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72</v>
      </c>
      <c t="s" r="B1" s="2">
        <v>1</v>
      </c>
    </row>
    <row spans="1:4" r="2">
      <c t="s" r="B2" s="2">
        <v>2</v>
      </c>
      <c t="s" r="C2" s="2">
        <v>32</v>
      </c>
      <c t="s" r="D2" s="2">
        <v>79</v>
      </c>
    </row>
    <row spans="1:4" r="3">
      <c t="s" r="A3" s="3">
        <v>373</v>
      </c>
    </row>
    <row spans="1:4" r="4">
      <c t="s" r="A4" s="4">
        <v>374</v>
      </c>
      <c t="n" r="B4" s="7">
        <v>1449</v>
      </c>
      <c t="n" r="C4" s="7">
        <v>1096</v>
      </c>
      <c t="n" r="D4" s="7">
        <v>1699</v>
      </c>
    </row>
    <row spans="1:4" r="5">
      <c t="s" r="A5" s="4">
        <v>375</v>
      </c>
      <c t="n" r="B5" s="6">
        <v>1715</v>
      </c>
      <c t="n" r="C5" s="6">
        <v>1214</v>
      </c>
      <c t="n" r="D5" s="6">
        <v>475</v>
      </c>
    </row>
    <row spans="1:4" r="6">
      <c t="s" r="A6" s="4">
        <v>376</v>
      </c>
      <c t="n" r="B6" s="6">
        <v>-976</v>
      </c>
      <c t="n" r="C6" s="6">
        <v>-861</v>
      </c>
      <c t="n" r="D6" s="6">
        <v>-1078</v>
      </c>
    </row>
    <row spans="1:4" r="7">
      <c t="s" r="A7" s="4">
        <v>377</v>
      </c>
      <c t="n" r="B7" s="6">
        <v>2188</v>
      </c>
      <c t="n" r="C7" s="6">
        <v>1449</v>
      </c>
      <c t="n" r="D7" s="6">
        <v>1096</v>
      </c>
    </row>
    <row spans="1:4" r="8">
      <c t="s" r="A8" s="4">
        <v>378</v>
      </c>
      <c t="n" r="B8" s="6">
        <v>843</v>
      </c>
      <c t="n" r="C8" s="6">
        <v>519</v>
      </c>
    </row>
    <row spans="1:4" r="9">
      <c t="s" r="A9" s="4">
        <v>379</v>
      </c>
      <c t="n" r="B9" s="7">
        <v>1345</v>
      </c>
      <c t="n" r="C9" s="7">
        <v>930</v>
      </c>
      <c t="n" r="D9" s="7">
        <v>1096</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80</v>
      </c>
      <c t="s" r="B1" s="2">
        <v>1</v>
      </c>
    </row>
    <row spans="1:4" r="2">
      <c t="s" r="B2" s="2">
        <v>2</v>
      </c>
      <c t="s" r="C2" s="2">
        <v>32</v>
      </c>
      <c t="s" r="D2" s="2">
        <v>79</v>
      </c>
    </row>
    <row spans="1:4" r="3">
      <c t="s" r="A3" s="3">
        <v>381</v>
      </c>
    </row>
    <row spans="1:4" r="4">
      <c t="s" r="A4" s="4">
        <v>382</v>
      </c>
      <c t="n" r="B4" s="7">
        <v>3350</v>
      </c>
      <c t="n" r="C4" s="7">
        <v>1233</v>
      </c>
      <c t="n" r="D4" s="7">
        <v>1609</v>
      </c>
    </row>
    <row spans="1:4" r="5">
      <c t="s" r="A5" s="4">
        <v>383</v>
      </c>
    </row>
    <row spans="1:4" r="6">
      <c t="s" r="A6" s="3">
        <v>381</v>
      </c>
    </row>
    <row spans="1:4" r="7">
      <c t="s" r="A7" s="4">
        <v>382</v>
      </c>
      <c t="n" r="B7" s="6">
        <v>333</v>
      </c>
      <c t="n" r="C7" s="6">
        <v>134</v>
      </c>
      <c t="n" r="D7" s="6">
        <v>288</v>
      </c>
    </row>
    <row spans="1:4" r="8">
      <c t="s" r="A8" s="4">
        <v>384</v>
      </c>
    </row>
    <row spans="1:4" r="9">
      <c t="s" r="A9" s="3">
        <v>381</v>
      </c>
    </row>
    <row spans="1:4" r="10">
      <c t="s" r="A10" s="4">
        <v>382</v>
      </c>
      <c t="n" r="B10" s="6">
        <v>679</v>
      </c>
      <c t="n" r="C10" s="6">
        <v>401</v>
      </c>
      <c t="n" r="D10" s="6">
        <v>585</v>
      </c>
    </row>
    <row spans="1:4" r="11">
      <c t="s" r="A11" s="4">
        <v>385</v>
      </c>
    </row>
    <row spans="1:4" r="12">
      <c t="s" r="A12" s="3">
        <v>381</v>
      </c>
    </row>
    <row spans="1:4" r="13">
      <c t="s" r="A13" s="4">
        <v>382</v>
      </c>
      <c t="n" r="B13" s="6">
        <v>2020</v>
      </c>
      <c t="n" r="C13" s="6">
        <v>616</v>
      </c>
      <c t="n" r="D13" s="6">
        <v>594</v>
      </c>
    </row>
    <row spans="1:4" r="14">
      <c t="s" r="A14" s="4">
        <v>386</v>
      </c>
    </row>
    <row spans="1:4" r="15">
      <c t="s" r="A15" s="3">
        <v>381</v>
      </c>
    </row>
    <row spans="1:4" r="16">
      <c t="s" r="A16" s="4">
        <v>382</v>
      </c>
      <c t="n" r="B16" s="7">
        <v>318</v>
      </c>
      <c t="n" r="C16" s="7">
        <v>82</v>
      </c>
      <c t="n" r="D16" s="7">
        <v>14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r="A1" s="1">
        <v>387</v>
      </c>
      <c t="s" r="B1" s="2">
        <v>1</v>
      </c>
    </row>
    <row spans="1:4" r="2">
      <c t="s" r="B2" s="2">
        <v>2</v>
      </c>
      <c t="s" r="C2" s="2">
        <v>32</v>
      </c>
      <c t="s" r="D2" s="2">
        <v>79</v>
      </c>
    </row>
    <row spans="1:4" r="3">
      <c t="s" r="A3" s="3">
        <v>388</v>
      </c>
    </row>
    <row spans="1:4" r="4">
      <c t="s" r="A4" s="4">
        <v>389</v>
      </c>
      <c t="s" r="B4" s="4">
        <v>390</v>
      </c>
      <c t="s" r="C4" s="4">
        <v>391</v>
      </c>
      <c t="s" r="D4" s="4">
        <v>392</v>
      </c>
    </row>
    <row spans="1:4" r="5">
      <c t="s" r="A5" s="4">
        <v>393</v>
      </c>
      <c t="s" r="B5" s="4">
        <v>394</v>
      </c>
      <c t="s" r="C5" s="4">
        <v>395</v>
      </c>
      <c t="s" r="D5" s="4">
        <v>396</v>
      </c>
    </row>
    <row spans="1:4" r="6">
      <c t="s" r="A6" s="4">
        <v>397</v>
      </c>
      <c t="s" r="B6" s="4">
        <v>398</v>
      </c>
      <c t="s" r="C6" s="4">
        <v>399</v>
      </c>
      <c t="s" r="D6" s="4">
        <v>4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1</v>
      </c>
      <c t="s" r="B1" s="2">
        <v>2</v>
      </c>
      <c t="s" r="C1" s="2">
        <v>32</v>
      </c>
    </row>
    <row spans="1:3" r="2">
      <c t="s" r="A2" s="3">
        <v>402</v>
      </c>
    </row>
    <row spans="1:3" r="3">
      <c t="s" r="A3" s="4">
        <v>403</v>
      </c>
      <c t="n" r="B3" s="7">
        <v>8850</v>
      </c>
      <c t="n" r="C3" s="7">
        <v>8887</v>
      </c>
    </row>
    <row spans="1:3" r="4">
      <c t="s" r="A4" s="4">
        <v>404</v>
      </c>
      <c t="n" r="B4" s="6">
        <v>61</v>
      </c>
      <c t="n" r="C4" s="6">
        <v>88</v>
      </c>
    </row>
    <row spans="1:3" r="5">
      <c t="s" r="A5" s="4">
        <v>405</v>
      </c>
      <c t="n" r="B5" s="6">
        <v>37</v>
      </c>
      <c t="n" r="C5" s="6">
        <v>29</v>
      </c>
    </row>
    <row spans="1:3" r="6">
      <c t="s" r="A6" s="4">
        <v>406</v>
      </c>
      <c t="n" r="B6" s="7">
        <v>8948</v>
      </c>
      <c t="n" r="C6" s="7">
        <v>900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407</v>
      </c>
      <c t="s" r="B1" s="2">
        <v>408</v>
      </c>
      <c t="s" r="C1" s="2">
        <v>1</v>
      </c>
    </row>
    <row spans="1:5" r="2">
      <c t="s" r="B2" s="2">
        <v>409</v>
      </c>
      <c t="s" r="C2" s="2">
        <v>2</v>
      </c>
      <c t="s" r="D2" s="2">
        <v>32</v>
      </c>
      <c t="s" r="E2" s="2">
        <v>410</v>
      </c>
    </row>
    <row spans="1:5" r="3">
      <c t="s" r="A3" s="3">
        <v>411</v>
      </c>
    </row>
    <row spans="1:5" r="4">
      <c t="s" r="A4" s="4">
        <v>412</v>
      </c>
      <c t="n" r="C4" s="7">
        <v>1800000</v>
      </c>
      <c t="n" r="D4" s="7">
        <v>1700000</v>
      </c>
    </row>
    <row spans="1:5" r="5">
      <c t="s" r="A5" s="4">
        <v>338</v>
      </c>
      <c t="n" r="C5" s="6">
        <v>210000</v>
      </c>
      <c t="n" r="D5" s="6">
        <v>110000</v>
      </c>
    </row>
    <row spans="1:5" r="6">
      <c t="s" r="A6" s="4">
        <v>413</v>
      </c>
      <c t="n" r="C6" s="6">
        <v>2100000</v>
      </c>
      <c t="n" r="D6" s="6">
        <v>2400000</v>
      </c>
    </row>
    <row spans="1:5" r="7">
      <c t="s" r="A7" s="4">
        <v>414</v>
      </c>
      <c t="n" r="C7" s="6">
        <v>119000</v>
      </c>
    </row>
    <row spans="1:5" r="8">
      <c t="s" r="A8" s="4">
        <v>415</v>
      </c>
      <c t="n" r="C8" s="6">
        <v>1400000</v>
      </c>
    </row>
    <row spans="1:5" r="9">
      <c t="s" r="A9" s="4">
        <v>416</v>
      </c>
      <c t="n" r="C9" s="6">
        <v>1200000</v>
      </c>
    </row>
    <row spans="1:5" r="10">
      <c t="s" r="A10" s="4">
        <v>417</v>
      </c>
      <c t="n" r="C10" s="6">
        <v>731000</v>
      </c>
    </row>
    <row spans="1:5" r="11">
      <c t="s" r="A11" s="4">
        <v>418</v>
      </c>
      <c t="n" r="C11" s="6">
        <v>68000</v>
      </c>
    </row>
    <row spans="1:5" r="12">
      <c t="s" r="A12" s="4">
        <v>419</v>
      </c>
      <c t="n" r="C12" s="6">
        <v>119000</v>
      </c>
    </row>
    <row spans="1:5" r="13">
      <c t="s" r="A13" s="4">
        <v>420</v>
      </c>
      <c t="n" r="C13" s="7">
        <v>261000</v>
      </c>
    </row>
    <row spans="1:5" r="14">
      <c t="s" r="A14" s="4">
        <v>421</v>
      </c>
      <c t="s" r="C14" s="4">
        <v>422</v>
      </c>
    </row>
    <row spans="1:5" r="15">
      <c t="s" r="A15" s="4">
        <v>423</v>
      </c>
      <c t="s" r="C15" s="4">
        <v>424</v>
      </c>
    </row>
    <row spans="1:5" r="16">
      <c t="s" r="A16" s="4">
        <v>425</v>
      </c>
      <c t="n" r="B16" s="7">
        <v>708000</v>
      </c>
    </row>
    <row spans="1:5" r="17">
      <c t="s" r="A17" s="4">
        <v>426</v>
      </c>
    </row>
    <row spans="1:5" r="18">
      <c t="s" r="A18" s="3">
        <v>411</v>
      </c>
    </row>
    <row spans="1:5" r="19">
      <c t="s" r="A19" s="4">
        <v>427</v>
      </c>
      <c t="n" r="E19" s="7">
        <v>379000</v>
      </c>
    </row>
    <row spans="1:5" r="20">
      <c t="s" r="A20" s="4">
        <v>428</v>
      </c>
    </row>
    <row spans="1:5" r="21">
      <c t="s" r="A21" s="3">
        <v>411</v>
      </c>
    </row>
    <row spans="1:5" r="22">
      <c t="s" r="A22" s="4">
        <v>429</v>
      </c>
      <c t="s" r="C22" s="4">
        <v>366</v>
      </c>
    </row>
    <row spans="1:5" r="23">
      <c t="s" r="A23" s="4">
        <v>430</v>
      </c>
    </row>
    <row spans="1:5" r="24">
      <c t="s" r="A24" s="3">
        <v>411</v>
      </c>
    </row>
    <row spans="1:5" r="25">
      <c t="s" r="A25" s="4">
        <v>429</v>
      </c>
      <c t="s" r="C25" s="4">
        <v>368</v>
      </c>
    </row>
    <row spans="1:5" r="26">
      <c t="s" r="A26" s="4">
        <v>431</v>
      </c>
    </row>
    <row spans="1:5" r="27">
      <c t="s" r="A27" s="3">
        <v>411</v>
      </c>
    </row>
    <row spans="1:5" r="28">
      <c t="s" r="A28" s="4">
        <v>432</v>
      </c>
      <c t="n" r="C28" s="7">
        <v>590000</v>
      </c>
      <c t="n" r="D28" s="7">
        <v>0</v>
      </c>
    </row>
    <row spans="1:5" r="29">
      <c t="s" r="A29" s="4">
        <v>433</v>
      </c>
      <c t="n" r="C29" s="7">
        <v>118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434</v>
      </c>
      <c t="s" r="B1" s="2">
        <v>2</v>
      </c>
      <c t="s" r="C1" s="2">
        <v>32</v>
      </c>
    </row>
    <row spans="1:3" r="2">
      <c t="s" r="A2" s="3">
        <v>435</v>
      </c>
    </row>
    <row spans="1:3" r="3">
      <c t="s" r="A3" s="4">
        <v>436</v>
      </c>
      <c t="n" r="B3" s="7">
        <v>3627</v>
      </c>
      <c t="n" r="C3" s="7">
        <v>2857</v>
      </c>
    </row>
    <row spans="1:3" r="4">
      <c t="s" r="A4" s="4">
        <v>437</v>
      </c>
      <c t="n" r="B4" s="6">
        <v>1379</v>
      </c>
      <c t="n" r="C4" s="6">
        <v>1348</v>
      </c>
    </row>
    <row spans="1:3" r="5">
      <c t="s" r="A5" s="4">
        <v>438</v>
      </c>
      <c t="n" r="B5" s="6">
        <v>7560</v>
      </c>
      <c t="n" r="C5" s="6">
        <v>8303</v>
      </c>
    </row>
    <row spans="1:3" r="6">
      <c t="s" r="A6" s="4">
        <v>37</v>
      </c>
      <c t="n" r="B6" s="7">
        <v>12566</v>
      </c>
      <c t="n" r="C6" s="7">
        <v>1250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r="A1" s="1">
        <v>439</v>
      </c>
      <c t="s" r="B1" s="2">
        <v>2</v>
      </c>
      <c t="s" r="C1" s="2">
        <v>32</v>
      </c>
      <c t="s" r="D1" s="2">
        <v>79</v>
      </c>
    </row>
    <row spans="1:4" r="2">
      <c t="s" r="A2" s="3">
        <v>440</v>
      </c>
    </row>
    <row spans="1:4" r="3">
      <c t="s" r="A3" s="4">
        <v>441</v>
      </c>
      <c t="n" r="B3" s="7">
        <v>9883</v>
      </c>
      <c t="n" r="C3" s="7">
        <v>6788</v>
      </c>
    </row>
    <row spans="1:4" r="4">
      <c t="s" r="A4" s="4">
        <v>442</v>
      </c>
      <c t="n" r="B4" s="6">
        <v>-6314</v>
      </c>
      <c t="n" r="C4" s="6">
        <v>-5669</v>
      </c>
    </row>
    <row spans="1:4" r="5">
      <c t="s" r="A5" s="4">
        <v>443</v>
      </c>
      <c t="n" r="B5" s="6">
        <v>3569</v>
      </c>
      <c t="n" r="C5" s="6">
        <v>1119</v>
      </c>
    </row>
    <row spans="1:4" r="6">
      <c t="s" r="A6" s="4">
        <v>444</v>
      </c>
      <c t="n" r="B6" s="6">
        <v>158</v>
      </c>
      <c t="n" r="C6" s="6">
        <v>176</v>
      </c>
    </row>
    <row spans="1:4" r="7">
      <c t="s" r="A7" s="4">
        <v>40</v>
      </c>
      <c t="n" r="B7" s="6">
        <v>3727</v>
      </c>
      <c t="n" r="C7" s="6">
        <v>1295</v>
      </c>
      <c t="n" r="D7" s="7">
        <v>1826</v>
      </c>
    </row>
    <row spans="1:4" r="8">
      <c t="s" r="A8" s="4">
        <v>361</v>
      </c>
    </row>
    <row spans="1:4" r="9">
      <c t="s" r="A9" s="3">
        <v>440</v>
      </c>
    </row>
    <row spans="1:4" r="10">
      <c t="s" r="A10" s="4">
        <v>445</v>
      </c>
      <c t="n" r="B10" s="6">
        <v>203</v>
      </c>
      <c t="n" r="C10" s="6">
        <v>226</v>
      </c>
    </row>
    <row spans="1:4" r="11">
      <c t="s" r="A11" s="4">
        <v>446</v>
      </c>
    </row>
    <row spans="1:4" r="12">
      <c t="s" r="A12" s="3">
        <v>440</v>
      </c>
    </row>
    <row spans="1:4" r="13">
      <c t="s" r="A13" s="4">
        <v>445</v>
      </c>
      <c t="n" r="B13" s="6">
        <v>2019</v>
      </c>
      <c t="n" r="C13" s="6">
        <v>1197</v>
      </c>
    </row>
    <row spans="1:4" r="14">
      <c t="s" r="A14" s="4">
        <v>447</v>
      </c>
    </row>
    <row spans="1:4" r="15">
      <c t="s" r="A15" s="3">
        <v>440</v>
      </c>
    </row>
    <row spans="1:4" r="16">
      <c t="s" r="A16" s="4">
        <v>445</v>
      </c>
      <c t="n" r="B16" s="6">
        <v>6031</v>
      </c>
      <c t="n" r="C16" s="6">
        <v>4948</v>
      </c>
    </row>
    <row spans="1:4" r="17">
      <c t="s" r="A17" s="4">
        <v>371</v>
      </c>
    </row>
    <row spans="1:4" r="18">
      <c t="s" r="A18" s="3">
        <v>440</v>
      </c>
    </row>
    <row spans="1:4" r="19">
      <c t="s" r="A19" s="4">
        <v>445</v>
      </c>
      <c t="n" r="B19" s="6">
        <v>585</v>
      </c>
      <c t="n" r="C19" s="6">
        <v>413</v>
      </c>
    </row>
    <row spans="1:4" r="20">
      <c t="s" r="A20" s="4">
        <v>448</v>
      </c>
    </row>
    <row spans="1:4" r="21">
      <c t="s" r="A21" s="3">
        <v>440</v>
      </c>
    </row>
    <row spans="1:4" r="22">
      <c t="s" r="A22" s="4">
        <v>445</v>
      </c>
      <c t="n" r="B22" s="7">
        <v>1045</v>
      </c>
      <c t="n" r="C22" s="7">
        <v>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r="A1" s="1">
        <v>449</v>
      </c>
      <c t="s" r="B1" s="2">
        <v>2</v>
      </c>
      <c t="s" r="C1" s="2">
        <v>32</v>
      </c>
      <c t="s" r="D1" s="2">
        <v>79</v>
      </c>
    </row>
    <row spans="1:4" r="2">
      <c t="s" r="A2" s="3">
        <v>450</v>
      </c>
    </row>
    <row spans="1:4" r="3">
      <c t="s" r="A3" s="4">
        <v>451</v>
      </c>
      <c t="n" r="B3" s="7">
        <v>2303</v>
      </c>
      <c t="n" r="C3" s="7">
        <v>1905</v>
      </c>
    </row>
    <row spans="1:4" r="4">
      <c t="s" r="A4" s="4">
        <v>452</v>
      </c>
      <c t="n" r="B4" s="6">
        <v>1345</v>
      </c>
      <c t="n" r="C4" s="6">
        <v>930</v>
      </c>
      <c t="n" r="D4" s="7">
        <v>1096</v>
      </c>
    </row>
    <row spans="1:4" r="5">
      <c t="s" r="A5" s="4">
        <v>453</v>
      </c>
      <c t="n" r="B5" s="6">
        <v>445</v>
      </c>
      <c t="n" r="C5" s="6">
        <v>139</v>
      </c>
    </row>
    <row spans="1:4" r="6">
      <c t="s" r="A6" s="4">
        <v>454</v>
      </c>
      <c t="n" r="B6" s="6">
        <v>681</v>
      </c>
      <c t="n" r="C6" s="6">
        <v>1581</v>
      </c>
    </row>
    <row spans="1:4" r="7">
      <c t="s" r="A7" s="4">
        <v>455</v>
      </c>
      <c t="n" r="B7" s="6">
        <v>167</v>
      </c>
    </row>
    <row spans="1:4" r="8">
      <c t="s" r="A8" s="4">
        <v>456</v>
      </c>
      <c t="n" r="B8" s="6">
        <v>467</v>
      </c>
      <c t="n" r="C8" s="6">
        <v>450</v>
      </c>
    </row>
    <row spans="1:4" r="9">
      <c t="s" r="A9" s="4">
        <v>405</v>
      </c>
      <c t="n" r="B9" s="6">
        <v>498</v>
      </c>
      <c t="n" r="C9" s="6">
        <v>183</v>
      </c>
    </row>
    <row spans="1:4" r="10">
      <c t="s" r="A10" s="4">
        <v>47</v>
      </c>
      <c t="n" r="B10" s="7">
        <v>5906</v>
      </c>
      <c t="n" r="C10" s="7">
        <v>518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457</v>
      </c>
      <c t="s" r="B1" s="2">
        <v>2</v>
      </c>
      <c t="s" r="C1" s="2">
        <v>32</v>
      </c>
    </row>
    <row spans="1:3" r="2">
      <c t="s" r="A2" s="3">
        <v>458</v>
      </c>
    </row>
    <row spans="1:3" r="3">
      <c t="s" r="A3" s="4">
        <v>337</v>
      </c>
      <c t="n" r="B3" s="7">
        <v>1608000</v>
      </c>
      <c t="n" r="C3" s="7">
        <v>952000</v>
      </c>
    </row>
    <row spans="1:3" r="4">
      <c t="s" r="A4" s="4">
        <v>339</v>
      </c>
      <c t="n" r="B4" s="6">
        <v>1428000</v>
      </c>
      <c t="n" r="C4" s="6">
        <v>1542000</v>
      </c>
    </row>
    <row spans="1:3" r="5">
      <c t="s" r="A5" s="4">
        <v>459</v>
      </c>
      <c t="n" r="B5" s="6">
        <v>261000</v>
      </c>
    </row>
    <row spans="1:3" r="6">
      <c t="s" r="A6" s="4">
        <v>460</v>
      </c>
      <c t="n" r="B6" s="6">
        <v>3297000</v>
      </c>
      <c t="n" r="C6" s="6">
        <v>2494000</v>
      </c>
    </row>
    <row spans="1:3" r="7">
      <c t="s" r="A7" s="3">
        <v>461</v>
      </c>
    </row>
    <row spans="1:3" r="8">
      <c t="s" r="A8" s="4">
        <v>459</v>
      </c>
      <c t="n" r="B8" s="6">
        <v>142000</v>
      </c>
    </row>
    <row spans="1:3" r="9">
      <c t="s" r="A9" s="4">
        <v>462</v>
      </c>
      <c t="n" r="B9" s="6">
        <v>142000</v>
      </c>
    </row>
    <row spans="1:3" r="10">
      <c t="s" r="A10" s="4">
        <v>463</v>
      </c>
      <c t="n" r="B10" s="7">
        <v>3155000</v>
      </c>
      <c t="n" r="C10" s="7">
        <v>249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8</v>
      </c>
      <c t="s" r="B1" s="2">
        <v>1</v>
      </c>
    </row>
    <row spans="1:4" r="2">
      <c t="s" r="B2" s="2">
        <v>2</v>
      </c>
      <c t="s" r="C2" s="2">
        <v>32</v>
      </c>
      <c t="s" r="D2" s="2">
        <v>79</v>
      </c>
    </row>
    <row spans="1:4" r="3">
      <c t="s" r="A3" s="3">
        <v>80</v>
      </c>
    </row>
    <row spans="1:4" r="4">
      <c t="s" r="A4" s="4">
        <v>81</v>
      </c>
      <c t="n" r="B4" s="7">
        <v>48269</v>
      </c>
      <c t="n" r="C4" s="7">
        <v>47511</v>
      </c>
      <c t="n" r="D4" s="7">
        <v>56186</v>
      </c>
    </row>
    <row spans="1:4" r="5">
      <c t="s" r="A5" s="4">
        <v>82</v>
      </c>
      <c t="n" r="B5" s="6">
        <v>206</v>
      </c>
      <c t="n" r="C5" s="6">
        <v>145</v>
      </c>
      <c t="n" r="D5" s="6">
        <v>244</v>
      </c>
    </row>
    <row spans="1:4" r="6">
      <c t="s" r="A6" s="4">
        <v>83</v>
      </c>
      <c t="n" r="B6" s="6">
        <v>48475</v>
      </c>
      <c t="n" r="C6" s="6">
        <v>47656</v>
      </c>
      <c t="n" r="D6" s="6">
        <v>56430</v>
      </c>
    </row>
    <row spans="1:4" r="7">
      <c t="s" r="A7" s="4">
        <v>84</v>
      </c>
      <c t="n" r="B7" s="6">
        <v>32525</v>
      </c>
      <c t="n" r="C7" s="6">
        <v>29484</v>
      </c>
      <c t="n" r="D7" s="6">
        <v>34900</v>
      </c>
    </row>
    <row spans="1:4" r="8">
      <c t="s" r="A8" s="4">
        <v>85</v>
      </c>
      <c t="n" r="B8" s="6">
        <v>15950</v>
      </c>
      <c t="n" r="C8" s="6">
        <v>18172</v>
      </c>
      <c t="n" r="D8" s="6">
        <v>21530</v>
      </c>
    </row>
    <row spans="1:4" r="9">
      <c t="s" r="A9" s="3">
        <v>86</v>
      </c>
    </row>
    <row spans="1:4" r="10">
      <c t="s" r="A10" s="4">
        <v>87</v>
      </c>
      <c t="n" r="B10" s="6">
        <v>18696</v>
      </c>
      <c t="n" r="C10" s="6">
        <v>16375</v>
      </c>
      <c t="n" r="D10" s="6">
        <v>18682</v>
      </c>
    </row>
    <row spans="1:4" r="11">
      <c t="s" r="A11" s="4">
        <v>88</v>
      </c>
      <c t="n" r="B11" s="6">
        <v>10256</v>
      </c>
      <c t="n" r="C11" s="6">
        <v>14854</v>
      </c>
      <c t="n" r="D11" s="6">
        <v>9377</v>
      </c>
    </row>
    <row spans="1:4" r="12">
      <c t="s" r="A12" s="4">
        <v>89</v>
      </c>
      <c t="n" r="B12" s="6">
        <v>7283</v>
      </c>
      <c t="n" r="C12" s="6">
        <v>4577</v>
      </c>
      <c t="n" r="D12" s="6">
        <v>4029</v>
      </c>
    </row>
    <row spans="1:4" r="13">
      <c t="s" r="A13" s="4">
        <v>90</v>
      </c>
      <c t="n" r="B13" s="6">
        <v>361</v>
      </c>
      <c t="n" r="C13" s="6">
        <v>307</v>
      </c>
      <c t="n" r="D13" s="6">
        <v>438</v>
      </c>
    </row>
    <row spans="1:4" r="14">
      <c t="s" r="A14" s="4">
        <v>91</v>
      </c>
      <c t="n" r="B14" s="6">
        <v>-731</v>
      </c>
    </row>
    <row spans="1:4" r="15">
      <c t="s" r="A15" s="4">
        <v>92</v>
      </c>
      <c t="n" r="B15" s="6">
        <v>35865</v>
      </c>
      <c t="n" r="C15" s="6">
        <v>36113</v>
      </c>
      <c t="n" r="D15" s="6">
        <v>32526</v>
      </c>
    </row>
    <row spans="1:4" r="16">
      <c t="s" r="A16" s="4">
        <v>93</v>
      </c>
      <c t="n" r="B16" s="6">
        <v>-19915</v>
      </c>
      <c t="n" r="C16" s="6">
        <v>-17941</v>
      </c>
      <c t="n" r="D16" s="6">
        <v>-10996</v>
      </c>
    </row>
    <row spans="1:4" r="17">
      <c t="s" r="A17" s="4">
        <v>94</v>
      </c>
      <c t="n" r="B17" s="6">
        <v>-259</v>
      </c>
      <c t="n" r="C17" s="6">
        <v>-415</v>
      </c>
      <c t="n" r="D17" s="6">
        <v>-50</v>
      </c>
    </row>
    <row spans="1:4" r="18">
      <c t="s" r="A18" s="4">
        <v>95</v>
      </c>
      <c t="n" r="B18" s="6">
        <v>74</v>
      </c>
      <c t="n" r="C18" s="6">
        <v>-458</v>
      </c>
      <c t="n" r="D18" s="6">
        <v>-600</v>
      </c>
    </row>
    <row spans="1:4" r="19">
      <c t="s" r="A19" s="4">
        <v>96</v>
      </c>
      <c t="n" r="B19" s="6">
        <v>-185</v>
      </c>
      <c t="n" r="C19" s="6">
        <v>-873</v>
      </c>
      <c t="n" r="D19" s="6">
        <v>-650</v>
      </c>
    </row>
    <row spans="1:4" r="20">
      <c t="s" r="A20" s="4">
        <v>97</v>
      </c>
      <c t="n" r="B20" s="6">
        <v>-20100</v>
      </c>
      <c t="n" r="C20" s="6">
        <v>-18814</v>
      </c>
      <c t="n" r="D20" s="6">
        <v>-11646</v>
      </c>
    </row>
    <row spans="1:4" r="21">
      <c t="s" r="A21" s="4">
        <v>98</v>
      </c>
      <c t="n" r="B21" s="6">
        <v>178</v>
      </c>
      <c t="n" r="C21" s="6">
        <v>112</v>
      </c>
      <c t="n" r="D21" s="6">
        <v>-164</v>
      </c>
    </row>
    <row spans="1:4" r="22">
      <c t="s" r="A22" s="4">
        <v>99</v>
      </c>
      <c t="n" r="B22" s="6">
        <v>-20278</v>
      </c>
      <c t="n" r="C22" s="6">
        <v>-18926</v>
      </c>
      <c t="n" r="D22" s="6">
        <v>-11482</v>
      </c>
    </row>
    <row spans="1:4" r="23">
      <c t="s" r="A23" s="3">
        <v>100</v>
      </c>
    </row>
    <row spans="1:4" r="24">
      <c t="s" r="A24" s="4">
        <v>101</v>
      </c>
      <c t="n" r="B24" s="6">
        <v>-244</v>
      </c>
      <c t="n" r="C24" s="6">
        <v>-283</v>
      </c>
      <c t="n" r="D24" s="6">
        <v>46</v>
      </c>
    </row>
    <row spans="1:4" r="25">
      <c t="s" r="A25" s="4">
        <v>102</v>
      </c>
      <c t="n" r="B25" s="7">
        <v>-20522</v>
      </c>
      <c t="n" r="C25" s="7">
        <v>-19209</v>
      </c>
      <c t="n" r="D25" s="7">
        <v>-11436</v>
      </c>
    </row>
    <row spans="1:4" r="26">
      <c t="s" r="A26" s="3">
        <v>103</v>
      </c>
    </row>
    <row spans="1:4" r="27">
      <c t="s" r="A27" s="4">
        <v>104</v>
      </c>
      <c t="n" r="B27" s="9">
        <v>-0.35</v>
      </c>
      <c t="n" r="C27" s="9">
        <v>-0.45</v>
      </c>
      <c t="n" r="D27" s="9">
        <v>-0.35</v>
      </c>
    </row>
    <row spans="1:4" r="28">
      <c t="s" r="A28" s="4">
        <v>105</v>
      </c>
      <c t="n" r="B28" s="9">
        <v>-0.35</v>
      </c>
      <c t="n" r="C28" s="9">
        <v>-0.45</v>
      </c>
      <c t="n" r="D28" s="9">
        <v>-0.35</v>
      </c>
    </row>
    <row spans="1:4" r="29">
      <c t="s" r="A29" s="3">
        <v>106</v>
      </c>
    </row>
    <row spans="1:4" r="30">
      <c t="s" r="A30" s="4">
        <v>104</v>
      </c>
      <c t="n" r="B30" s="6">
        <v>58189</v>
      </c>
      <c t="n" r="C30" s="6">
        <v>42232</v>
      </c>
      <c t="n" r="D30" s="6">
        <v>32768</v>
      </c>
    </row>
    <row spans="1:4" r="31">
      <c t="s" r="A31" s="4">
        <v>105</v>
      </c>
      <c t="n" r="B31" s="6">
        <v>58189</v>
      </c>
      <c t="n" r="C31" s="6">
        <v>42232</v>
      </c>
      <c t="n" r="D31" s="6">
        <v>327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s>
  <sheetData>
    <row spans="1:5" r="1">
      <c t="s" r="A1" s="1">
        <v>464</v>
      </c>
      <c t="s" r="B1" s="2">
        <v>465</v>
      </c>
      <c t="s" r="C1" s="2">
        <v>1</v>
      </c>
    </row>
    <row spans="1:5" r="2">
      <c t="s" r="B2" s="2">
        <v>4</v>
      </c>
      <c t="s" r="C2" s="2">
        <v>2</v>
      </c>
      <c t="s" r="D2" s="2">
        <v>32</v>
      </c>
      <c t="s" r="E2" s="2">
        <v>466</v>
      </c>
    </row>
    <row spans="1:5" r="3">
      <c t="s" r="A3" s="3">
        <v>192</v>
      </c>
    </row>
    <row spans="1:5" r="4">
      <c t="s" r="A4" s="4">
        <v>467</v>
      </c>
      <c t="n" r="B4" s="7">
        <v>0</v>
      </c>
    </row>
    <row spans="1:5" r="5">
      <c t="s" r="A5" s="4">
        <v>468</v>
      </c>
      <c t="n" r="C5" s="7">
        <v>63000</v>
      </c>
      <c t="n" r="D5" s="7">
        <v>69000</v>
      </c>
      <c t="n" r="E5" s="7">
        <v>117000</v>
      </c>
    </row>
    <row spans="1:5" r="6">
      <c t="s" r="A6" s="4">
        <v>469</v>
      </c>
      <c t="n" r="C6" s="7">
        <v>5100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70</v>
      </c>
      <c t="s" r="B1" s="2">
        <v>1</v>
      </c>
    </row>
    <row spans="1:3" r="2">
      <c t="s" r="B2" s="2">
        <v>2</v>
      </c>
      <c t="s" r="C2" s="2">
        <v>32</v>
      </c>
    </row>
    <row spans="1:3" r="3">
      <c t="s" r="A3" s="3">
        <v>471</v>
      </c>
    </row>
    <row spans="1:3" r="4">
      <c t="s" r="A4" s="4">
        <v>472</v>
      </c>
      <c t="n" r="B4" s="7">
        <v>2800</v>
      </c>
      <c t="n" r="C4" s="7">
        <v>2800</v>
      </c>
    </row>
    <row spans="1:3" r="5">
      <c t="s" r="A5" s="4">
        <v>473</v>
      </c>
      <c t="n" r="B5" s="6">
        <v>-2749</v>
      </c>
      <c t="n" r="C5" s="6">
        <v>-2686</v>
      </c>
    </row>
    <row spans="1:3" r="6">
      <c t="s" r="A6" s="4">
        <v>41</v>
      </c>
      <c t="n" r="B6" s="7">
        <v>51</v>
      </c>
      <c t="n" r="C6" s="6">
        <v>114</v>
      </c>
    </row>
    <row spans="1:3" r="7">
      <c t="s" r="A7" s="4">
        <v>474</v>
      </c>
      <c t="s" r="B7" s="4">
        <v>475</v>
      </c>
    </row>
    <row spans="1:3" r="8">
      <c t="s" r="A8" s="4">
        <v>476</v>
      </c>
      <c t="n" r="B8" s="7">
        <v>2926</v>
      </c>
      <c t="n" r="C8" s="6">
        <v>2926</v>
      </c>
    </row>
    <row spans="1:3" r="9">
      <c t="s" r="A9" s="4">
        <v>42</v>
      </c>
      <c t="n" r="B9" s="6">
        <v>2926</v>
      </c>
      <c t="n" r="C9" s="6">
        <v>2926</v>
      </c>
    </row>
    <row spans="1:3" r="10">
      <c t="s" r="A10" s="4">
        <v>477</v>
      </c>
    </row>
    <row spans="1:3" r="11">
      <c t="s" r="A11" s="3">
        <v>471</v>
      </c>
    </row>
    <row spans="1:3" r="12">
      <c t="s" r="A12" s="4">
        <v>472</v>
      </c>
      <c t="n" r="B12" s="6">
        <v>1914</v>
      </c>
      <c t="n" r="C12" s="6">
        <v>1914</v>
      </c>
    </row>
    <row spans="1:3" r="13">
      <c t="s" r="A13" s="4">
        <v>473</v>
      </c>
      <c t="n" r="B13" s="7">
        <v>-1914</v>
      </c>
      <c t="n" r="C13" s="6">
        <v>-1907</v>
      </c>
    </row>
    <row spans="1:3" r="14">
      <c t="s" r="A14" s="4">
        <v>41</v>
      </c>
      <c t="n" r="C14" s="6">
        <v>7</v>
      </c>
    </row>
    <row spans="1:3" r="15">
      <c t="s" r="A15" s="4">
        <v>478</v>
      </c>
    </row>
    <row spans="1:3" r="16">
      <c t="s" r="A16" s="3">
        <v>471</v>
      </c>
    </row>
    <row spans="1:3" r="17">
      <c t="s" r="A17" s="4">
        <v>474</v>
      </c>
      <c t="s" r="B17" s="4">
        <v>479</v>
      </c>
    </row>
    <row spans="1:3" r="18">
      <c t="s" r="A18" s="4">
        <v>480</v>
      </c>
    </row>
    <row spans="1:3" r="19">
      <c t="s" r="A19" s="3">
        <v>471</v>
      </c>
    </row>
    <row spans="1:3" r="20">
      <c t="s" r="A20" s="4">
        <v>474</v>
      </c>
      <c t="s" r="B20" s="4">
        <v>481</v>
      </c>
    </row>
    <row spans="1:3" r="21">
      <c t="s" r="A21" s="4">
        <v>482</v>
      </c>
    </row>
    <row spans="1:3" r="22">
      <c t="s" r="A22" s="3">
        <v>471</v>
      </c>
    </row>
    <row spans="1:3" r="23">
      <c t="s" r="A23" s="4">
        <v>474</v>
      </c>
      <c t="s" r="B23" s="4">
        <v>483</v>
      </c>
    </row>
    <row spans="1:3" r="24">
      <c t="s" r="A24" s="4">
        <v>472</v>
      </c>
      <c t="n" r="B24" s="7">
        <v>69</v>
      </c>
      <c t="n" r="C24" s="6">
        <v>69</v>
      </c>
    </row>
    <row spans="1:3" r="25">
      <c t="s" r="A25" s="4">
        <v>473</v>
      </c>
      <c t="n" r="B25" s="6">
        <v>-69</v>
      </c>
      <c t="n" r="C25" s="6">
        <v>-69</v>
      </c>
    </row>
    <row spans="1:3" r="26">
      <c t="s" r="A26" s="4">
        <v>484</v>
      </c>
    </row>
    <row spans="1:3" r="27">
      <c t="s" r="A27" s="3">
        <v>471</v>
      </c>
    </row>
    <row spans="1:3" r="28">
      <c t="s" r="A28" s="4">
        <v>472</v>
      </c>
      <c t="n" r="B28" s="6">
        <v>817</v>
      </c>
      <c t="n" r="C28" s="6">
        <v>817</v>
      </c>
    </row>
    <row spans="1:3" r="29">
      <c t="s" r="A29" s="4">
        <v>473</v>
      </c>
      <c t="n" r="B29" s="6">
        <v>-766</v>
      </c>
      <c t="n" r="C29" s="6">
        <v>-710</v>
      </c>
    </row>
    <row spans="1:3" r="30">
      <c t="s" r="A30" s="4">
        <v>41</v>
      </c>
      <c t="n" r="B30" s="7">
        <v>51</v>
      </c>
      <c t="n" r="C30" s="7">
        <v>107</v>
      </c>
    </row>
    <row spans="1:3" r="31">
      <c t="s" r="A31" s="4">
        <v>485</v>
      </c>
    </row>
    <row spans="1:3" r="32">
      <c t="s" r="A32" s="3">
        <v>471</v>
      </c>
    </row>
    <row spans="1:3" r="33">
      <c t="s" r="A33" s="4">
        <v>474</v>
      </c>
      <c t="s" r="B33" s="4">
        <v>479</v>
      </c>
    </row>
    <row spans="1:3" r="34">
      <c t="s" r="A34" s="4">
        <v>486</v>
      </c>
    </row>
    <row spans="1:3" r="35">
      <c t="s" r="A35" s="3">
        <v>471</v>
      </c>
    </row>
    <row spans="1:3" r="36">
      <c t="s" r="A36" s="4">
        <v>474</v>
      </c>
      <c t="s" r="B36" s="4">
        <v>4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8"/>
    <col customWidth="1" max="2" min="2" width="30"/>
    <col customWidth="1" max="3" min="3" width="14"/>
    <col customWidth="1" max="4" min="4" width="21"/>
    <col customWidth="1" max="5" min="5" width="21"/>
    <col customWidth="1" max="6" min="6" width="21"/>
  </cols>
  <sheetData>
    <row spans="1:6" r="1">
      <c t="s" r="A1" s="1">
        <v>487</v>
      </c>
      <c t="s" r="B1" s="2">
        <v>488</v>
      </c>
      <c t="s" r="C1" s="2">
        <v>489</v>
      </c>
      <c t="s" r="D1" s="2">
        <v>490</v>
      </c>
      <c t="s" r="E1" s="2">
        <v>491</v>
      </c>
      <c t="s" r="F1" s="2">
        <v>492</v>
      </c>
    </row>
    <row spans="1:6" r="2">
      <c t="s" r="A2" s="3">
        <v>493</v>
      </c>
    </row>
    <row spans="1:6" r="3">
      <c t="s" r="A3" s="4">
        <v>494</v>
      </c>
      <c t="n" r="D3" s="7">
        <v>21508000</v>
      </c>
      <c t="n" r="E3" s="7">
        <v>32104000</v>
      </c>
    </row>
    <row spans="1:6" r="4">
      <c t="s" r="A4" s="4">
        <v>495</v>
      </c>
      <c t="n" r="D4" s="6">
        <v>457000</v>
      </c>
      <c t="n" r="E4" s="6">
        <v>599000</v>
      </c>
    </row>
    <row spans="1:6" r="5">
      <c t="s" r="A5" s="4">
        <v>145</v>
      </c>
      <c t="n" r="D5" s="6">
        <v>128000</v>
      </c>
      <c t="n" r="E5" s="6">
        <v>197000</v>
      </c>
    </row>
    <row spans="1:6" r="6">
      <c t="s" r="A6" s="4">
        <v>144</v>
      </c>
      <c t="n" r="D6" s="6">
        <v>200000</v>
      </c>
      <c t="n" r="E6" s="7">
        <v>179000</v>
      </c>
    </row>
    <row spans="1:6" r="7">
      <c t="s" r="A7" s="4">
        <v>35</v>
      </c>
      <c t="n" r="D7" s="7">
        <v>0</v>
      </c>
      <c t="n" r="F7" s="7">
        <v>200000</v>
      </c>
    </row>
    <row spans="1:6" r="8">
      <c t="s" r="A8" s="4">
        <v>496</v>
      </c>
    </row>
    <row spans="1:6" r="9">
      <c t="s" r="A9" s="3">
        <v>493</v>
      </c>
    </row>
    <row spans="1:6" r="10">
      <c t="s" r="A10" s="4">
        <v>497</v>
      </c>
      <c t="n" r="B10" s="6">
        <v>2</v>
      </c>
    </row>
    <row spans="1:6" r="11">
      <c t="s" r="A11" s="4">
        <v>494</v>
      </c>
      <c t="n" r="B11" s="7">
        <v>2900000</v>
      </c>
    </row>
    <row spans="1:6" r="12">
      <c t="s" r="A12" s="4">
        <v>498</v>
      </c>
    </row>
    <row spans="1:6" r="13">
      <c t="s" r="A13" s="3">
        <v>493</v>
      </c>
    </row>
    <row spans="1:6" r="14">
      <c t="s" r="A14" s="4">
        <v>499</v>
      </c>
      <c t="s" r="C14" s="4">
        <v>500</v>
      </c>
    </row>
    <row spans="1:6" r="15">
      <c t="s" r="A15" s="4">
        <v>501</v>
      </c>
      <c t="s" r="C15" s="4">
        <v>502</v>
      </c>
    </row>
    <row spans="1:6" r="16">
      <c t="s" r="A16" s="4">
        <v>503</v>
      </c>
    </row>
    <row spans="1:6" r="17">
      <c t="s" r="A17" s="3">
        <v>493</v>
      </c>
    </row>
    <row spans="1:6" r="18">
      <c t="s" r="A18" s="4">
        <v>504</v>
      </c>
      <c t="s" r="C18" s="4">
        <v>500</v>
      </c>
    </row>
    <row spans="1:6" r="19">
      <c t="s" r="A19" s="4">
        <v>505</v>
      </c>
    </row>
    <row spans="1:6" r="20">
      <c t="s" r="A20" s="3">
        <v>493</v>
      </c>
    </row>
    <row spans="1:6" r="21">
      <c t="s" r="A21" s="4">
        <v>504</v>
      </c>
      <c t="s" r="C21" s="4">
        <v>50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7</v>
      </c>
      <c t="s" r="B1" s="2">
        <v>1</v>
      </c>
    </row>
    <row spans="1:4" r="2">
      <c t="s" r="B2" s="2">
        <v>2</v>
      </c>
      <c t="s" r="C2" s="2">
        <v>32</v>
      </c>
      <c t="s" r="D2" s="2">
        <v>79</v>
      </c>
    </row>
    <row spans="1:4" r="3">
      <c t="s" r="A3" s="3">
        <v>508</v>
      </c>
    </row>
    <row spans="1:4" r="4">
      <c t="s" r="A4" s="4">
        <v>509</v>
      </c>
      <c t="n" r="D4" s="7">
        <v>-138</v>
      </c>
    </row>
    <row spans="1:4" r="5">
      <c t="s" r="A5" s="4">
        <v>510</v>
      </c>
      <c t="n" r="B5" s="7">
        <v>30</v>
      </c>
      <c t="n" r="C5" s="7">
        <v>27</v>
      </c>
      <c t="n" r="D5" s="6">
        <v>31</v>
      </c>
    </row>
    <row spans="1:4" r="6">
      <c t="s" r="A6" s="4">
        <v>511</v>
      </c>
      <c t="n" r="B6" s="6">
        <v>87</v>
      </c>
      <c t="n" r="C6" s="6">
        <v>25</v>
      </c>
      <c t="n" r="D6" s="6">
        <v>-27</v>
      </c>
    </row>
    <row spans="1:4" r="7">
      <c t="s" r="A7" s="4">
        <v>512</v>
      </c>
      <c t="n" r="B7" s="6">
        <v>117</v>
      </c>
      <c t="n" r="C7" s="6">
        <v>52</v>
      </c>
      <c t="n" r="D7" s="6">
        <v>-134</v>
      </c>
    </row>
    <row spans="1:4" r="8">
      <c t="s" r="A8" s="3">
        <v>513</v>
      </c>
    </row>
    <row spans="1:4" r="9">
      <c t="s" r="A9" s="4">
        <v>509</v>
      </c>
      <c t="n" r="B9" s="6">
        <v>61</v>
      </c>
      <c t="n" r="C9" s="6">
        <v>60</v>
      </c>
      <c t="n" r="D9" s="6">
        <v>72</v>
      </c>
    </row>
    <row spans="1:4" r="10">
      <c t="s" r="A10" s="4">
        <v>510</v>
      </c>
      <c t="n" r="D10" s="6">
        <v>-118</v>
      </c>
    </row>
    <row spans="1:4" r="11">
      <c t="s" r="A11" s="4">
        <v>511</v>
      </c>
      <c t="n" r="D11" s="6">
        <v>16</v>
      </c>
    </row>
    <row spans="1:4" r="12">
      <c t="s" r="A12" s="4">
        <v>514</v>
      </c>
      <c t="n" r="B12" s="6">
        <v>61</v>
      </c>
      <c t="n" r="C12" s="6">
        <v>60</v>
      </c>
      <c t="n" r="D12" s="6">
        <v>-30</v>
      </c>
    </row>
    <row spans="1:4" r="13">
      <c t="s" r="A13" s="4">
        <v>515</v>
      </c>
      <c t="n" r="B13" s="7">
        <v>178</v>
      </c>
      <c t="n" r="C13" s="7">
        <v>112</v>
      </c>
      <c t="n" r="D13" s="7">
        <v>-16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16</v>
      </c>
      <c t="s" r="B1" s="2">
        <v>1</v>
      </c>
    </row>
    <row spans="1:4" r="2">
      <c t="s" r="B2" s="2">
        <v>2</v>
      </c>
      <c t="s" r="C2" s="2">
        <v>32</v>
      </c>
      <c t="s" r="D2" s="2">
        <v>79</v>
      </c>
    </row>
    <row spans="1:4" r="3">
      <c t="s" r="A3" s="3">
        <v>517</v>
      </c>
    </row>
    <row spans="1:4" r="4">
      <c t="s" r="A4" s="4">
        <v>518</v>
      </c>
      <c t="n" r="D4" s="7">
        <v>138000</v>
      </c>
    </row>
    <row spans="1:4" r="5">
      <c t="s" r="A5" s="4">
        <v>519</v>
      </c>
      <c t="n" r="D5" s="6">
        <v>107000</v>
      </c>
    </row>
    <row spans="1:4" r="6">
      <c t="s" r="A6" s="4">
        <v>520</v>
      </c>
      <c t="n" r="D6" s="7">
        <v>245000</v>
      </c>
    </row>
    <row spans="1:4" r="7">
      <c t="s" r="A7" s="4">
        <v>521</v>
      </c>
      <c t="n" r="B7" s="7">
        <v>-49514000</v>
      </c>
      <c t="n" r="C7" s="7">
        <v>-42069000</v>
      </c>
    </row>
    <row spans="1:4" r="8">
      <c t="s" r="A8" s="4">
        <v>522</v>
      </c>
      <c t="n" r="B8" s="6">
        <v>109500000</v>
      </c>
    </row>
    <row spans="1:4" r="9">
      <c t="s" r="A9" s="4">
        <v>523</v>
      </c>
      <c t="n" r="B9" s="6">
        <v>71800000</v>
      </c>
    </row>
    <row spans="1:4" r="10">
      <c t="s" r="A10" s="4">
        <v>524</v>
      </c>
      <c t="n" r="B10" s="6">
        <v>6900000</v>
      </c>
      <c t="n" r="C10" s="6">
        <v>6900000</v>
      </c>
    </row>
    <row spans="1:4" r="11">
      <c t="s" r="A11" s="4">
        <v>525</v>
      </c>
      <c t="n" r="B11" s="6">
        <v>2600000</v>
      </c>
      <c t="n" r="C11" s="6">
        <v>2600000</v>
      </c>
    </row>
    <row spans="1:4" r="12">
      <c t="s" r="A12" s="4">
        <v>526</v>
      </c>
      <c t="s" r="D12" s="4">
        <v>527</v>
      </c>
    </row>
    <row spans="1:4" r="13">
      <c t="s" r="A13" s="4">
        <v>528</v>
      </c>
      <c t="n" r="B13" s="7">
        <v>0</v>
      </c>
      <c t="n" r="C13" s="7">
        <v>0</v>
      </c>
    </row>
    <row spans="1:4" r="14">
      <c t="s" r="A14" s="4">
        <v>529</v>
      </c>
    </row>
    <row spans="1:4" r="15">
      <c t="s" r="A15" s="3">
        <v>517</v>
      </c>
    </row>
    <row spans="1:4" r="16">
      <c t="s" r="A16" s="4">
        <v>530</v>
      </c>
      <c t="n" r="B16" s="6">
        <v>2018</v>
      </c>
    </row>
    <row spans="1:4" r="17">
      <c t="s" r="A17" s="4">
        <v>531</v>
      </c>
    </row>
    <row spans="1:4" r="18">
      <c t="s" r="A18" s="3">
        <v>517</v>
      </c>
    </row>
    <row spans="1:4" r="19">
      <c t="s" r="A19" s="4">
        <v>530</v>
      </c>
      <c t="n" r="B19" s="6">
        <v>2035</v>
      </c>
    </row>
    <row spans="1:4" r="20">
      <c t="s" r="A20" s="4">
        <v>509</v>
      </c>
    </row>
    <row spans="1:4" r="21">
      <c t="s" r="A21" s="3">
        <v>517</v>
      </c>
    </row>
    <row spans="1:4" r="22">
      <c t="s" r="A22" s="4">
        <v>532</v>
      </c>
      <c t="n" r="B22" s="7">
        <v>1600000</v>
      </c>
    </row>
    <row spans="1:4" r="23">
      <c t="s" r="A23" s="4">
        <v>533</v>
      </c>
    </row>
    <row spans="1:4" r="24">
      <c t="s" r="A24" s="3">
        <v>517</v>
      </c>
    </row>
    <row spans="1:4" r="25">
      <c t="s" r="A25" s="4">
        <v>534</v>
      </c>
      <c t="n" r="B25" s="6">
        <v>2018</v>
      </c>
    </row>
    <row spans="1:4" r="26">
      <c t="s" r="A26" s="4">
        <v>535</v>
      </c>
    </row>
    <row spans="1:4" r="27">
      <c t="s" r="A27" s="3">
        <v>517</v>
      </c>
    </row>
    <row spans="1:4" r="28">
      <c t="s" r="A28" s="4">
        <v>534</v>
      </c>
      <c t="n" r="B28" s="6">
        <v>2035</v>
      </c>
    </row>
    <row spans="1:4" r="29">
      <c t="s" r="A29" s="4">
        <v>536</v>
      </c>
    </row>
    <row spans="1:4" r="30">
      <c t="s" r="A30" s="3">
        <v>517</v>
      </c>
    </row>
    <row spans="1:4" r="31">
      <c t="s" r="A31" s="4">
        <v>532</v>
      </c>
      <c t="n" r="B31" s="7">
        <v>12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537</v>
      </c>
      <c t="s" r="B1" s="2">
        <v>1</v>
      </c>
    </row>
    <row spans="1:4" r="2">
      <c t="s" r="B2" s="2">
        <v>2</v>
      </c>
      <c t="s" r="C2" s="2">
        <v>32</v>
      </c>
      <c t="s" r="D2" s="2">
        <v>79</v>
      </c>
    </row>
    <row spans="1:4" r="3">
      <c t="s" r="A3" s="3">
        <v>199</v>
      </c>
    </row>
    <row spans="1:4" r="4">
      <c t="s" r="A4" s="4">
        <v>538</v>
      </c>
      <c t="s" r="B4" s="4">
        <v>539</v>
      </c>
      <c t="s" r="C4" s="4">
        <v>539</v>
      </c>
      <c t="s" r="D4" s="4">
        <v>539</v>
      </c>
    </row>
    <row spans="1:4" r="5">
      <c t="s" r="A5" s="4">
        <v>540</v>
      </c>
      <c t="s" r="B5" s="4">
        <v>541</v>
      </c>
      <c t="s" r="C5" s="4">
        <v>542</v>
      </c>
      <c t="s" r="D5" s="4">
        <v>543</v>
      </c>
    </row>
    <row spans="1:4" r="6">
      <c t="s" r="A6" s="4">
        <v>544</v>
      </c>
      <c t="s" r="D6" s="4">
        <v>545</v>
      </c>
    </row>
    <row spans="1:4" r="7">
      <c t="s" r="A7" s="4">
        <v>546</v>
      </c>
      <c t="s" r="D7" s="4">
        <v>547</v>
      </c>
    </row>
    <row spans="1:4" r="8">
      <c t="s" r="A8" s="4">
        <v>548</v>
      </c>
      <c t="s" r="B8" s="4">
        <v>547</v>
      </c>
      <c t="s" r="C8" s="4">
        <v>549</v>
      </c>
      <c t="s" r="D8" s="4">
        <v>550</v>
      </c>
    </row>
    <row spans="1:4" r="9">
      <c t="s" r="A9" s="4">
        <v>551</v>
      </c>
      <c t="s" r="B9" s="4">
        <v>547</v>
      </c>
      <c t="s" r="C9" s="4">
        <v>552</v>
      </c>
      <c t="s" r="D9" s="4">
        <v>553</v>
      </c>
    </row>
    <row spans="1:4" r="10">
      <c t="s" r="A10" s="4">
        <v>554</v>
      </c>
      <c t="s" r="B10" s="4">
        <v>555</v>
      </c>
      <c t="s" r="C10" s="4">
        <v>556</v>
      </c>
      <c t="s" r="D10" s="4">
        <v>557</v>
      </c>
    </row>
    <row spans="1:4" r="11">
      <c t="s" r="A11" s="4">
        <v>558</v>
      </c>
      <c t="s" r="B11" s="4">
        <v>559</v>
      </c>
      <c t="s" r="C11" s="4">
        <v>560</v>
      </c>
      <c t="s" r="D11" s="4">
        <v>561</v>
      </c>
    </row>
    <row spans="1:4" r="12">
      <c t="s" r="A12" s="4">
        <v>562</v>
      </c>
      <c t="s" r="B12" s="4">
        <v>563</v>
      </c>
      <c t="s" r="C12" s="4">
        <v>564</v>
      </c>
      <c t="s" r="D12" s="4">
        <v>565</v>
      </c>
    </row>
    <row spans="1:4" r="13">
      <c t="s" r="A13" s="4">
        <v>405</v>
      </c>
      <c t="s" r="B13" s="4">
        <v>566</v>
      </c>
      <c t="s" r="C13" s="4">
        <v>567</v>
      </c>
      <c t="s" r="D13" s="4">
        <v>568</v>
      </c>
    </row>
    <row spans="1:4" r="14">
      <c t="s" r="A14" s="4">
        <v>108</v>
      </c>
      <c t="s" r="B14" s="4">
        <v>563</v>
      </c>
      <c t="s" r="C14" s="4">
        <v>569</v>
      </c>
      <c t="s" r="D14" s="4">
        <v>57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1</v>
      </c>
      <c t="s" r="B1" s="2">
        <v>2</v>
      </c>
      <c t="s" r="C1" s="2">
        <v>32</v>
      </c>
    </row>
    <row spans="1:3" r="2">
      <c t="s" r="A2" s="3">
        <v>199</v>
      </c>
    </row>
    <row spans="1:3" r="3">
      <c t="s" r="A3" s="4">
        <v>572</v>
      </c>
      <c t="n" r="B3" s="7">
        <v>104</v>
      </c>
      <c t="n" r="C3" s="7">
        <v>202</v>
      </c>
    </row>
    <row spans="1:3" r="4">
      <c t="s" r="A4" s="4">
        <v>573</v>
      </c>
      <c t="n" r="B4" s="6">
        <v>2527</v>
      </c>
      <c t="n" r="C4" s="6">
        <v>1871</v>
      </c>
    </row>
    <row spans="1:3" r="5">
      <c t="s" r="A5" s="4">
        <v>155</v>
      </c>
      <c t="n" r="B5" s="6">
        <v>8</v>
      </c>
      <c t="n" r="C5" s="6">
        <v>8</v>
      </c>
    </row>
    <row spans="1:3" r="6">
      <c t="s" r="A6" s="4">
        <v>574</v>
      </c>
      <c t="n" r="B6" s="6">
        <v>4072</v>
      </c>
      <c t="n" r="C6" s="6">
        <v>2911</v>
      </c>
    </row>
    <row spans="1:3" r="7">
      <c t="s" r="A7" s="4">
        <v>575</v>
      </c>
      <c t="n" r="B7" s="6">
        <v>9</v>
      </c>
      <c t="n" r="C7" s="6">
        <v>8</v>
      </c>
    </row>
    <row spans="1:3" r="8">
      <c t="s" r="A8" s="4">
        <v>576</v>
      </c>
      <c t="n" r="B8" s="6">
        <v>2471</v>
      </c>
      <c t="n" r="C8" s="6">
        <v>2200</v>
      </c>
    </row>
    <row spans="1:3" r="9">
      <c t="s" r="A9" s="4">
        <v>152</v>
      </c>
      <c t="n" r="B9" s="6">
        <v>905</v>
      </c>
      <c t="n" r="C9" s="6">
        <v>1225</v>
      </c>
    </row>
    <row spans="1:3" r="10">
      <c t="s" r="A10" s="4">
        <v>577</v>
      </c>
      <c t="n" r="B10" s="6">
        <v>345</v>
      </c>
      <c t="n" r="C10" s="6">
        <v>280</v>
      </c>
    </row>
    <row spans="1:3" r="11">
      <c t="s" r="A11" s="4">
        <v>578</v>
      </c>
      <c t="n" r="B11" s="6">
        <v>320</v>
      </c>
      <c t="n" r="C11" s="6">
        <v>222</v>
      </c>
    </row>
    <row spans="1:3" r="12">
      <c t="s" r="A12" s="4">
        <v>579</v>
      </c>
      <c t="n" r="B12" s="6">
        <v>136</v>
      </c>
      <c t="n" r="C12" s="6">
        <v>136</v>
      </c>
    </row>
    <row spans="1:3" r="13">
      <c t="s" r="A13" s="4">
        <v>580</v>
      </c>
      <c t="n" r="B13" s="6">
        <v>38753</v>
      </c>
      <c t="n" r="C13" s="6">
        <v>33140</v>
      </c>
    </row>
    <row spans="1:3" r="14">
      <c t="s" r="A14" s="4">
        <v>581</v>
      </c>
      <c t="n" r="B14" s="6">
        <v>49650</v>
      </c>
      <c t="n" r="C14" s="6">
        <v>42203</v>
      </c>
    </row>
    <row spans="1:3" r="15">
      <c t="s" r="A15" s="4">
        <v>521</v>
      </c>
      <c t="n" r="B15" s="6">
        <v>-49514</v>
      </c>
      <c t="n" r="C15" s="6">
        <v>-42069</v>
      </c>
    </row>
    <row spans="1:3" r="16">
      <c t="s" r="A16" s="4">
        <v>582</v>
      </c>
      <c t="n" r="B16" s="6">
        <v>136</v>
      </c>
      <c t="n" r="C16" s="6">
        <v>134</v>
      </c>
    </row>
    <row spans="1:3" r="17">
      <c t="s" r="A17" s="4">
        <v>583</v>
      </c>
      <c t="n" r="B17" s="6">
        <v>-813</v>
      </c>
      <c t="n" r="C17" s="6">
        <v>-752</v>
      </c>
    </row>
    <row spans="1:3" r="18">
      <c t="s" r="A18" s="4">
        <v>405</v>
      </c>
      <c t="n" r="B18" s="6">
        <v>-61</v>
      </c>
      <c t="n" r="C18" s="6">
        <v>-59</v>
      </c>
    </row>
    <row spans="1:3" r="19">
      <c t="s" r="A19" s="4">
        <v>584</v>
      </c>
      <c t="n" r="B19" s="6">
        <v>-874</v>
      </c>
      <c t="n" r="C19" s="6">
        <v>-811</v>
      </c>
    </row>
    <row spans="1:3" r="20">
      <c t="s" r="A20" s="4">
        <v>585</v>
      </c>
      <c t="n" r="B20" s="7">
        <v>-738</v>
      </c>
      <c t="n" r="C20" s="7">
        <v>-67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spans="1:2" r="1">
      <c t="s" r="A1" s="1">
        <v>586</v>
      </c>
      <c t="s" r="B1" s="2">
        <v>492</v>
      </c>
    </row>
    <row spans="1:2" r="2">
      <c t="s" r="A2" s="3">
        <v>199</v>
      </c>
    </row>
    <row spans="1:2" r="3">
      <c t="s" r="A3" s="4">
        <v>587</v>
      </c>
      <c t="n" r="B3" s="7">
        <v>568</v>
      </c>
    </row>
    <row spans="1:2" r="4">
      <c t="s" r="A4" s="4">
        <v>588</v>
      </c>
      <c t="n" r="B4" s="7">
        <v>56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80"/>
    <col customWidth="1" max="5" min="5" width="21"/>
    <col customWidth="1" max="6" min="6" width="21"/>
    <col customWidth="1" max="7" min="7" width="21"/>
    <col customWidth="1" max="8" min="8" width="21"/>
    <col customWidth="1" max="9" min="9" width="17"/>
  </cols>
  <sheetData>
    <row spans="1:9" r="1">
      <c t="s" r="A1" s="1">
        <v>589</v>
      </c>
      <c t="s" r="B1" s="2">
        <v>590</v>
      </c>
      <c t="s" r="D1" s="2">
        <v>1</v>
      </c>
    </row>
    <row spans="1:9" r="2">
      <c t="s" r="B2" s="2">
        <v>591</v>
      </c>
      <c t="s" r="C2" s="2">
        <v>592</v>
      </c>
      <c t="s" r="D2" s="2">
        <v>492</v>
      </c>
      <c t="s" r="E2" s="2">
        <v>490</v>
      </c>
      <c t="s" r="F2" s="2">
        <v>491</v>
      </c>
      <c t="s" r="G2" s="2">
        <v>593</v>
      </c>
      <c t="s" r="H2" s="2">
        <v>594</v>
      </c>
      <c t="s" r="I2" s="2">
        <v>595</v>
      </c>
    </row>
    <row spans="1:9" r="3">
      <c t="s" r="A3" s="3">
        <v>596</v>
      </c>
    </row>
    <row spans="1:9" r="4">
      <c t="s" r="A4" s="4">
        <v>597</v>
      </c>
      <c t="n" r="I4" s="6">
        <v>57000</v>
      </c>
    </row>
    <row spans="1:9" r="5">
      <c t="s" r="A5" s="4">
        <v>598</v>
      </c>
      <c t="s" r="B5" s="4">
        <v>599</v>
      </c>
    </row>
    <row spans="1:9" r="6">
      <c t="s" r="A6" s="4">
        <v>600</v>
      </c>
      <c t="n" r="B6" s="7">
        <v>398000</v>
      </c>
    </row>
    <row spans="1:9" r="7">
      <c t="s" r="A7" s="4">
        <v>601</v>
      </c>
      <c t="s" r="C7" s="4">
        <v>602</v>
      </c>
    </row>
    <row spans="1:9" r="8">
      <c t="s" r="A8" s="4">
        <v>603</v>
      </c>
      <c t="s" r="D8" s="4">
        <v>561</v>
      </c>
      <c t="s" r="G8" s="4">
        <v>561</v>
      </c>
    </row>
    <row spans="1:9" r="9">
      <c t="s" r="A9" s="4">
        <v>604</v>
      </c>
      <c t="n" r="D9" s="7">
        <v>147000</v>
      </c>
    </row>
    <row spans="1:9" r="10">
      <c t="s" r="A10" s="4">
        <v>605</v>
      </c>
      <c t="n" r="D10" s="6">
        <v>160000</v>
      </c>
    </row>
    <row spans="1:9" r="11">
      <c t="s" r="A11" s="4">
        <v>606</v>
      </c>
      <c t="n" r="D11" s="6">
        <v>153000</v>
      </c>
    </row>
    <row spans="1:9" r="12">
      <c t="s" r="A12" s="4">
        <v>53</v>
      </c>
      <c t="n" r="D12" s="6">
        <v>159000</v>
      </c>
    </row>
    <row spans="1:9" r="13">
      <c t="s" r="A13" s="4">
        <v>607</v>
      </c>
      <c t="n" r="D13" s="6">
        <v>972000</v>
      </c>
      <c t="n" r="E13" s="7">
        <v>1000000</v>
      </c>
      <c t="n" r="F13" s="7">
        <v>1100000</v>
      </c>
    </row>
    <row spans="1:9" r="14">
      <c t="s" r="A14" s="4">
        <v>608</v>
      </c>
      <c t="n" r="D14" s="6">
        <v>13400000</v>
      </c>
    </row>
    <row spans="1:9" r="15">
      <c t="s" r="A15" s="4">
        <v>609</v>
      </c>
      <c t="n" r="D15" s="6">
        <v>825000</v>
      </c>
    </row>
    <row spans="1:9" r="16">
      <c t="s" r="A16" s="4">
        <v>610</v>
      </c>
      <c t="n" r="D16" s="6">
        <v>275000</v>
      </c>
    </row>
    <row spans="1:9" r="17">
      <c t="s" r="A17" s="4">
        <v>611</v>
      </c>
      <c t="n" r="D17" s="6">
        <v>275000</v>
      </c>
    </row>
    <row spans="1:9" r="18">
      <c t="s" r="A18" s="4">
        <v>612</v>
      </c>
      <c t="n" r="D18" s="6">
        <v>275000</v>
      </c>
    </row>
    <row spans="1:9" r="19">
      <c t="s" r="A19" s="4">
        <v>613</v>
      </c>
      <c t="n" r="D19" s="6">
        <v>550000</v>
      </c>
    </row>
    <row spans="1:9" r="20">
      <c t="s" r="A20" s="4">
        <v>415</v>
      </c>
      <c t="n" r="D20" s="6">
        <v>1400000</v>
      </c>
    </row>
    <row spans="1:9" r="21">
      <c t="s" r="A21" s="4">
        <v>417</v>
      </c>
      <c t="n" r="D21" s="6">
        <v>731000</v>
      </c>
    </row>
    <row spans="1:9" r="22">
      <c t="s" r="A22" s="4">
        <v>418</v>
      </c>
      <c t="n" r="D22" s="6">
        <v>68000</v>
      </c>
    </row>
    <row spans="1:9" r="23">
      <c t="s" r="A23" s="4">
        <v>416</v>
      </c>
      <c t="n" r="D23" s="6">
        <v>1200000</v>
      </c>
    </row>
    <row spans="1:9" r="24">
      <c t="s" r="A24" s="4">
        <v>155</v>
      </c>
      <c t="n" r="D24" s="7">
        <v>3297000</v>
      </c>
      <c t="n" r="E24" s="6">
        <v>2494000</v>
      </c>
    </row>
    <row spans="1:9" r="25">
      <c t="s" r="A25" s="4">
        <v>614</v>
      </c>
      <c t="s" r="D25" s="4">
        <v>615</v>
      </c>
    </row>
    <row spans="1:9" r="26">
      <c t="s" r="A26" s="4">
        <v>428</v>
      </c>
    </row>
    <row spans="1:9" r="27">
      <c t="s" r="A27" s="3">
        <v>596</v>
      </c>
    </row>
    <row spans="1:9" r="28">
      <c t="s" r="A28" s="4">
        <v>429</v>
      </c>
      <c t="s" r="D28" s="4">
        <v>366</v>
      </c>
    </row>
    <row spans="1:9" r="29">
      <c t="s" r="A29" s="4">
        <v>430</v>
      </c>
    </row>
    <row spans="1:9" r="30">
      <c t="s" r="A30" s="3">
        <v>596</v>
      </c>
    </row>
    <row spans="1:9" r="31">
      <c t="s" r="A31" s="4">
        <v>429</v>
      </c>
      <c t="s" r="D31" s="4">
        <v>368</v>
      </c>
    </row>
    <row spans="1:9" r="32">
      <c t="s" r="A32" s="4">
        <v>426</v>
      </c>
    </row>
    <row spans="1:9" r="33">
      <c t="s" r="A33" s="3">
        <v>596</v>
      </c>
    </row>
    <row spans="1:9" r="34">
      <c t="s" r="A34" s="4">
        <v>155</v>
      </c>
      <c t="n" r="H34" s="7">
        <v>379000</v>
      </c>
    </row>
    <row spans="1:9" r="35">
      <c t="s" r="A35" s="4">
        <v>616</v>
      </c>
    </row>
    <row spans="1:9" r="36">
      <c t="s" r="A36" s="3">
        <v>596</v>
      </c>
    </row>
    <row spans="1:9" r="37">
      <c t="s" r="A37" s="4">
        <v>617</v>
      </c>
      <c t="n" r="D37" s="7">
        <v>1600000</v>
      </c>
      <c t="n" r="E37" s="6">
        <v>503000</v>
      </c>
    </row>
    <row spans="1:9" r="38">
      <c t="s" r="A38" s="4">
        <v>618</v>
      </c>
      <c t="n" r="D38" s="7">
        <v>248000</v>
      </c>
      <c t="n" r="E38" s="7">
        <v>125000</v>
      </c>
    </row>
    <row spans="1:9" r="39">
      <c t="s" r="A39" s="4">
        <v>619</v>
      </c>
    </row>
    <row spans="1:9" r="40">
      <c t="s" r="A40" s="3">
        <v>596</v>
      </c>
    </row>
    <row spans="1:9" r="41">
      <c t="s" r="A41" s="4">
        <v>620</v>
      </c>
      <c t="n" r="G41" s="10">
        <v>146000</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621</v>
      </c>
      <c t="s" r="B1" s="2">
        <v>492</v>
      </c>
    </row>
    <row spans="1:2" r="2">
      <c t="s" r="A2" s="3">
        <v>202</v>
      </c>
    </row>
    <row spans="1:2" r="3">
      <c t="n" r="A3" s="6">
        <v>2016</v>
      </c>
      <c t="n" r="B3" s="7">
        <v>864</v>
      </c>
    </row>
    <row spans="1:2" r="4">
      <c t="n" r="A4" s="6">
        <v>2017</v>
      </c>
      <c t="n" r="B4" s="6">
        <v>816</v>
      </c>
    </row>
    <row spans="1:2" r="5">
      <c t="n" r="A5" s="6">
        <v>2018</v>
      </c>
      <c t="n" r="B5" s="6">
        <v>619</v>
      </c>
    </row>
    <row spans="1:2" r="6">
      <c t="n" r="A6" s="6">
        <v>2019</v>
      </c>
      <c t="n" r="B6" s="6">
        <v>646</v>
      </c>
    </row>
    <row spans="1:2" r="7">
      <c t="s" r="A7" s="4">
        <v>622</v>
      </c>
      <c t="n" r="B7" s="6">
        <v>219</v>
      </c>
    </row>
    <row spans="1:2" r="8">
      <c t="s" r="A8" s="4">
        <v>623</v>
      </c>
      <c t="n" r="B8" s="7">
        <v>316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3"/>
    <col customWidth="1" max="2" min="2" width="10"/>
    <col customWidth="1" max="3" min="3" width="44"/>
    <col customWidth="1" max="4" min="4" width="15"/>
    <col customWidth="1" max="5" min="5" width="37"/>
    <col customWidth="1" max="6" min="6" width="20"/>
  </cols>
  <sheetData>
    <row spans="1:6" r="1">
      <c t="s" r="A1" s="1">
        <v>107</v>
      </c>
      <c t="s" r="B1" s="2">
        <v>108</v>
      </c>
      <c t="s" r="C1" s="2">
        <v>109</v>
      </c>
      <c t="s" r="D1" s="2">
        <v>110</v>
      </c>
      <c t="s" r="E1" s="2">
        <v>111</v>
      </c>
      <c t="s" r="F1" s="2">
        <v>112</v>
      </c>
    </row>
    <row spans="1:6" r="2">
      <c t="s" r="A2" s="4">
        <v>113</v>
      </c>
      <c t="n" r="B2" s="7">
        <v>11794</v>
      </c>
      <c t="n" r="C2" s="7">
        <v>140781</v>
      </c>
      <c t="n" r="D2" s="7">
        <v>-16399</v>
      </c>
      <c t="n" r="E2" s="7">
        <v>-320</v>
      </c>
      <c t="n" r="F2" s="7">
        <v>-112268</v>
      </c>
    </row>
    <row spans="1:6" r="3">
      <c t="s" r="A3" s="4">
        <v>114</v>
      </c>
      <c t="n" r="C3" s="6">
        <v>33248000</v>
      </c>
    </row>
    <row spans="1:6" r="4">
      <c t="s" r="A4" s="4">
        <v>115</v>
      </c>
      <c t="n" r="B4" s="6">
        <v>-1964000</v>
      </c>
    </row>
    <row spans="1:6" r="5">
      <c t="s" r="A5" s="4">
        <v>116</v>
      </c>
      <c t="n" r="B5" s="6">
        <v>343000</v>
      </c>
      <c t="n" r="C5" s="6">
        <v>343000</v>
      </c>
    </row>
    <row spans="1:6" r="6">
      <c t="s" r="A6" s="4">
        <v>117</v>
      </c>
      <c t="n" r="B6" s="7">
        <v>709</v>
      </c>
      <c t="n" r="C6" s="7">
        <v>709</v>
      </c>
    </row>
    <row spans="1:6" r="7">
      <c t="s" r="A7" s="4">
        <v>118</v>
      </c>
      <c t="n" r="B7" s="6">
        <v>1609</v>
      </c>
      <c t="n" r="C7" s="6">
        <v>1609</v>
      </c>
    </row>
    <row spans="1:6" r="8">
      <c t="s" r="A8" s="4">
        <v>119</v>
      </c>
      <c t="n" r="B8" s="6">
        <v>106</v>
      </c>
      <c t="n" r="C8" s="6">
        <v>106</v>
      </c>
    </row>
    <row spans="1:6" r="9">
      <c t="s" r="A9" s="4">
        <v>120</v>
      </c>
      <c t="n" r="B9" s="6">
        <v>250</v>
      </c>
      <c t="n" r="C9" s="7">
        <v>250</v>
      </c>
    </row>
    <row spans="1:6" r="10">
      <c t="s" r="A10" s="4">
        <v>121</v>
      </c>
      <c t="n" r="C10" s="6">
        <v>3028000</v>
      </c>
    </row>
    <row spans="1:6" r="11">
      <c t="s" r="A11" s="4">
        <v>122</v>
      </c>
      <c t="n" r="B11" s="6">
        <v>5169</v>
      </c>
      <c t="n" r="C11" s="7">
        <v>5169</v>
      </c>
    </row>
    <row spans="1:6" r="12">
      <c t="s" r="A12" s="4">
        <v>123</v>
      </c>
      <c t="n" r="B12" s="6">
        <v>280</v>
      </c>
      <c t="n" r="C12" s="7">
        <v>280</v>
      </c>
    </row>
    <row spans="1:6" r="13">
      <c t="s" r="A13" s="4">
        <v>124</v>
      </c>
      <c t="n" r="C13" s="6">
        <v>50000</v>
      </c>
    </row>
    <row spans="1:6" r="14">
      <c t="s" r="A14" s="4">
        <v>125</v>
      </c>
      <c t="n" r="C14" s="6">
        <v>667000</v>
      </c>
    </row>
    <row spans="1:6" r="15">
      <c t="s" r="A15" s="4">
        <v>99</v>
      </c>
      <c t="n" r="B15" s="6">
        <v>-11482</v>
      </c>
      <c t="n" r="F15" s="6">
        <v>-11482</v>
      </c>
    </row>
    <row spans="1:6" r="16">
      <c t="s" r="A16" s="4">
        <v>101</v>
      </c>
      <c t="n" r="B16" s="6">
        <v>46</v>
      </c>
      <c t="n" r="E16" s="6">
        <v>46</v>
      </c>
    </row>
    <row spans="1:6" r="17">
      <c t="s" r="A17" s="4">
        <v>126</v>
      </c>
      <c t="n" r="B17" s="7">
        <v>8481</v>
      </c>
      <c t="n" r="C17" s="7">
        <v>148904</v>
      </c>
      <c t="n" r="D17" s="6">
        <v>-16399</v>
      </c>
      <c t="n" r="E17" s="6">
        <v>-274</v>
      </c>
      <c t="n" r="F17" s="6">
        <v>-123750</v>
      </c>
    </row>
    <row spans="1:6" r="18">
      <c t="s" r="A18" s="4">
        <v>127</v>
      </c>
      <c t="n" r="C18" s="6">
        <v>37336000</v>
      </c>
    </row>
    <row spans="1:6" r="19">
      <c t="s" r="A19" s="4">
        <v>128</v>
      </c>
      <c t="n" r="B19" s="6">
        <v>-1964000</v>
      </c>
    </row>
    <row spans="1:6" r="20">
      <c t="s" r="A20" s="4">
        <v>116</v>
      </c>
      <c t="n" r="B20" s="6">
        <v>153000</v>
      </c>
      <c t="n" r="C20" s="6">
        <v>153000</v>
      </c>
    </row>
    <row spans="1:6" r="21">
      <c t="s" r="A21" s="4">
        <v>117</v>
      </c>
      <c t="n" r="B21" s="7">
        <v>310</v>
      </c>
      <c t="n" r="C21" s="7">
        <v>310</v>
      </c>
    </row>
    <row spans="1:6" r="22">
      <c t="s" r="A22" s="4">
        <v>118</v>
      </c>
      <c t="n" r="B22" s="7">
        <v>1233</v>
      </c>
      <c t="n" r="C22" s="7">
        <v>1233</v>
      </c>
    </row>
    <row spans="1:6" r="23">
      <c t="s" r="A23" s="4">
        <v>129</v>
      </c>
      <c t="n" r="B23" s="6">
        <v>1964000</v>
      </c>
      <c t="n" r="C23" s="6">
        <v>-1964000</v>
      </c>
    </row>
    <row spans="1:6" r="24">
      <c t="s" r="A24" s="4">
        <v>130</v>
      </c>
      <c t="n" r="C24" s="7">
        <v>-16399</v>
      </c>
      <c t="n" r="D24" s="7">
        <v>16399</v>
      </c>
    </row>
    <row spans="1:6" r="25">
      <c t="s" r="A25" s="4">
        <v>120</v>
      </c>
      <c t="n" r="B25" s="7">
        <v>123</v>
      </c>
      <c t="n" r="C25" s="7">
        <v>123</v>
      </c>
    </row>
    <row spans="1:6" r="26">
      <c t="s" r="A26" s="4">
        <v>121</v>
      </c>
      <c t="n" r="C26" s="6">
        <v>22359000</v>
      </c>
    </row>
    <row spans="1:6" r="27">
      <c t="s" r="A27" s="4">
        <v>122</v>
      </c>
      <c t="n" r="B27" s="6">
        <v>51118</v>
      </c>
      <c t="n" r="C27" s="7">
        <v>51118</v>
      </c>
    </row>
    <row spans="1:6" r="28">
      <c t="s" r="A28" s="4">
        <v>124</v>
      </c>
      <c t="n" r="C28" s="6">
        <v>39000</v>
      </c>
    </row>
    <row spans="1:6" r="29">
      <c t="s" r="A29" s="4">
        <v>125</v>
      </c>
      <c t="n" r="C29" s="6">
        <v>192000</v>
      </c>
    </row>
    <row spans="1:6" r="30">
      <c t="s" r="A30" s="4">
        <v>99</v>
      </c>
      <c t="n" r="B30" s="6">
        <v>-18926</v>
      </c>
      <c t="n" r="F30" s="6">
        <v>-18926</v>
      </c>
    </row>
    <row spans="1:6" r="31">
      <c t="s" r="A31" s="4">
        <v>101</v>
      </c>
      <c t="n" r="B31" s="6">
        <v>-283</v>
      </c>
      <c t="n" r="E31" s="6">
        <v>-283</v>
      </c>
    </row>
    <row spans="1:6" r="32">
      <c t="s" r="A32" s="4">
        <v>131</v>
      </c>
      <c t="n" r="B32" s="7">
        <v>42056</v>
      </c>
      <c t="n" r="C32" s="7">
        <v>185289</v>
      </c>
      <c t="n" r="E32" s="6">
        <v>-557</v>
      </c>
      <c t="n" r="F32" s="6">
        <v>-142676</v>
      </c>
    </row>
    <row spans="1:6" r="33">
      <c t="s" r="A33" s="4">
        <v>132</v>
      </c>
      <c t="n" r="B33" s="6">
        <v>58115000</v>
      </c>
      <c t="n" r="C33" s="6">
        <v>58115000</v>
      </c>
    </row>
    <row spans="1:6" r="34">
      <c t="s" r="A34" s="4">
        <v>116</v>
      </c>
      <c t="n" r="B34" s="6">
        <v>38000</v>
      </c>
      <c t="n" r="C34" s="6">
        <v>113000</v>
      </c>
    </row>
    <row spans="1:6" r="35">
      <c t="s" r="A35" s="4">
        <v>117</v>
      </c>
      <c t="n" r="B35" s="7">
        <v>44</v>
      </c>
      <c t="n" r="C35" s="7">
        <v>44</v>
      </c>
    </row>
    <row spans="1:6" r="36">
      <c t="s" r="A36" s="4">
        <v>118</v>
      </c>
      <c t="n" r="B36" s="6">
        <v>3350</v>
      </c>
      <c t="n" r="C36" s="6">
        <v>3350</v>
      </c>
    </row>
    <row spans="1:6" r="37">
      <c t="s" r="A37" s="4">
        <v>133</v>
      </c>
      <c t="n" r="B37" s="6">
        <v>-3</v>
      </c>
      <c t="n" r="C37" s="6">
        <v>-3</v>
      </c>
    </row>
    <row spans="1:6" r="38">
      <c t="s" r="A38" s="4">
        <v>99</v>
      </c>
      <c t="n" r="B38" s="6">
        <v>-20278</v>
      </c>
      <c t="n" r="F38" s="6">
        <v>-20278</v>
      </c>
    </row>
    <row spans="1:6" r="39">
      <c t="s" r="A39" s="4">
        <v>101</v>
      </c>
      <c t="n" r="B39" s="6">
        <v>-244</v>
      </c>
      <c t="n" r="E39" s="6">
        <v>-244</v>
      </c>
    </row>
    <row spans="1:6" r="40">
      <c t="s" r="A40" s="4">
        <v>134</v>
      </c>
      <c t="n" r="B40" s="7">
        <v>24925</v>
      </c>
      <c t="n" r="C40" s="7">
        <v>188680</v>
      </c>
      <c t="n" r="E40" s="7">
        <v>-801</v>
      </c>
      <c t="n" r="F40" s="7">
        <v>-162954</v>
      </c>
    </row>
    <row spans="1:6" r="41">
      <c t="s" r="A41" s="4">
        <v>135</v>
      </c>
      <c t="n" r="B41" s="6">
        <v>58228000</v>
      </c>
      <c t="n" r="C41" s="6">
        <v>58228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AA2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2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5"/>
    <col customWidth="1" max="18" min="18" width="14"/>
    <col customWidth="1" max="19" min="19" width="14"/>
    <col customWidth="1" max="20" min="20" width="80"/>
    <col customWidth="1" max="21" min="21" width="25"/>
    <col customWidth="1" max="22" min="22" width="25"/>
    <col customWidth="1" max="23" min="23" width="14"/>
    <col customWidth="1" max="24" min="24" width="14"/>
    <col customWidth="1" max="25" min="25" width="14"/>
    <col customWidth="1" max="26" min="26" width="14"/>
    <col customWidth="1" max="27" min="27" width="14"/>
  </cols>
  <sheetData>
    <row spans="1:27" r="1">
      <c t="s" r="A1" s="1">
        <v>624</v>
      </c>
      <c t="s" r="B1" s="2">
        <v>625</v>
      </c>
      <c t="s" r="C1" s="2">
        <v>2</v>
      </c>
      <c t="s" r="D1" s="2">
        <v>626</v>
      </c>
      <c t="s" r="E1" s="2">
        <v>627</v>
      </c>
      <c t="s" r="F1" s="2">
        <v>628</v>
      </c>
      <c t="s" r="G1" s="2">
        <v>629</v>
      </c>
      <c t="s" r="H1" s="2">
        <v>630</v>
      </c>
      <c t="s" r="I1" s="2">
        <v>324</v>
      </c>
      <c t="s" r="J1" s="2">
        <v>631</v>
      </c>
      <c t="s" r="K1" s="2">
        <v>325</v>
      </c>
      <c t="s" r="L1" s="2">
        <v>632</v>
      </c>
      <c t="s" r="M1" s="2">
        <v>326</v>
      </c>
      <c t="s" r="N1" s="2">
        <v>633</v>
      </c>
      <c t="s" r="O1" s="2">
        <v>634</v>
      </c>
      <c t="s" r="P1" s="2">
        <v>635</v>
      </c>
      <c t="s" r="Q1" s="2">
        <v>636</v>
      </c>
      <c t="s" r="R1" s="2">
        <v>637</v>
      </c>
      <c t="s" r="S1" s="2">
        <v>638</v>
      </c>
      <c t="s" r="T1" s="2">
        <v>2</v>
      </c>
      <c t="s" r="U1" s="2">
        <v>32</v>
      </c>
      <c t="s" r="V1" s="2">
        <v>79</v>
      </c>
      <c t="s" r="W1" s="2">
        <v>639</v>
      </c>
      <c t="s" r="X1" s="2">
        <v>640</v>
      </c>
      <c t="s" r="Y1" s="2">
        <v>641</v>
      </c>
      <c t="s" r="Z1" s="2">
        <v>642</v>
      </c>
      <c t="s" r="AA1" s="2">
        <v>643</v>
      </c>
    </row>
    <row spans="1:27" r="2">
      <c t="s" r="A2" s="3">
        <v>644</v>
      </c>
    </row>
    <row spans="1:27" r="3">
      <c t="s" r="A3" s="4">
        <v>71</v>
      </c>
      <c t="n" r="C3" s="6">
        <v>1000000</v>
      </c>
      <c t="n" r="T3" s="6">
        <v>1000000</v>
      </c>
      <c t="n" r="U3" s="6">
        <v>1000000</v>
      </c>
      <c t="n" r="V3" s="6">
        <v>1000000</v>
      </c>
    </row>
    <row spans="1:27" r="4">
      <c t="s" r="A4" s="4">
        <v>73</v>
      </c>
      <c t="n" r="C4" s="6">
        <v>0</v>
      </c>
      <c t="n" r="T4" s="6">
        <v>0</v>
      </c>
      <c t="n" r="U4" s="6">
        <v>0</v>
      </c>
      <c t="n" r="V4" s="6">
        <v>0</v>
      </c>
    </row>
    <row spans="1:27" r="5">
      <c t="s" r="A5" s="4">
        <v>76</v>
      </c>
      <c t="n" r="C5" s="6">
        <v>58228000</v>
      </c>
      <c t="n" r="T5" s="6">
        <v>58228000</v>
      </c>
      <c t="n" r="U5" s="6">
        <v>58115000</v>
      </c>
    </row>
    <row spans="1:27" r="6">
      <c t="s" r="A6" s="4">
        <v>77</v>
      </c>
      <c t="n" r="C6" s="6">
        <v>58228000</v>
      </c>
      <c t="n" r="T6" s="6">
        <v>58228000</v>
      </c>
      <c t="n" r="U6" s="6">
        <v>58115000</v>
      </c>
      <c t="n" r="V6" s="6">
        <v>37422753</v>
      </c>
    </row>
    <row spans="1:27" r="7">
      <c t="s" r="A7" s="4">
        <v>75</v>
      </c>
      <c t="n" r="C7" s="6">
        <v>100000000</v>
      </c>
      <c t="n" r="T7" s="6">
        <v>100000000</v>
      </c>
      <c t="n" r="U7" s="6">
        <v>100000000</v>
      </c>
    </row>
    <row spans="1:27" r="8">
      <c t="s" r="A8" s="4">
        <v>167</v>
      </c>
      <c t="n" r="I8" s="7">
        <v>34800000</v>
      </c>
      <c t="n" r="K8" s="7">
        <v>11500000</v>
      </c>
      <c t="n" r="M8" s="7">
        <v>4800000</v>
      </c>
      <c t="n" r="U8" s="7">
        <v>51118000</v>
      </c>
      <c t="n" r="V8" s="7">
        <v>5201000</v>
      </c>
    </row>
    <row spans="1:27" r="9">
      <c t="s" r="A9" s="4">
        <v>645</v>
      </c>
      <c t="n" r="X9" s="7">
        <v>5000000</v>
      </c>
    </row>
    <row spans="1:27" r="10">
      <c t="s" r="A10" s="4">
        <v>646</v>
      </c>
      <c t="n" r="T10" s="7">
        <v>0</v>
      </c>
    </row>
    <row spans="1:27" r="11">
      <c t="s" r="A11" s="4">
        <v>647</v>
      </c>
      <c t="n" r="C11" s="6">
        <v>0</v>
      </c>
      <c t="n" r="T11" s="6">
        <v>0</v>
      </c>
    </row>
    <row spans="1:27" r="12">
      <c t="s" r="A12" s="4">
        <v>648</v>
      </c>
      <c t="n" r="Z12" s="7">
        <v>6</v>
      </c>
    </row>
    <row spans="1:27" r="13">
      <c t="s" r="A13" s="4">
        <v>382</v>
      </c>
      <c t="n" r="T13" s="7">
        <v>3350000</v>
      </c>
      <c t="n" r="U13" s="7">
        <v>1233000</v>
      </c>
      <c t="n" r="V13" s="7">
        <v>1609000</v>
      </c>
    </row>
    <row spans="1:27" r="14">
      <c t="s" r="A14" s="4">
        <v>649</v>
      </c>
      <c t="n" r="T14" s="6">
        <v>38000</v>
      </c>
      <c t="n" r="U14" s="6">
        <v>153000</v>
      </c>
      <c t="n" r="V14" s="6">
        <v>343000</v>
      </c>
    </row>
    <row spans="1:27" r="15">
      <c t="s" r="A15" s="4">
        <v>650</v>
      </c>
      <c t="n" r="C15" s="6">
        <v>4493000</v>
      </c>
      <c t="n" r="T15" s="6">
        <v>4493000</v>
      </c>
      <c t="n" r="U15" s="6">
        <v>3475000</v>
      </c>
      <c t="n" r="V15" s="6">
        <v>4441000</v>
      </c>
      <c t="n" r="AA15" s="6">
        <v>3860000</v>
      </c>
    </row>
    <row spans="1:27" r="16">
      <c t="s" r="A16" s="4">
        <v>389</v>
      </c>
      <c t="s" r="T16" s="4">
        <v>390</v>
      </c>
      <c t="s" r="U16" s="4">
        <v>391</v>
      </c>
      <c t="s" r="V16" s="4">
        <v>392</v>
      </c>
    </row>
    <row spans="1:27" r="17">
      <c t="s" r="A17" s="4">
        <v>393</v>
      </c>
      <c t="s" r="T17" s="4">
        <v>394</v>
      </c>
      <c t="s" r="U17" s="4">
        <v>395</v>
      </c>
      <c t="s" r="V17" s="4">
        <v>396</v>
      </c>
    </row>
    <row spans="1:27" r="18">
      <c t="s" r="A18" s="4">
        <v>397</v>
      </c>
      <c t="s" r="T18" s="4">
        <v>398</v>
      </c>
      <c t="s" r="U18" s="4">
        <v>399</v>
      </c>
      <c t="s" r="V18" s="4">
        <v>400</v>
      </c>
    </row>
    <row spans="1:27" r="19">
      <c t="s" r="A19" s="4">
        <v>651</v>
      </c>
    </row>
    <row spans="1:27" r="20">
      <c t="s" r="A20" s="3">
        <v>644</v>
      </c>
    </row>
    <row spans="1:27" r="21">
      <c t="s" r="A21" s="4">
        <v>652</v>
      </c>
      <c t="n" r="Q21" s="6">
        <v>350000</v>
      </c>
    </row>
    <row spans="1:27" r="22">
      <c t="s" r="A22" s="4">
        <v>653</v>
      </c>
      <c t="n" r="Q22" s="7">
        <v>4</v>
      </c>
    </row>
    <row spans="1:27" r="23">
      <c t="s" r="A23" s="4">
        <v>654</v>
      </c>
      <c t="s" r="Q23" s="4">
        <v>655</v>
      </c>
    </row>
    <row spans="1:27" r="24">
      <c t="s" r="A24" s="4">
        <v>656</v>
      </c>
      <c t="n" r="U24" s="6">
        <v>306250</v>
      </c>
    </row>
    <row spans="1:27" r="25">
      <c t="s" r="A25" s="4">
        <v>657</v>
      </c>
      <c t="s" r="T25" s="4">
        <v>658</v>
      </c>
    </row>
    <row spans="1:27" r="26">
      <c t="s" r="A26" s="4">
        <v>659</v>
      </c>
    </row>
    <row spans="1:27" r="27">
      <c t="s" r="A27" s="3">
        <v>644</v>
      </c>
    </row>
    <row spans="1:27" r="28">
      <c t="s" r="A28" s="4">
        <v>660</v>
      </c>
      <c t="s" r="E28" s="4">
        <v>661</v>
      </c>
    </row>
    <row spans="1:27" r="29">
      <c t="s" r="A29" s="4">
        <v>662</v>
      </c>
    </row>
    <row spans="1:27" r="30">
      <c t="s" r="A30" s="3">
        <v>644</v>
      </c>
    </row>
    <row spans="1:27" r="31">
      <c t="s" r="A31" s="4">
        <v>663</v>
      </c>
      <c t="n" r="G31" s="6">
        <v>523026</v>
      </c>
    </row>
    <row spans="1:27" r="32">
      <c t="s" r="A32" s="4">
        <v>664</v>
      </c>
      <c t="n" r="G32" s="9">
        <v>1.48</v>
      </c>
    </row>
    <row spans="1:27" r="33">
      <c t="s" r="A33" s="4">
        <v>389</v>
      </c>
      <c t="s" r="G33" s="4">
        <v>665</v>
      </c>
    </row>
    <row spans="1:27" r="34">
      <c t="s" r="A34" s="4">
        <v>393</v>
      </c>
      <c t="s" r="G34" s="4">
        <v>666</v>
      </c>
    </row>
    <row spans="1:27" r="35">
      <c t="s" r="A35" s="4">
        <v>397</v>
      </c>
      <c t="s" r="G35" s="4">
        <v>667</v>
      </c>
    </row>
    <row spans="1:27" r="36">
      <c t="s" r="A36" s="4">
        <v>668</v>
      </c>
    </row>
    <row spans="1:27" r="37">
      <c t="s" r="A37" s="3">
        <v>644</v>
      </c>
    </row>
    <row spans="1:27" r="38">
      <c t="s" r="A38" s="4">
        <v>663</v>
      </c>
      <c t="n" r="G38" s="6">
        <v>348684</v>
      </c>
    </row>
    <row spans="1:27" r="39">
      <c t="s" r="A39" s="4">
        <v>669</v>
      </c>
      <c t="s" r="G39" s="4">
        <v>670</v>
      </c>
    </row>
    <row spans="1:27" r="40">
      <c t="s" r="A40" s="4">
        <v>664</v>
      </c>
      <c t="n" r="G40" s="9">
        <v>1.7</v>
      </c>
    </row>
    <row spans="1:27" r="41">
      <c t="s" r="A41" s="4">
        <v>389</v>
      </c>
      <c t="s" r="G41" s="4">
        <v>481</v>
      </c>
    </row>
    <row spans="1:27" r="42">
      <c t="s" r="A42" s="4">
        <v>393</v>
      </c>
      <c t="s" r="G42" s="4">
        <v>671</v>
      </c>
    </row>
    <row spans="1:27" r="43">
      <c t="s" r="A43" s="4">
        <v>397</v>
      </c>
      <c t="s" r="G43" s="4">
        <v>672</v>
      </c>
    </row>
    <row spans="1:27" r="44">
      <c t="s" r="A44" s="4">
        <v>673</v>
      </c>
      <c t="n" r="C44" s="6">
        <v>100000</v>
      </c>
    </row>
    <row spans="1:27" r="45">
      <c t="s" r="A45" s="4">
        <v>674</v>
      </c>
    </row>
    <row spans="1:27" r="46">
      <c t="s" r="A46" s="3">
        <v>644</v>
      </c>
    </row>
    <row spans="1:27" r="47">
      <c t="s" r="A47" s="4">
        <v>675</v>
      </c>
      <c t="s" r="T47" s="4">
        <v>676</v>
      </c>
    </row>
    <row spans="1:27" r="48">
      <c t="s" r="A48" s="4">
        <v>677</v>
      </c>
      <c t="n" r="C48" s="6">
        <v>11550000</v>
      </c>
      <c t="n" r="T48" s="6">
        <v>11550000</v>
      </c>
    </row>
    <row spans="1:27" r="49">
      <c t="s" r="A49" s="4">
        <v>649</v>
      </c>
      <c t="n" r="T49" s="6">
        <v>3068000</v>
      </c>
    </row>
    <row spans="1:27" r="50">
      <c t="s" r="A50" s="4">
        <v>650</v>
      </c>
      <c t="n" r="C50" s="6">
        <v>4493000</v>
      </c>
      <c t="n" r="T50" s="6">
        <v>4493000</v>
      </c>
    </row>
    <row spans="1:27" r="51">
      <c t="s" r="A51" s="4">
        <v>678</v>
      </c>
      <c t="n" r="C51" s="6">
        <v>3989000</v>
      </c>
      <c t="n" r="T51" s="6">
        <v>3989000</v>
      </c>
    </row>
    <row spans="1:27" r="52">
      <c t="s" r="A52" s="4">
        <v>679</v>
      </c>
    </row>
    <row spans="1:27" r="53">
      <c t="s" r="A53" s="3">
        <v>644</v>
      </c>
    </row>
    <row spans="1:27" r="54">
      <c t="s" r="A54" s="4">
        <v>678</v>
      </c>
      <c t="n" r="L54" s="6">
        <v>172282</v>
      </c>
    </row>
    <row spans="1:27" r="55">
      <c t="s" r="A55" s="4">
        <v>653</v>
      </c>
      <c t="n" r="L55" s="9">
        <v>1.98</v>
      </c>
    </row>
    <row spans="1:27" r="56">
      <c t="s" r="A56" s="4">
        <v>680</v>
      </c>
      <c t="n" r="H56" s="9">
        <v>2.64</v>
      </c>
    </row>
    <row spans="1:27" r="57">
      <c t="s" r="A57" s="4">
        <v>681</v>
      </c>
    </row>
    <row spans="1:27" r="58">
      <c t="s" r="A58" s="3">
        <v>644</v>
      </c>
    </row>
    <row spans="1:27" r="59">
      <c t="s" r="A59" s="4">
        <v>663</v>
      </c>
      <c t="n" r="H59" s="6">
        <v>1365702</v>
      </c>
    </row>
    <row spans="1:27" r="60">
      <c t="s" r="A60" s="4">
        <v>682</v>
      </c>
      <c t="s" r="H60" s="4">
        <v>481</v>
      </c>
    </row>
    <row spans="1:27" r="61">
      <c t="s" r="A61" s="4">
        <v>683</v>
      </c>
      <c t="s" r="T61" s="4">
        <v>684</v>
      </c>
    </row>
    <row spans="1:27" r="62">
      <c t="s" r="A62" s="4">
        <v>685</v>
      </c>
    </row>
    <row spans="1:27" r="63">
      <c t="s" r="A63" s="3">
        <v>644</v>
      </c>
    </row>
    <row spans="1:27" r="64">
      <c t="s" r="A64" s="4">
        <v>663</v>
      </c>
      <c t="n" r="H64" s="6">
        <v>86000</v>
      </c>
    </row>
    <row spans="1:27" r="65">
      <c t="s" r="A65" s="4">
        <v>682</v>
      </c>
      <c t="s" r="H65" s="4">
        <v>368</v>
      </c>
    </row>
    <row spans="1:27" r="66">
      <c t="s" r="A66" s="4">
        <v>686</v>
      </c>
    </row>
    <row spans="1:27" r="67">
      <c t="s" r="A67" s="3">
        <v>644</v>
      </c>
    </row>
    <row spans="1:27" r="68">
      <c t="s" r="A68" s="4">
        <v>687</v>
      </c>
      <c t="n" r="D68" s="7">
        <v>661000</v>
      </c>
    </row>
    <row spans="1:27" r="69">
      <c t="s" r="A69" s="4">
        <v>688</v>
      </c>
      <c t="n" r="T69" s="7">
        <v>154000</v>
      </c>
    </row>
    <row spans="1:27" r="70">
      <c t="s" r="A70" s="4">
        <v>689</v>
      </c>
      <c t="n" r="T70" s="6">
        <v>122038</v>
      </c>
    </row>
    <row spans="1:27" r="71">
      <c t="s" r="A71" s="4">
        <v>690</v>
      </c>
    </row>
    <row spans="1:27" r="72">
      <c t="s" r="A72" s="3">
        <v>644</v>
      </c>
    </row>
    <row spans="1:27" r="73">
      <c t="s" r="A73" s="4">
        <v>691</v>
      </c>
      <c t="n" r="B73" s="6">
        <v>488170</v>
      </c>
    </row>
    <row spans="1:27" r="74">
      <c t="s" r="A74" s="4">
        <v>692</v>
      </c>
    </row>
    <row spans="1:27" r="75">
      <c t="s" r="A75" s="3">
        <v>644</v>
      </c>
    </row>
    <row spans="1:27" r="76">
      <c t="s" r="A76" s="4">
        <v>693</v>
      </c>
      <c t="s" r="B76" s="4">
        <v>694</v>
      </c>
    </row>
    <row spans="1:27" r="77">
      <c t="s" r="A77" s="4">
        <v>695</v>
      </c>
    </row>
    <row spans="1:27" r="78">
      <c t="s" r="A78" s="3">
        <v>644</v>
      </c>
    </row>
    <row spans="1:27" r="79">
      <c t="s" r="A79" s="4">
        <v>653</v>
      </c>
      <c t="n" r="E79" s="9">
        <v>1.64</v>
      </c>
    </row>
    <row spans="1:27" r="80">
      <c t="s" r="A80" s="4">
        <v>663</v>
      </c>
      <c t="n" r="E80" s="6">
        <v>870000</v>
      </c>
    </row>
    <row spans="1:27" r="81">
      <c t="s" r="A81" s="4">
        <v>680</v>
      </c>
      <c t="n" r="E81" s="9">
        <v>1.64</v>
      </c>
    </row>
    <row spans="1:27" r="82">
      <c t="s" r="A82" s="4">
        <v>682</v>
      </c>
      <c t="s" r="E82" s="4">
        <v>481</v>
      </c>
    </row>
    <row spans="1:27" r="83">
      <c t="s" r="A83" s="4">
        <v>696</v>
      </c>
      <c t="s" r="E83" s="4">
        <v>479</v>
      </c>
    </row>
    <row spans="1:27" r="84">
      <c t="s" r="A84" s="4">
        <v>697</v>
      </c>
    </row>
    <row spans="1:27" r="85">
      <c t="s" r="A85" s="3">
        <v>644</v>
      </c>
    </row>
    <row spans="1:27" r="86">
      <c t="s" r="A86" s="4">
        <v>653</v>
      </c>
      <c t="n" r="G86" s="9">
        <v>1.99</v>
      </c>
    </row>
    <row spans="1:27" r="87">
      <c t="s" r="A87" s="4">
        <v>663</v>
      </c>
      <c t="n" r="G87" s="6">
        <v>871710</v>
      </c>
    </row>
    <row spans="1:27" r="88">
      <c t="s" r="A88" s="4">
        <v>682</v>
      </c>
      <c t="s" r="G88" s="4">
        <v>481</v>
      </c>
    </row>
    <row spans="1:27" r="89">
      <c t="s" r="A89" s="4">
        <v>698</v>
      </c>
    </row>
    <row spans="1:27" r="90">
      <c t="s" r="A90" s="3">
        <v>644</v>
      </c>
    </row>
    <row spans="1:27" r="91">
      <c t="s" r="A91" s="4">
        <v>678</v>
      </c>
      <c t="n" r="L91" s="6">
        <v>37879</v>
      </c>
    </row>
    <row spans="1:27" r="92">
      <c t="s" r="A92" s="4">
        <v>680</v>
      </c>
      <c t="n" r="L92" s="9">
        <v>1.98</v>
      </c>
    </row>
    <row spans="1:27" r="93">
      <c t="s" r="A93" s="4">
        <v>699</v>
      </c>
    </row>
    <row spans="1:27" r="94">
      <c t="s" r="A94" s="3">
        <v>644</v>
      </c>
    </row>
    <row spans="1:27" r="95">
      <c t="s" r="A95" s="4">
        <v>700</v>
      </c>
      <c t="n" r="J95" s="6">
        <v>9217</v>
      </c>
    </row>
    <row spans="1:27" r="96">
      <c t="s" r="A96" s="4">
        <v>701</v>
      </c>
    </row>
    <row spans="1:27" r="97">
      <c t="s" r="A97" s="3">
        <v>644</v>
      </c>
    </row>
    <row spans="1:27" r="98">
      <c t="s" r="A98" s="4">
        <v>700</v>
      </c>
      <c t="n" r="J98" s="6">
        <v>37000</v>
      </c>
    </row>
    <row spans="1:27" r="99">
      <c t="s" r="A99" s="4">
        <v>702</v>
      </c>
      <c t="n" r="J99" s="9">
        <v>2.17</v>
      </c>
    </row>
    <row spans="1:27" r="100">
      <c t="s" r="A100" s="4">
        <v>696</v>
      </c>
      <c t="s" r="J100" s="4">
        <v>703</v>
      </c>
    </row>
    <row spans="1:27" r="101">
      <c t="s" r="A101" s="4">
        <v>704</v>
      </c>
    </row>
    <row spans="1:27" r="102">
      <c t="s" r="A102" s="3">
        <v>644</v>
      </c>
    </row>
    <row spans="1:27" r="103">
      <c t="s" r="A103" s="4">
        <v>673</v>
      </c>
      <c t="n" r="E103" s="6">
        <v>217500</v>
      </c>
    </row>
    <row spans="1:27" r="104">
      <c t="s" r="A104" s="4">
        <v>705</v>
      </c>
    </row>
    <row spans="1:27" r="105">
      <c t="s" r="A105" s="3">
        <v>644</v>
      </c>
    </row>
    <row spans="1:27" r="106">
      <c t="s" r="A106" s="4">
        <v>673</v>
      </c>
      <c t="n" r="G106" s="6">
        <v>130757</v>
      </c>
    </row>
    <row spans="1:27" r="107">
      <c t="s" r="A107" s="4">
        <v>660</v>
      </c>
      <c t="s" r="G107" s="4">
        <v>706</v>
      </c>
    </row>
    <row spans="1:27" r="108">
      <c t="s" r="A108" s="4">
        <v>669</v>
      </c>
      <c t="s" r="G108" s="4">
        <v>707</v>
      </c>
    </row>
    <row spans="1:27" r="109">
      <c t="s" r="A109" s="4">
        <v>708</v>
      </c>
    </row>
    <row spans="1:27" r="110">
      <c t="s" r="A110" s="3">
        <v>644</v>
      </c>
    </row>
    <row spans="1:27" r="111">
      <c t="s" r="A111" s="4">
        <v>673</v>
      </c>
      <c t="n" r="G111" s="6">
        <v>10909</v>
      </c>
    </row>
    <row spans="1:27" r="112">
      <c t="s" r="A112" s="4">
        <v>669</v>
      </c>
      <c t="s" r="G112" s="4">
        <v>709</v>
      </c>
    </row>
    <row spans="1:27" r="113">
      <c t="s" r="A113" s="4">
        <v>710</v>
      </c>
    </row>
    <row spans="1:27" r="114">
      <c t="s" r="A114" s="3">
        <v>644</v>
      </c>
    </row>
    <row spans="1:27" r="115">
      <c t="s" r="A115" s="4">
        <v>673</v>
      </c>
      <c t="n" r="E115" s="6">
        <v>18125</v>
      </c>
    </row>
    <row spans="1:27" r="116">
      <c t="s" r="A116" s="4">
        <v>711</v>
      </c>
    </row>
    <row spans="1:27" r="117">
      <c t="s" r="A117" s="3">
        <v>644</v>
      </c>
    </row>
    <row spans="1:27" r="118">
      <c t="s" r="A118" s="4">
        <v>673</v>
      </c>
      <c t="n" r="G118" s="6">
        <v>10896</v>
      </c>
    </row>
    <row spans="1:27" r="119">
      <c t="s" r="A119" s="4">
        <v>712</v>
      </c>
    </row>
    <row spans="1:27" r="120">
      <c t="s" r="A120" s="3">
        <v>644</v>
      </c>
    </row>
    <row spans="1:27" r="121">
      <c t="s" r="A121" s="4">
        <v>673</v>
      </c>
      <c t="n" r="F121" s="6">
        <v>100000</v>
      </c>
    </row>
    <row spans="1:27" r="122">
      <c t="s" r="A122" s="4">
        <v>669</v>
      </c>
      <c t="s" r="F122" s="4">
        <v>670</v>
      </c>
    </row>
    <row spans="1:27" r="123">
      <c t="s" r="A123" s="4">
        <v>673</v>
      </c>
      <c t="n" r="F123" s="6">
        <v>248684</v>
      </c>
    </row>
    <row spans="1:27" r="124">
      <c t="s" r="A124" s="4">
        <v>713</v>
      </c>
    </row>
    <row spans="1:27" r="125">
      <c t="s" r="A125" s="3">
        <v>644</v>
      </c>
    </row>
    <row spans="1:27" r="126">
      <c t="s" r="A126" s="4">
        <v>714</v>
      </c>
      <c t="n" r="R126" s="9">
        <v>5.9</v>
      </c>
    </row>
    <row spans="1:27" r="127">
      <c t="s" r="A127" s="4">
        <v>118</v>
      </c>
      <c t="n" r="T127" s="7">
        <v>0</v>
      </c>
      <c t="n" r="U127" s="7">
        <v>0</v>
      </c>
    </row>
    <row spans="1:27" r="128">
      <c t="s" r="A128" s="4">
        <v>675</v>
      </c>
      <c t="s" r="U128" s="4">
        <v>715</v>
      </c>
    </row>
    <row spans="1:27" r="129">
      <c t="s" r="A129" s="4">
        <v>716</v>
      </c>
      <c t="n" r="R129" s="6">
        <v>1000</v>
      </c>
    </row>
    <row spans="1:27" r="130">
      <c t="s" r="A130" s="4">
        <v>717</v>
      </c>
    </row>
    <row spans="1:27" r="131">
      <c t="s" r="A131" s="3">
        <v>644</v>
      </c>
    </row>
    <row spans="1:27" r="132">
      <c t="s" r="A132" s="4">
        <v>714</v>
      </c>
      <c t="n" r="Y132" s="9">
        <v>5.1</v>
      </c>
    </row>
    <row spans="1:27" r="133">
      <c t="s" r="A133" s="4">
        <v>118</v>
      </c>
      <c t="n" r="T133" s="6">
        <v>0</v>
      </c>
      <c t="n" r="U133" s="7">
        <v>0</v>
      </c>
      <c t="n" r="V133" s="7">
        <v>0</v>
      </c>
    </row>
    <row spans="1:27" r="134">
      <c t="s" r="A134" s="4">
        <v>648</v>
      </c>
      <c t="n" r="Y134" s="9">
        <v>7.5</v>
      </c>
    </row>
    <row spans="1:27" r="135">
      <c t="s" r="A135" s="4">
        <v>718</v>
      </c>
    </row>
    <row spans="1:27" r="136">
      <c t="s" r="A136" s="3">
        <v>644</v>
      </c>
    </row>
    <row spans="1:27" r="137">
      <c t="s" r="A137" s="4">
        <v>118</v>
      </c>
      <c t="n" r="T137" s="7">
        <v>0</v>
      </c>
      <c t="n" r="U137" s="7">
        <v>0</v>
      </c>
      <c t="n" r="V137" s="6">
        <v>0</v>
      </c>
    </row>
    <row spans="1:27" r="138">
      <c t="s" r="A138" s="4">
        <v>719</v>
      </c>
    </row>
    <row spans="1:27" r="139">
      <c t="s" r="A139" s="3">
        <v>644</v>
      </c>
    </row>
    <row spans="1:27" r="140">
      <c t="s" r="A140" s="4">
        <v>714</v>
      </c>
      <c t="n" r="S140" s="9">
        <v>2.5</v>
      </c>
    </row>
    <row spans="1:27" r="141">
      <c t="s" r="A141" s="4">
        <v>648</v>
      </c>
      <c t="n" r="S141" s="7">
        <v>7</v>
      </c>
    </row>
    <row spans="1:27" r="142">
      <c t="s" r="A142" s="4">
        <v>691</v>
      </c>
      <c t="n" r="S142" s="6">
        <v>25000</v>
      </c>
    </row>
    <row spans="1:27" r="143">
      <c t="s" r="A143" s="4">
        <v>382</v>
      </c>
      <c t="n" r="V143" s="7">
        <v>64000</v>
      </c>
    </row>
    <row spans="1:27" r="144">
      <c t="s" r="A144" s="4">
        <v>720</v>
      </c>
      <c t="n" r="V144" s="6">
        <v>9296</v>
      </c>
    </row>
    <row spans="1:27" r="145">
      <c t="s" r="A145" s="4">
        <v>721</v>
      </c>
    </row>
    <row spans="1:27" r="146">
      <c t="s" r="A146" s="3">
        <v>644</v>
      </c>
    </row>
    <row spans="1:27" r="147">
      <c t="s" r="A147" s="4">
        <v>722</v>
      </c>
      <c t="n" r="W147" s="6">
        <v>9205862</v>
      </c>
    </row>
    <row spans="1:27" r="148">
      <c t="s" r="A148" s="4">
        <v>714</v>
      </c>
      <c t="n" r="W148" s="7">
        <v>4</v>
      </c>
    </row>
    <row spans="1:27" r="149">
      <c t="s" r="A149" s="4">
        <v>700</v>
      </c>
      <c t="n" r="T149" s="6">
        <v>0</v>
      </c>
      <c t="n" r="U149" s="6">
        <v>9205862</v>
      </c>
      <c t="n" r="V149" s="6">
        <v>1025000</v>
      </c>
    </row>
    <row spans="1:27" r="150">
      <c t="s" r="A150" s="4">
        <v>723</v>
      </c>
    </row>
    <row spans="1:27" r="151">
      <c t="s" r="A151" s="3">
        <v>644</v>
      </c>
    </row>
    <row spans="1:27" r="152">
      <c t="s" r="A152" s="4">
        <v>121</v>
      </c>
      <c t="n" r="O152" s="6">
        <v>2688172</v>
      </c>
    </row>
    <row spans="1:27" r="153">
      <c t="s" r="A153" s="4">
        <v>724</v>
      </c>
      <c t="n" r="O153" s="9">
        <v>1.86</v>
      </c>
    </row>
    <row spans="1:27" r="154">
      <c t="s" r="A154" s="4">
        <v>725</v>
      </c>
      <c t="n" r="O154" s="7">
        <v>5000000</v>
      </c>
    </row>
    <row spans="1:27" r="155">
      <c t="s" r="A155" s="4">
        <v>726</v>
      </c>
      <c t="n" r="O155" s="6">
        <v>408000</v>
      </c>
    </row>
    <row spans="1:27" r="156">
      <c t="s" r="A156" s="4">
        <v>167</v>
      </c>
      <c t="n" r="O156" s="7">
        <v>4600000</v>
      </c>
    </row>
    <row spans="1:27" r="157">
      <c t="s" r="A157" s="4">
        <v>727</v>
      </c>
    </row>
    <row spans="1:27" r="158">
      <c t="s" r="A158" s="3">
        <v>644</v>
      </c>
    </row>
    <row spans="1:27" r="159">
      <c t="s" r="A159" s="4">
        <v>722</v>
      </c>
      <c t="n" r="P159" s="6">
        <v>165000</v>
      </c>
    </row>
    <row spans="1:27" r="160">
      <c t="s" r="A160" s="4">
        <v>714</v>
      </c>
      <c t="n" r="P160" s="7">
        <v>4</v>
      </c>
    </row>
    <row spans="1:27" r="161">
      <c t="s" r="A161" s="4">
        <v>728</v>
      </c>
      <c t="n" r="P161" s="6">
        <v>30000</v>
      </c>
    </row>
    <row spans="1:27" r="162">
      <c t="s" r="A162" s="4">
        <v>647</v>
      </c>
      <c t="n" r="U162" s="6">
        <v>30000</v>
      </c>
      <c t="n" r="V162" s="6">
        <v>30000</v>
      </c>
    </row>
    <row spans="1:27" r="163">
      <c t="s" r="A163" s="4">
        <v>118</v>
      </c>
      <c t="n" r="U163" s="7">
        <v>41000</v>
      </c>
      <c t="n" r="V163" s="7">
        <v>41000</v>
      </c>
    </row>
    <row spans="1:27" r="164">
      <c t="s" r="A164" s="4">
        <v>729</v>
      </c>
    </row>
    <row spans="1:27" r="165">
      <c t="s" r="A165" s="3">
        <v>644</v>
      </c>
    </row>
    <row spans="1:27" r="166">
      <c t="s" r="A166" s="4">
        <v>714</v>
      </c>
      <c t="n" r="P166" s="7">
        <v>6</v>
      </c>
    </row>
    <row spans="1:27" r="167">
      <c t="s" r="A167" s="4">
        <v>675</v>
      </c>
      <c t="s" r="U167" s="4">
        <v>730</v>
      </c>
    </row>
    <row spans="1:27" r="168">
      <c t="s" r="A168" s="4">
        <v>731</v>
      </c>
    </row>
    <row spans="1:27" r="169">
      <c t="s" r="A169" s="3">
        <v>644</v>
      </c>
    </row>
    <row spans="1:27" r="170">
      <c t="s" r="A170" s="4">
        <v>728</v>
      </c>
      <c t="n" r="P170" s="6">
        <v>55000</v>
      </c>
    </row>
    <row spans="1:27" r="171">
      <c t="s" r="A171" s="4">
        <v>732</v>
      </c>
    </row>
    <row spans="1:27" r="172">
      <c t="s" r="A172" s="3">
        <v>644</v>
      </c>
    </row>
    <row spans="1:27" r="173">
      <c t="s" r="A173" s="4">
        <v>728</v>
      </c>
      <c t="n" r="P173" s="6">
        <v>40000</v>
      </c>
    </row>
    <row spans="1:27" r="174">
      <c t="s" r="A174" s="4">
        <v>733</v>
      </c>
      <c t="n" r="V174" s="6">
        <v>5000000</v>
      </c>
    </row>
    <row spans="1:27" r="175">
      <c t="s" r="A175" s="4">
        <v>734</v>
      </c>
    </row>
    <row spans="1:27" r="176">
      <c t="s" r="A176" s="3">
        <v>644</v>
      </c>
    </row>
    <row spans="1:27" r="177">
      <c t="s" r="A177" s="4">
        <v>728</v>
      </c>
      <c t="n" r="P177" s="6">
        <v>40000</v>
      </c>
    </row>
    <row spans="1:27" r="178">
      <c t="s" r="A178" s="4">
        <v>733</v>
      </c>
      <c t="n" r="V178" s="6">
        <v>10000000</v>
      </c>
    </row>
    <row spans="1:27" r="179">
      <c t="s" r="A179" s="4">
        <v>735</v>
      </c>
    </row>
    <row spans="1:27" r="180">
      <c t="s" r="A180" s="3">
        <v>644</v>
      </c>
    </row>
    <row spans="1:27" r="181">
      <c t="s" r="A181" s="4">
        <v>121</v>
      </c>
      <c t="n" r="O181" s="6">
        <v>340000</v>
      </c>
    </row>
    <row spans="1:27" r="182">
      <c t="s" r="A182" s="4">
        <v>724</v>
      </c>
      <c t="n" r="N182" s="9">
        <v>1.8</v>
      </c>
    </row>
    <row spans="1:27" r="183">
      <c t="s" r="A183" s="4">
        <v>725</v>
      </c>
      <c t="n" r="N183" s="7">
        <v>612000</v>
      </c>
    </row>
    <row spans="1:27" r="184">
      <c t="s" r="A184" s="4">
        <v>726</v>
      </c>
      <c t="n" r="N184" s="6">
        <v>30000</v>
      </c>
    </row>
    <row spans="1:27" r="185">
      <c t="s" r="A185" s="4">
        <v>167</v>
      </c>
      <c t="n" r="N185" s="7">
        <v>582000</v>
      </c>
    </row>
    <row spans="1:27" r="186">
      <c t="s" r="A186" s="4">
        <v>736</v>
      </c>
    </row>
    <row spans="1:27" r="187">
      <c t="s" r="A187" s="3">
        <v>644</v>
      </c>
    </row>
    <row spans="1:27" r="188">
      <c t="s" r="A188" s="4">
        <v>121</v>
      </c>
      <c t="n" r="I188" s="6">
        <v>14162873</v>
      </c>
      <c t="n" r="K188" s="6">
        <v>6250000</v>
      </c>
      <c t="n" r="M188" s="6">
        <v>1945525</v>
      </c>
    </row>
    <row spans="1:27" r="189">
      <c t="s" r="A189" s="4">
        <v>724</v>
      </c>
      <c t="n" r="I189" s="9">
        <v>2.39</v>
      </c>
      <c t="n" r="K189" s="9">
        <v>1.92</v>
      </c>
      <c t="n" r="M189" s="9">
        <v>2.57</v>
      </c>
    </row>
    <row spans="1:27" r="190">
      <c t="s" r="A190" s="4">
        <v>722</v>
      </c>
      <c t="n" r="I190" s="6">
        <v>9205862</v>
      </c>
    </row>
    <row spans="1:27" r="191">
      <c t="s" r="A191" s="4">
        <v>714</v>
      </c>
      <c t="n" r="I191" s="7">
        <v>4</v>
      </c>
    </row>
    <row spans="1:27" r="192">
      <c t="s" r="A192" s="4">
        <v>725</v>
      </c>
      <c t="n" r="I192" s="7">
        <v>35000000</v>
      </c>
      <c t="n" r="K192" s="7">
        <v>12000000</v>
      </c>
      <c t="n" r="M192" s="7">
        <v>5000000</v>
      </c>
    </row>
    <row spans="1:27" r="193">
      <c t="s" r="A193" s="4">
        <v>726</v>
      </c>
      <c t="n" r="I193" s="6">
        <v>235000</v>
      </c>
      <c t="n" r="K193" s="6">
        <v>462000</v>
      </c>
      <c t="n" r="M193" s="6">
        <v>188000</v>
      </c>
    </row>
    <row spans="1:27" r="194">
      <c t="s" r="A194" s="4">
        <v>167</v>
      </c>
      <c t="n" r="I194" s="7">
        <v>34800000</v>
      </c>
      <c t="n" r="K194" s="7">
        <v>11500000</v>
      </c>
      <c t="n" r="M194" s="7">
        <v>4800000</v>
      </c>
    </row>
    <row spans="1:27" r="195">
      <c t="s" r="A195" s="4">
        <v>737</v>
      </c>
      <c t="s" r="I195" s="4">
        <v>738</v>
      </c>
    </row>
    <row spans="1:27" r="196">
      <c t="s" r="A196" s="4">
        <v>739</v>
      </c>
      <c t="s" r="I196" s="4">
        <v>366</v>
      </c>
    </row>
    <row spans="1:27" r="197">
      <c t="s" r="A197" s="4">
        <v>531</v>
      </c>
    </row>
    <row spans="1:27" r="198">
      <c t="s" r="A198" s="3">
        <v>644</v>
      </c>
    </row>
    <row spans="1:27" r="199">
      <c t="s" r="A199" s="4">
        <v>71</v>
      </c>
      <c t="n" r="U199" s="6">
        <v>1000000</v>
      </c>
    </row>
    <row spans="1:27" r="200">
      <c t="s" r="A200" s="4">
        <v>740</v>
      </c>
    </row>
    <row spans="1:27" r="201">
      <c t="s" r="A201" s="3">
        <v>644</v>
      </c>
    </row>
    <row spans="1:27" r="202">
      <c t="s" r="A202" s="4">
        <v>722</v>
      </c>
      <c t="n" r="R202" s="6">
        <v>500000</v>
      </c>
    </row>
    <row spans="1:27" r="203">
      <c t="s" r="A203" s="4">
        <v>118</v>
      </c>
      <c t="n" r="V203" s="7">
        <v>1000</v>
      </c>
    </row>
    <row spans="1:27" r="204">
      <c t="s" r="A204" s="4">
        <v>741</v>
      </c>
    </row>
    <row spans="1:27" r="205">
      <c t="s" r="A205" s="3">
        <v>644</v>
      </c>
    </row>
    <row spans="1:27" r="206">
      <c t="s" r="A206" s="4">
        <v>722</v>
      </c>
      <c t="n" r="Y206" s="6">
        <v>60000</v>
      </c>
    </row>
    <row spans="1:27" r="207">
      <c t="s" r="A207" s="4">
        <v>742</v>
      </c>
    </row>
    <row spans="1:27" r="208">
      <c t="s" r="A208" s="3">
        <v>644</v>
      </c>
    </row>
    <row spans="1:27" r="209">
      <c t="s" r="A209" s="4">
        <v>722</v>
      </c>
      <c t="n" r="Z209" s="6">
        <v>100000</v>
      </c>
    </row>
    <row spans="1:27" r="210">
      <c t="s" r="A210" s="4">
        <v>743</v>
      </c>
    </row>
    <row spans="1:27" r="211">
      <c t="s" r="A211" s="3">
        <v>644</v>
      </c>
    </row>
    <row spans="1:27" r="212">
      <c t="s" r="A212" s="4">
        <v>722</v>
      </c>
      <c t="n" r="Z212" s="6">
        <v>50000</v>
      </c>
    </row>
    <row spans="1:27" r="213">
      <c t="s" r="A213" s="4">
        <v>714</v>
      </c>
      <c t="n" r="Z213" s="9">
        <v>4.5</v>
      </c>
    </row>
    <row spans="1:27" r="214">
      <c t="s" r="A214" s="4">
        <v>744</v>
      </c>
    </row>
    <row spans="1:27" r="215">
      <c t="s" r="A215" s="3">
        <v>644</v>
      </c>
    </row>
    <row spans="1:27" r="216">
      <c t="s" r="A216" s="4">
        <v>714</v>
      </c>
      <c t="n" r="Z216" s="9">
        <v>4.5</v>
      </c>
    </row>
    <row spans="1:27" r="217">
      <c t="s" r="A217" s="4">
        <v>745</v>
      </c>
    </row>
    <row spans="1:27" r="218">
      <c t="s" r="A218" s="3">
        <v>644</v>
      </c>
    </row>
    <row spans="1:27" r="219">
      <c t="s" r="A219" s="4">
        <v>722</v>
      </c>
      <c t="n" r="U219" s="6">
        <v>50000</v>
      </c>
    </row>
    <row spans="1:27" r="220">
      <c t="s" r="A220" s="4">
        <v>746</v>
      </c>
    </row>
    <row spans="1:27" r="221">
      <c t="s" r="A221" s="3">
        <v>644</v>
      </c>
    </row>
    <row spans="1:27" r="222">
      <c t="s" r="A222" s="4">
        <v>722</v>
      </c>
      <c t="n" r="V222" s="6">
        <v>50000</v>
      </c>
    </row>
    <row spans="1:27" r="223">
      <c t="s" r="A223" s="4">
        <v>747</v>
      </c>
    </row>
    <row spans="1:27" r="224">
      <c t="s" r="A224" s="3">
        <v>644</v>
      </c>
    </row>
    <row spans="1:27" r="225">
      <c t="s" r="A225" s="4">
        <v>722</v>
      </c>
      <c t="n" r="S225" s="6">
        <v>50000</v>
      </c>
    </row>
    <row spans="1:27" r="226">
      <c t="s" r="A226" s="4">
        <v>748</v>
      </c>
    </row>
    <row spans="1:27" r="227">
      <c t="s" r="A227" s="3">
        <v>644</v>
      </c>
    </row>
    <row spans="1:27" r="228">
      <c t="s" r="A228" s="4">
        <v>71</v>
      </c>
      <c t="n" r="U228" s="6">
        <v>5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r="A1" s="1">
        <v>749</v>
      </c>
      <c t="s" r="B1" s="2">
        <v>1</v>
      </c>
    </row>
    <row spans="1:4" r="2">
      <c t="s" r="B2" s="2">
        <v>32</v>
      </c>
      <c t="s" r="C2" s="2">
        <v>2</v>
      </c>
      <c t="s" r="D2" s="2">
        <v>79</v>
      </c>
    </row>
    <row spans="1:4" r="3">
      <c t="s" r="A3" s="3">
        <v>205</v>
      </c>
    </row>
    <row spans="1:4" r="4">
      <c t="s" r="A4" s="4">
        <v>750</v>
      </c>
      <c t="s" r="B4" s="4">
        <v>751</v>
      </c>
    </row>
    <row spans="1:4" r="5">
      <c t="s" r="A5" s="4">
        <v>752</v>
      </c>
      <c t="s" r="B5" s="4">
        <v>753</v>
      </c>
    </row>
    <row spans="1:4" r="6">
      <c t="s" r="A6" s="4">
        <v>754</v>
      </c>
      <c t="s" r="B6" s="4">
        <v>755</v>
      </c>
    </row>
    <row spans="1:4" r="7">
      <c t="s" r="A7" s="4">
        <v>756</v>
      </c>
      <c t="s" r="B7" s="4">
        <v>757</v>
      </c>
    </row>
    <row spans="1:4" r="8">
      <c t="s" r="A8" s="4">
        <v>77</v>
      </c>
      <c t="n" r="B8" s="6">
        <v>58115000</v>
      </c>
      <c t="n" r="C8" s="6">
        <v>58228000</v>
      </c>
      <c t="n" r="D8" s="6">
        <v>37422753</v>
      </c>
    </row>
    <row spans="1:4" r="9">
      <c t="s" r="A9" s="4">
        <v>758</v>
      </c>
      <c t="n" r="B9" s="7">
        <v>1930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759</v>
      </c>
      <c t="s" r="B1" s="2">
        <v>1</v>
      </c>
    </row>
    <row spans="1:4" r="2">
      <c t="s" r="B2" s="2">
        <v>2</v>
      </c>
      <c t="s" r="C2" s="2">
        <v>32</v>
      </c>
      <c t="s" r="D2" s="2">
        <v>79</v>
      </c>
    </row>
    <row spans="1:4" r="3">
      <c t="s" r="A3" s="3">
        <v>760</v>
      </c>
    </row>
    <row spans="1:4" r="4">
      <c t="s" r="A4" s="4">
        <v>761</v>
      </c>
      <c t="n" r="B4" s="6">
        <v>10093836</v>
      </c>
      <c t="n" r="C4" s="6">
        <v>1697974</v>
      </c>
      <c t="n" r="D4" s="6">
        <v>852974</v>
      </c>
    </row>
    <row spans="1:4" r="5">
      <c t="s" r="A5" s="4">
        <v>762</v>
      </c>
      <c t="n" r="B5" s="6">
        <v>0</v>
      </c>
      <c t="n" r="C5" s="6">
        <v>9205862</v>
      </c>
      <c t="n" r="D5" s="6">
        <v>1025000</v>
      </c>
    </row>
    <row spans="1:4" r="6">
      <c t="s" r="A6" s="4">
        <v>763</v>
      </c>
      <c t="n" r="B6" s="6">
        <v>0</v>
      </c>
      <c t="n" r="C6" s="6">
        <v>-200000</v>
      </c>
      <c t="n" r="D6" s="6">
        <v>-105000</v>
      </c>
    </row>
    <row spans="1:4" r="7">
      <c t="s" r="A7" s="4">
        <v>764</v>
      </c>
      <c t="n" r="B7" s="6">
        <v>0</v>
      </c>
      <c t="n" r="C7" s="6">
        <v>-610000</v>
      </c>
      <c t="n" r="D7" s="6">
        <v>-75000</v>
      </c>
    </row>
    <row spans="1:4" r="8">
      <c t="s" r="A8" s="4">
        <v>765</v>
      </c>
      <c t="n" r="B8" s="6">
        <v>10093836</v>
      </c>
      <c t="n" r="C8" s="6">
        <v>10093836</v>
      </c>
      <c t="n" r="D8" s="6">
        <v>1697974</v>
      </c>
    </row>
    <row spans="1:4" r="9">
      <c t="s" r="A9" s="4">
        <v>766</v>
      </c>
      <c t="n" r="B9" s="6">
        <v>9958836</v>
      </c>
    </row>
    <row spans="1:4" r="10">
      <c t="s" r="A10" s="4">
        <v>767</v>
      </c>
      <c t="n" r="B10" s="6">
        <v>0</v>
      </c>
    </row>
    <row spans="1:4" r="11">
      <c t="s" r="A11" s="3">
        <v>768</v>
      </c>
    </row>
    <row spans="1:4" r="12">
      <c t="s" r="A12" s="4">
        <v>761</v>
      </c>
      <c t="n" r="B12" s="9">
        <v>4.18</v>
      </c>
      <c t="n" r="C12" s="9">
        <v>5.44</v>
      </c>
      <c t="n" r="D12" s="9">
        <v>5.84</v>
      </c>
    </row>
    <row spans="1:4" r="13">
      <c t="s" r="A13" s="4">
        <v>762</v>
      </c>
      <c t="n" r="C13" s="6">
        <v>4</v>
      </c>
      <c t="n" r="D13" s="11">
        <v>4.65</v>
      </c>
    </row>
    <row spans="1:4" r="14">
      <c t="s" r="A14" s="4">
        <v>763</v>
      </c>
      <c t="n" r="C14" s="6">
        <v>2</v>
      </c>
      <c t="n" r="D14" s="11">
        <v>2.12</v>
      </c>
    </row>
    <row spans="1:4" r="15">
      <c t="s" r="A15" s="4">
        <v>764</v>
      </c>
      <c t="n" r="C15" s="11">
        <v>5.71</v>
      </c>
      <c t="n" r="D15" s="11">
        <v>3.83</v>
      </c>
    </row>
    <row spans="1:4" r="16">
      <c t="s" r="A16" s="4">
        <v>765</v>
      </c>
      <c t="n" r="B16" s="11">
        <v>4.18</v>
      </c>
      <c t="n" r="C16" s="9">
        <v>4.18</v>
      </c>
      <c t="n" r="D16" s="9">
        <v>5.44</v>
      </c>
    </row>
    <row spans="1:4" r="17">
      <c t="s" r="A17" s="4">
        <v>766</v>
      </c>
      <c t="n" r="B17" s="9">
        <v>4.1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8"/>
    <col customWidth="1" max="2" min="2" width="80"/>
    <col customWidth="1" max="3" min="3" width="25"/>
    <col customWidth="1" max="4" min="4" width="14"/>
    <col customWidth="1" max="5" min="5" width="14"/>
  </cols>
  <sheetData>
    <row spans="1:5" r="1">
      <c t="s" r="A1" s="1">
        <v>769</v>
      </c>
      <c t="s" r="C1" s="2">
        <v>1</v>
      </c>
    </row>
    <row spans="1:5" r="2">
      <c t="s" r="C2" s="2">
        <v>2</v>
      </c>
      <c t="s" r="D2" s="2">
        <v>32</v>
      </c>
      <c t="s" r="E2" s="2">
        <v>79</v>
      </c>
    </row>
    <row spans="1:5" r="3">
      <c t="s" r="A3" s="3">
        <v>770</v>
      </c>
    </row>
    <row spans="1:5" r="4">
      <c t="s" r="A4" s="4">
        <v>761</v>
      </c>
      <c t="n" r="C4" s="6">
        <v>3475000</v>
      </c>
      <c t="n" r="D4" s="6">
        <v>4441000</v>
      </c>
      <c t="n" r="E4" s="6">
        <v>3860000</v>
      </c>
    </row>
    <row spans="1:5" r="5">
      <c t="s" r="A5" s="4">
        <v>771</v>
      </c>
      <c t="n" r="C5" s="6">
        <v>1931000</v>
      </c>
      <c t="n" r="D5" s="6">
        <v>240000</v>
      </c>
      <c t="n" r="E5" s="6">
        <v>711000</v>
      </c>
    </row>
    <row spans="1:5" r="6">
      <c t="s" r="A6" s="4">
        <v>772</v>
      </c>
      <c t="n" r="C6" s="6">
        <v>1340000</v>
      </c>
      <c t="n" r="D6" s="6">
        <v>369000</v>
      </c>
      <c t="n" r="E6" s="6">
        <v>978000</v>
      </c>
    </row>
    <row spans="1:5" r="7">
      <c t="s" r="A7" s="4">
        <v>763</v>
      </c>
      <c t="n" r="C7" s="6">
        <v>-38000</v>
      </c>
      <c t="n" r="D7" s="6">
        <v>-153000</v>
      </c>
      <c t="n" r="E7" s="6">
        <v>-343000</v>
      </c>
    </row>
    <row spans="1:5" r="8">
      <c t="s" r="A8" s="4">
        <v>764</v>
      </c>
      <c t="n" r="C8" s="6">
        <v>-2215000</v>
      </c>
      <c t="n" r="D8" s="6">
        <v>-1422000</v>
      </c>
      <c t="n" r="E8" s="6">
        <v>-765000</v>
      </c>
    </row>
    <row spans="1:5" r="9">
      <c t="s" r="A9" s="4">
        <v>765</v>
      </c>
      <c t="n" r="C9" s="6">
        <v>4493000</v>
      </c>
      <c t="n" r="D9" s="6">
        <v>3475000</v>
      </c>
      <c t="n" r="E9" s="6">
        <v>4441000</v>
      </c>
    </row>
    <row spans="1:5" r="10">
      <c t="s" r="A10" s="4">
        <v>773</v>
      </c>
      <c t="n" r="C10" s="6">
        <v>2739000</v>
      </c>
    </row>
    <row spans="1:5" r="11">
      <c t="s" r="A11" s="4">
        <v>774</v>
      </c>
      <c t="n" r="C11" s="6">
        <v>1038000</v>
      </c>
    </row>
    <row spans="1:5" r="12">
      <c t="s" r="A12" s="3">
        <v>775</v>
      </c>
    </row>
    <row spans="1:5" r="13">
      <c t="s" r="A13" s="4">
        <v>761</v>
      </c>
      <c t="n" r="C13" s="9">
        <v>3.03</v>
      </c>
      <c t="n" r="D13" s="9">
        <v>3.51</v>
      </c>
      <c t="n" r="E13" s="9">
        <v>3.48</v>
      </c>
    </row>
    <row spans="1:5" r="14">
      <c t="s" r="A14" s="4">
        <v>771</v>
      </c>
      <c t="n" r="C14" s="11">
        <v>2.22</v>
      </c>
      <c t="n" r="D14" s="11">
        <v>2.23</v>
      </c>
      <c t="n" r="E14" s="11">
        <v>3.79</v>
      </c>
    </row>
    <row spans="1:5" r="15">
      <c t="s" r="A15" s="4">
        <v>772</v>
      </c>
      <c t="n" r="C15" s="11">
        <v>2.46</v>
      </c>
      <c t="n" r="D15" s="11">
        <v>3.05</v>
      </c>
      <c t="n" r="E15" s="11">
        <v>3.72</v>
      </c>
    </row>
    <row spans="1:5" r="16">
      <c t="s" r="A16" s="4">
        <v>763</v>
      </c>
      <c t="n" r="C16" s="11">
        <v>1.15</v>
      </c>
      <c t="n" r="D16" s="11">
        <v>2.03</v>
      </c>
      <c t="n" r="E16" s="11">
        <v>2.07</v>
      </c>
    </row>
    <row spans="1:5" r="17">
      <c t="s" r="A17" s="4">
        <v>764</v>
      </c>
      <c t="n" r="C17" s="11">
        <v>2.64</v>
      </c>
      <c t="n" r="D17" s="11">
        <v>4.5</v>
      </c>
      <c t="n" r="E17" s="11">
        <v>4.23</v>
      </c>
    </row>
    <row spans="1:5" r="18">
      <c t="s" r="A18" s="4">
        <v>765</v>
      </c>
      <c t="n" r="C18" s="11">
        <v>2.72</v>
      </c>
      <c t="n" r="D18" s="9">
        <v>3.03</v>
      </c>
      <c t="n" r="E18" s="9">
        <v>3.51</v>
      </c>
    </row>
    <row spans="1:5" r="19">
      <c t="s" r="A19" s="4">
        <v>773</v>
      </c>
      <c t="n" r="C19" s="11">
        <v>2.96</v>
      </c>
    </row>
    <row spans="1:5" r="20">
      <c t="s" r="A20" s="4">
        <v>774</v>
      </c>
      <c t="n" r="C20" s="9">
        <v>2.82</v>
      </c>
    </row>
    <row spans="1:5" r="21">
      <c t="s" r="A21" s="3">
        <v>776</v>
      </c>
    </row>
    <row spans="1:5" r="22">
      <c t="s" r="A22" s="4">
        <v>650</v>
      </c>
      <c t="s" r="C22" s="4">
        <v>777</v>
      </c>
    </row>
    <row spans="1:5" r="23">
      <c t="s" r="A23" s="4">
        <v>778</v>
      </c>
      <c t="s" r="C23" s="4">
        <v>779</v>
      </c>
    </row>
    <row spans="1:5" r="24">
      <c t="s" r="A24" s="3">
        <v>780</v>
      </c>
    </row>
    <row spans="1:5" r="25">
      <c t="s" r="A25" s="4">
        <v>650</v>
      </c>
      <c t="s" r="B25" s="4">
        <v>781</v>
      </c>
      <c t="n" r="C25" s="7">
        <v>422</v>
      </c>
    </row>
    <row spans="1:5" r="26">
      <c t="s" r="A26" s="4">
        <v>778</v>
      </c>
      <c t="s" r="B26" s="4">
        <v>781</v>
      </c>
      <c t="n" r="C26" s="7">
        <v>422</v>
      </c>
    </row>
    <row spans="1:5" r="27">
      <c t="n" r="A27"/>
    </row>
    <row spans="1:5" r="28">
      <c t="s" r="A28" s="4">
        <v>781</v>
      </c>
      <c t="s" r="B28" s="4">
        <v>782</v>
      </c>
    </row>
  </sheetData>
  <mergeCells count="4">
    <mergeCell ref="A1:B2"/>
    <mergeCell ref="C1:E1"/>
    <mergeCell ref="A27:D27"/>
    <mergeCell ref="B28:D2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0"/>
  <sheetViews>
    <sheetView workbookViewId="0">
      <selection activeCell="A1" sqref="A1"/>
    </sheetView>
  </sheetViews>
  <sheetFormatPr baseColWidth="10" defaultRowHeight="15"/>
  <cols>
    <col customWidth="1" max="1" min="1" width="80"/>
    <col customWidth="1" max="2" min="2" width="30"/>
  </cols>
  <sheetData>
    <row spans="1:2" r="1">
      <c t="s" r="A1" s="1">
        <v>783</v>
      </c>
      <c t="s" r="B1" s="2">
        <v>1</v>
      </c>
    </row>
    <row spans="1:2" r="2">
      <c t="s" r="B2" s="2">
        <v>784</v>
      </c>
    </row>
    <row spans="1:2" r="3">
      <c t="s" r="A3" s="3">
        <v>785</v>
      </c>
    </row>
    <row spans="1:2" r="4">
      <c t="s" r="A4" s="4">
        <v>786</v>
      </c>
      <c t="n" r="B4" s="6">
        <v>4493000</v>
      </c>
    </row>
    <row spans="1:2" r="5">
      <c t="s" r="A5" s="4">
        <v>787</v>
      </c>
      <c t="n" r="B5" s="9">
        <v>2.72</v>
      </c>
    </row>
    <row spans="1:2" r="6">
      <c t="s" r="A6" s="4">
        <v>788</v>
      </c>
      <c t="s" r="B6" s="4">
        <v>777</v>
      </c>
    </row>
    <row spans="1:2" r="7">
      <c t="s" r="A7" s="4">
        <v>789</v>
      </c>
      <c t="n" r="B7" s="6">
        <v>2739000</v>
      </c>
    </row>
    <row spans="1:2" r="8">
      <c t="s" r="A8" s="4">
        <v>790</v>
      </c>
      <c t="n" r="B8" s="9">
        <v>2.96</v>
      </c>
    </row>
    <row spans="1:2" r="9">
      <c t="s" r="A9" s="4">
        <v>791</v>
      </c>
    </row>
    <row spans="1:2" r="10">
      <c t="s" r="A10" s="3">
        <v>785</v>
      </c>
    </row>
    <row spans="1:2" r="11">
      <c t="s" r="A11" s="4">
        <v>792</v>
      </c>
      <c t="n" r="B11" s="11">
        <v>0.82</v>
      </c>
    </row>
    <row spans="1:2" r="12">
      <c t="s" r="A12" s="4">
        <v>793</v>
      </c>
      <c t="n" r="B12" s="9">
        <v>1.99</v>
      </c>
    </row>
    <row spans="1:2" r="13">
      <c t="s" r="A13" s="4">
        <v>786</v>
      </c>
      <c t="n" r="B13" s="6">
        <v>563000</v>
      </c>
    </row>
    <row spans="1:2" r="14">
      <c t="s" r="A14" s="4">
        <v>787</v>
      </c>
      <c t="n" r="B14" s="9">
        <v>1.54</v>
      </c>
    </row>
    <row spans="1:2" r="15">
      <c t="s" r="A15" s="4">
        <v>788</v>
      </c>
      <c t="s" r="B15" s="4">
        <v>794</v>
      </c>
    </row>
    <row spans="1:2" r="16">
      <c t="s" r="A16" s="4">
        <v>789</v>
      </c>
      <c t="n" r="B16" s="6">
        <v>248000</v>
      </c>
    </row>
    <row spans="1:2" r="17">
      <c t="s" r="A17" s="4">
        <v>790</v>
      </c>
      <c t="n" r="B17" s="9">
        <v>1.38</v>
      </c>
    </row>
    <row spans="1:2" r="18">
      <c t="s" r="A18" s="4">
        <v>795</v>
      </c>
    </row>
    <row spans="1:2" r="19">
      <c t="s" r="A19" s="3">
        <v>785</v>
      </c>
    </row>
    <row spans="1:2" r="20">
      <c t="s" r="A20" s="4">
        <v>792</v>
      </c>
      <c t="n" r="B20" s="6">
        <v>2</v>
      </c>
    </row>
    <row spans="1:2" r="21">
      <c t="s" r="A21" s="4">
        <v>793</v>
      </c>
      <c t="n" r="B21" s="9">
        <v>2.99</v>
      </c>
    </row>
    <row spans="1:2" r="22">
      <c t="s" r="A22" s="4">
        <v>786</v>
      </c>
      <c t="n" r="B22" s="6">
        <v>3121000</v>
      </c>
    </row>
    <row spans="1:2" r="23">
      <c t="s" r="A23" s="4">
        <v>787</v>
      </c>
      <c t="n" r="B23" s="9">
        <v>2.41</v>
      </c>
    </row>
    <row spans="1:2" r="24">
      <c t="s" r="A24" s="4">
        <v>788</v>
      </c>
      <c t="s" r="B24" s="4">
        <v>796</v>
      </c>
    </row>
    <row spans="1:2" r="25">
      <c t="s" r="A25" s="4">
        <v>789</v>
      </c>
      <c t="n" r="B25" s="6">
        <v>1767000</v>
      </c>
    </row>
    <row spans="1:2" r="26">
      <c t="s" r="A26" s="4">
        <v>790</v>
      </c>
      <c t="n" r="B26" s="9">
        <v>2.41</v>
      </c>
    </row>
    <row spans="1:2" r="27">
      <c t="s" r="A27" s="4">
        <v>797</v>
      </c>
    </row>
    <row spans="1:2" r="28">
      <c t="s" r="A28" s="3">
        <v>785</v>
      </c>
    </row>
    <row spans="1:2" r="29">
      <c t="s" r="A29" s="4">
        <v>792</v>
      </c>
      <c t="n" r="B29" s="6">
        <v>3</v>
      </c>
    </row>
    <row spans="1:2" r="30">
      <c t="s" r="A30" s="4">
        <v>793</v>
      </c>
      <c t="n" r="B30" s="9">
        <v>3.99</v>
      </c>
    </row>
    <row spans="1:2" r="31">
      <c t="s" r="A31" s="4">
        <v>786</v>
      </c>
      <c t="n" r="B31" s="6">
        <v>118000</v>
      </c>
    </row>
    <row spans="1:2" r="32">
      <c t="s" r="A32" s="4">
        <v>787</v>
      </c>
      <c t="n" r="B32" s="9">
        <v>3.16</v>
      </c>
    </row>
    <row spans="1:2" r="33">
      <c t="s" r="A33" s="4">
        <v>788</v>
      </c>
      <c t="s" r="B33" s="4">
        <v>798</v>
      </c>
    </row>
    <row spans="1:2" r="34">
      <c t="s" r="A34" s="4">
        <v>789</v>
      </c>
      <c t="n" r="B34" s="6">
        <v>71000</v>
      </c>
    </row>
    <row spans="1:2" r="35">
      <c t="s" r="A35" s="4">
        <v>790</v>
      </c>
      <c t="n" r="B35" s="9">
        <v>3.2</v>
      </c>
    </row>
    <row spans="1:2" r="36">
      <c t="s" r="A36" s="4">
        <v>799</v>
      </c>
    </row>
    <row spans="1:2" r="37">
      <c t="s" r="A37" s="3">
        <v>785</v>
      </c>
    </row>
    <row spans="1:2" r="38">
      <c t="s" r="A38" s="4">
        <v>792</v>
      </c>
      <c t="n" r="B38" s="6">
        <v>4</v>
      </c>
    </row>
    <row spans="1:2" r="39">
      <c t="s" r="A39" s="4">
        <v>793</v>
      </c>
      <c t="n" r="B39" s="9">
        <v>4.99</v>
      </c>
    </row>
    <row spans="1:2" r="40">
      <c t="s" r="A40" s="4">
        <v>786</v>
      </c>
      <c t="n" r="B40" s="6">
        <v>310000</v>
      </c>
    </row>
    <row spans="1:2" r="41">
      <c t="s" r="A41" s="4">
        <v>787</v>
      </c>
      <c t="n" r="B41" s="9">
        <v>4.13</v>
      </c>
    </row>
    <row spans="1:2" r="42">
      <c t="s" r="A42" s="4">
        <v>788</v>
      </c>
      <c t="s" r="B42" s="4">
        <v>800</v>
      </c>
    </row>
    <row spans="1:2" r="43">
      <c t="s" r="A43" s="4">
        <v>789</v>
      </c>
      <c t="n" r="B43" s="6">
        <v>293000</v>
      </c>
    </row>
    <row spans="1:2" r="44">
      <c t="s" r="A44" s="4">
        <v>790</v>
      </c>
      <c t="n" r="B44" s="9">
        <v>4.11</v>
      </c>
    </row>
    <row spans="1:2" r="45">
      <c t="s" r="A45" s="4">
        <v>801</v>
      </c>
    </row>
    <row spans="1:2" r="46">
      <c t="s" r="A46" s="3">
        <v>785</v>
      </c>
    </row>
    <row spans="1:2" r="47">
      <c t="s" r="A47" s="4">
        <v>792</v>
      </c>
      <c t="n" r="B47" s="6">
        <v>5</v>
      </c>
    </row>
    <row spans="1:2" r="48">
      <c t="s" r="A48" s="4">
        <v>793</v>
      </c>
      <c t="n" r="B48" s="9">
        <v>5.99</v>
      </c>
    </row>
    <row spans="1:2" r="49">
      <c t="s" r="A49" s="4">
        <v>786</v>
      </c>
      <c t="n" r="B49" s="6">
        <v>286000</v>
      </c>
    </row>
    <row spans="1:2" r="50">
      <c t="s" r="A50" s="4">
        <v>787</v>
      </c>
      <c t="n" r="B50" s="9">
        <v>5.07</v>
      </c>
    </row>
    <row spans="1:2" r="51">
      <c t="s" r="A51" s="4">
        <v>788</v>
      </c>
      <c t="s" r="B51" s="4">
        <v>802</v>
      </c>
    </row>
    <row spans="1:2" r="52">
      <c t="s" r="A52" s="4">
        <v>789</v>
      </c>
      <c t="n" r="B52" s="6">
        <v>265000</v>
      </c>
    </row>
    <row spans="1:2" r="53">
      <c t="s" r="A53" s="4">
        <v>790</v>
      </c>
      <c t="n" r="B53" s="9">
        <v>5.07</v>
      </c>
    </row>
    <row spans="1:2" r="54">
      <c t="s" r="A54" s="4">
        <v>803</v>
      </c>
    </row>
    <row spans="1:2" r="55">
      <c t="s" r="A55" s="3">
        <v>785</v>
      </c>
    </row>
    <row spans="1:2" r="56">
      <c t="s" r="A56" s="4">
        <v>792</v>
      </c>
      <c t="n" r="B56" s="6">
        <v>6</v>
      </c>
    </row>
    <row spans="1:2" r="57">
      <c t="s" r="A57" s="4">
        <v>793</v>
      </c>
      <c t="n" r="B57" s="9">
        <v>6.99</v>
      </c>
    </row>
    <row spans="1:2" r="58">
      <c t="s" r="A58" s="4">
        <v>786</v>
      </c>
      <c t="n" r="B58" s="6">
        <v>24000</v>
      </c>
    </row>
    <row spans="1:2" r="59">
      <c t="s" r="A59" s="4">
        <v>787</v>
      </c>
      <c t="n" r="B59" s="9">
        <v>6.24</v>
      </c>
    </row>
    <row spans="1:2" r="60">
      <c t="s" r="A60" s="4">
        <v>788</v>
      </c>
      <c t="s" r="B60" s="4">
        <v>804</v>
      </c>
    </row>
    <row spans="1:2" r="61">
      <c t="s" r="A61" s="4">
        <v>789</v>
      </c>
      <c t="n" r="B61" s="6">
        <v>24000</v>
      </c>
    </row>
    <row spans="1:2" r="62">
      <c t="s" r="A62" s="4">
        <v>790</v>
      </c>
      <c t="n" r="B62" s="9">
        <v>6.24</v>
      </c>
    </row>
    <row spans="1:2" r="63">
      <c t="s" r="A63" s="4">
        <v>805</v>
      </c>
    </row>
    <row spans="1:2" r="64">
      <c t="s" r="A64" s="3">
        <v>785</v>
      </c>
    </row>
    <row spans="1:2" r="65">
      <c t="s" r="A65" s="4">
        <v>792</v>
      </c>
      <c t="n" r="B65" s="6">
        <v>7</v>
      </c>
    </row>
    <row spans="1:2" r="66">
      <c t="s" r="A66" s="4">
        <v>793</v>
      </c>
      <c t="n" r="B66" s="9">
        <v>7.99</v>
      </c>
    </row>
    <row spans="1:2" r="67">
      <c t="s" r="A67" s="4">
        <v>786</v>
      </c>
      <c t="n" r="B67" s="6">
        <v>20000</v>
      </c>
    </row>
    <row spans="1:2" r="68">
      <c t="s" r="A68" s="4">
        <v>787</v>
      </c>
      <c t="n" r="B68" s="9">
        <v>7.26</v>
      </c>
    </row>
    <row spans="1:2" r="69">
      <c t="s" r="A69" s="4">
        <v>788</v>
      </c>
      <c t="s" r="B69" s="4">
        <v>806</v>
      </c>
    </row>
    <row spans="1:2" r="70">
      <c t="s" r="A70" s="4">
        <v>789</v>
      </c>
      <c t="n" r="B70" s="6">
        <v>20000</v>
      </c>
    </row>
    <row spans="1:2" r="71">
      <c t="s" r="A71" s="4">
        <v>790</v>
      </c>
      <c t="n" r="B71" s="9">
        <v>7.26</v>
      </c>
    </row>
    <row spans="1:2" r="72">
      <c t="s" r="A72" s="4">
        <v>807</v>
      </c>
    </row>
    <row spans="1:2" r="73">
      <c t="s" r="A73" s="3">
        <v>785</v>
      </c>
    </row>
    <row spans="1:2" r="74">
      <c t="s" r="A74" s="4">
        <v>792</v>
      </c>
      <c t="n" r="B74" s="6">
        <v>8</v>
      </c>
    </row>
    <row spans="1:2" r="75">
      <c t="s" r="A75" s="4">
        <v>793</v>
      </c>
      <c t="n" r="B75" s="9">
        <v>8.75</v>
      </c>
    </row>
    <row spans="1:2" r="76">
      <c t="s" r="A76" s="4">
        <v>786</v>
      </c>
      <c t="n" r="B76" s="6">
        <v>51000</v>
      </c>
    </row>
    <row spans="1:2" r="77">
      <c t="s" r="A77" s="4">
        <v>787</v>
      </c>
      <c t="n" r="B77" s="9">
        <v>8.449999999999999</v>
      </c>
    </row>
    <row spans="1:2" r="78">
      <c t="s" r="A78" s="4">
        <v>788</v>
      </c>
      <c t="s" r="B78" s="4">
        <v>808</v>
      </c>
    </row>
    <row spans="1:2" r="79">
      <c t="s" r="A79" s="4">
        <v>789</v>
      </c>
      <c t="n" r="B79" s="6">
        <v>51000</v>
      </c>
    </row>
    <row spans="1:2" r="80">
      <c t="s" r="A80" s="4">
        <v>790</v>
      </c>
      <c t="n" r="B80" s="9">
        <v>8.4499999999999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809</v>
      </c>
      <c t="s" r="C1" s="2">
        <v>1</v>
      </c>
    </row>
    <row spans="1:5" r="2">
      <c t="s" r="C2" s="2">
        <v>2</v>
      </c>
      <c t="s" r="D2" s="2">
        <v>32</v>
      </c>
      <c t="s" r="E2" s="2">
        <v>79</v>
      </c>
    </row>
    <row spans="1:5" r="3">
      <c t="s" r="A3" s="3">
        <v>810</v>
      </c>
    </row>
    <row spans="1:5" r="4">
      <c t="s" r="A4" s="4">
        <v>811</v>
      </c>
      <c t="n" r="C4" s="7">
        <v>44</v>
      </c>
      <c t="n" r="D4" s="7">
        <v>312</v>
      </c>
      <c t="n" r="E4" s="7">
        <v>707</v>
      </c>
    </row>
    <row spans="1:5" r="5">
      <c t="s" r="A5" s="4">
        <v>812</v>
      </c>
      <c t="s" r="B5" s="4">
        <v>781</v>
      </c>
      <c t="n" r="C5" s="7">
        <v>52</v>
      </c>
      <c t="n" r="D5" s="7">
        <v>108</v>
      </c>
      <c t="n" r="E5" s="7">
        <v>860</v>
      </c>
    </row>
    <row spans="1:5" r="6">
      <c t="s" r="A6" s="4">
        <v>813</v>
      </c>
      <c t="n" r="C6" s="9">
        <v>1.54</v>
      </c>
      <c t="n" r="D6" s="9">
        <v>1.61</v>
      </c>
      <c t="n" r="E6" s="9">
        <v>1.82</v>
      </c>
    </row>
    <row spans="1:5" r="7">
      <c t="s" r="A7" s="4">
        <v>814</v>
      </c>
      <c t="n" r="C7" s="7">
        <v>2268</v>
      </c>
      <c t="n" r="D7" s="7">
        <v>1208</v>
      </c>
      <c t="n" r="E7" s="7">
        <v>1544</v>
      </c>
    </row>
    <row spans="1:5" r="8">
      <c t="n" r="A8"/>
    </row>
    <row spans="1:5" r="9">
      <c t="s" r="A9" s="4">
        <v>781</v>
      </c>
      <c t="s" r="B9" s="4">
        <v>815</v>
      </c>
    </row>
  </sheetData>
  <mergeCells count="4">
    <mergeCell ref="A1:B2"/>
    <mergeCell ref="C1:E1"/>
    <mergeCell ref="A8:D8"/>
    <mergeCell ref="B9:D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6</v>
      </c>
      <c t="s" r="B1" s="2">
        <v>1</v>
      </c>
    </row>
    <row spans="1:4" r="2">
      <c t="s" r="B2" s="2">
        <v>2</v>
      </c>
      <c t="s" r="C2" s="2">
        <v>32</v>
      </c>
      <c t="s" r="D2" s="2">
        <v>79</v>
      </c>
    </row>
    <row spans="1:4" r="3">
      <c t="s" r="A3" s="4">
        <v>817</v>
      </c>
    </row>
    <row spans="1:4" r="4">
      <c t="s" r="A4" s="3">
        <v>818</v>
      </c>
    </row>
    <row spans="1:4" r="5">
      <c t="s" r="A5" s="4">
        <v>819</v>
      </c>
      <c t="s" r="B5" s="4">
        <v>820</v>
      </c>
      <c t="s" r="C5" s="4">
        <v>821</v>
      </c>
      <c t="s" r="D5" s="4">
        <v>821</v>
      </c>
    </row>
    <row spans="1:4" r="6">
      <c t="s" r="A6" s="4">
        <v>822</v>
      </c>
    </row>
    <row spans="1:4" r="7">
      <c t="s" r="A7" s="3">
        <v>818</v>
      </c>
    </row>
    <row spans="1:4" r="8">
      <c t="s" r="A8" s="4">
        <v>819</v>
      </c>
      <c t="s" r="B8" s="4">
        <v>823</v>
      </c>
      <c t="s" r="C8" s="4">
        <v>824</v>
      </c>
      <c t="s" r="D8" s="4">
        <v>824</v>
      </c>
    </row>
    <row spans="1:4" r="9">
      <c t="s" r="A9" s="4">
        <v>825</v>
      </c>
    </row>
    <row spans="1:4" r="10">
      <c t="s" r="A10" s="3">
        <v>818</v>
      </c>
    </row>
    <row spans="1:4" r="11">
      <c t="s" r="A11" s="4">
        <v>826</v>
      </c>
      <c t="n" r="B11" s="6">
        <v>0</v>
      </c>
      <c t="n" r="C11" s="6">
        <v>0</v>
      </c>
      <c t="n" r="D11" s="6">
        <v>0</v>
      </c>
    </row>
    <row spans="1:4" r="12">
      <c t="s" r="A12" s="4">
        <v>827</v>
      </c>
    </row>
    <row spans="1:4" r="13">
      <c t="s" r="A13" s="3">
        <v>818</v>
      </c>
    </row>
    <row spans="1:4" r="14">
      <c t="s" r="A14" s="4">
        <v>819</v>
      </c>
      <c t="s" r="B14" s="4">
        <v>828</v>
      </c>
      <c t="s" r="C14" s="4">
        <v>828</v>
      </c>
      <c t="s" r="D14" s="4">
        <v>82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9</v>
      </c>
      <c t="s" r="B1" s="2">
        <v>1</v>
      </c>
    </row>
    <row spans="1:4" r="2">
      <c t="s" r="B2" s="2">
        <v>2</v>
      </c>
      <c t="s" r="C2" s="2">
        <v>32</v>
      </c>
      <c t="s" r="D2" s="2">
        <v>79</v>
      </c>
    </row>
    <row spans="1:4" r="3">
      <c t="s" r="A3" s="3">
        <v>818</v>
      </c>
    </row>
    <row spans="1:4" r="4">
      <c t="s" r="A4" s="4">
        <v>83</v>
      </c>
      <c t="n" r="B4" s="7">
        <v>48475</v>
      </c>
      <c t="n" r="C4" s="7">
        <v>47656</v>
      </c>
      <c t="n" r="D4" s="7">
        <v>56430</v>
      </c>
    </row>
    <row spans="1:4" r="5">
      <c t="s" r="A5" s="4">
        <v>830</v>
      </c>
    </row>
    <row spans="1:4" r="6">
      <c t="s" r="A6" s="3">
        <v>818</v>
      </c>
    </row>
    <row spans="1:4" r="7">
      <c t="s" r="A7" s="4">
        <v>83</v>
      </c>
      <c t="n" r="B7" s="6">
        <v>29433</v>
      </c>
      <c t="n" r="C7" s="6">
        <v>29848</v>
      </c>
      <c t="n" r="D7" s="6">
        <v>35653</v>
      </c>
    </row>
    <row spans="1:4" r="8">
      <c t="s" r="A8" s="4">
        <v>357</v>
      </c>
    </row>
    <row spans="1:4" r="9">
      <c t="s" r="A9" s="3">
        <v>818</v>
      </c>
    </row>
    <row spans="1:4" r="10">
      <c t="s" r="A10" s="4">
        <v>83</v>
      </c>
      <c t="n" r="B10" s="7">
        <v>19042</v>
      </c>
      <c t="n" r="C10" s="7">
        <v>17808</v>
      </c>
      <c t="n" r="D10" s="7">
        <v>2077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31</v>
      </c>
      <c t="s" r="B1" s="2">
        <v>2</v>
      </c>
      <c t="s" r="C1" s="2">
        <v>32</v>
      </c>
      <c t="s" r="D1" s="2">
        <v>79</v>
      </c>
    </row>
    <row spans="1:4" r="2">
      <c t="s" r="A2" s="3">
        <v>818</v>
      </c>
    </row>
    <row spans="1:4" r="3">
      <c t="s" r="A3" s="4">
        <v>40</v>
      </c>
      <c t="n" r="B3" s="7">
        <v>3727</v>
      </c>
      <c t="n" r="C3" s="7">
        <v>1295</v>
      </c>
      <c t="n" r="D3" s="7">
        <v>1826</v>
      </c>
    </row>
    <row spans="1:4" r="4">
      <c t="s" r="A4" s="4">
        <v>830</v>
      </c>
    </row>
    <row spans="1:4" r="5">
      <c t="s" r="A5" s="3">
        <v>818</v>
      </c>
    </row>
    <row spans="1:4" r="6">
      <c t="s" r="A6" s="4">
        <v>40</v>
      </c>
      <c t="n" r="B6" s="6">
        <v>3401</v>
      </c>
      <c t="n" r="C6" s="6">
        <v>921</v>
      </c>
      <c t="n" r="D6" s="6">
        <v>1397</v>
      </c>
    </row>
    <row spans="1:4" r="7">
      <c t="s" r="A7" s="4">
        <v>357</v>
      </c>
    </row>
    <row spans="1:4" r="8">
      <c t="s" r="A8" s="3">
        <v>818</v>
      </c>
    </row>
    <row spans="1:4" r="9">
      <c t="s" r="A9" s="4">
        <v>40</v>
      </c>
      <c t="n" r="B9" s="7">
        <v>326</v>
      </c>
      <c t="n" r="C9" s="7">
        <v>374</v>
      </c>
      <c t="n" r="D9" s="7">
        <v>42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32</v>
      </c>
      <c t="s" r="B1" s="2">
        <v>1</v>
      </c>
    </row>
    <row spans="1:4" r="2">
      <c t="s" r="B2" s="2">
        <v>2</v>
      </c>
      <c t="s" r="C2" s="2">
        <v>32</v>
      </c>
      <c t="s" r="D2" s="2">
        <v>79</v>
      </c>
    </row>
    <row spans="1:4" r="3">
      <c t="s" r="A3" s="3">
        <v>833</v>
      </c>
    </row>
    <row spans="1:4" r="4">
      <c t="s" r="A4" s="4">
        <v>819</v>
      </c>
      <c t="s" r="B4" s="4">
        <v>527</v>
      </c>
      <c t="s" r="C4" s="4">
        <v>527</v>
      </c>
      <c t="s" r="D4" s="4">
        <v>527</v>
      </c>
    </row>
    <row spans="1:4" r="5">
      <c t="s" r="A5" s="4">
        <v>834</v>
      </c>
    </row>
    <row spans="1:4" r="6">
      <c t="s" r="A6" s="3">
        <v>833</v>
      </c>
    </row>
    <row spans="1:4" r="7">
      <c t="s" r="A7" s="4">
        <v>819</v>
      </c>
      <c t="s" r="B7" s="4">
        <v>835</v>
      </c>
      <c t="s" r="C7" s="4">
        <v>836</v>
      </c>
      <c t="s" r="D7" s="4">
        <v>837</v>
      </c>
    </row>
    <row spans="1:4" r="8">
      <c t="s" r="A8" s="4">
        <v>838</v>
      </c>
    </row>
    <row spans="1:4" r="9">
      <c t="s" r="A9" s="3">
        <v>833</v>
      </c>
    </row>
    <row spans="1:4" r="10">
      <c t="s" r="A10" s="4">
        <v>819</v>
      </c>
      <c t="s" r="B10" s="4">
        <v>839</v>
      </c>
      <c t="s" r="C10" s="4">
        <v>840</v>
      </c>
      <c t="s" r="D10" s="4">
        <v>841</v>
      </c>
    </row>
    <row spans="1:4" r="11">
      <c t="s" r="A11" s="4">
        <v>842</v>
      </c>
    </row>
    <row spans="1:4" r="12">
      <c t="s" r="A12" s="3">
        <v>833</v>
      </c>
    </row>
    <row spans="1:4" r="13">
      <c t="s" r="A13" s="4">
        <v>819</v>
      </c>
      <c t="s" r="B13" s="4">
        <v>565</v>
      </c>
      <c t="s" r="C13" s="4">
        <v>843</v>
      </c>
      <c t="s" r="D13" s="4">
        <v>844</v>
      </c>
    </row>
    <row spans="1:4" r="14">
      <c t="s" r="A14" s="4">
        <v>845</v>
      </c>
    </row>
    <row spans="1:4" r="15">
      <c t="s" r="A15" s="3">
        <v>833</v>
      </c>
    </row>
    <row spans="1:4" r="16">
      <c t="s" r="A16" s="4">
        <v>819</v>
      </c>
      <c t="s" r="B16" s="4">
        <v>846</v>
      </c>
      <c t="s" r="C16" s="4">
        <v>847</v>
      </c>
      <c t="s" r="D16" s="4">
        <v>848</v>
      </c>
    </row>
    <row spans="1:4" r="17">
      <c t="s" r="A17" s="4">
        <v>849</v>
      </c>
    </row>
    <row spans="1:4" r="18">
      <c t="s" r="A18" s="3">
        <v>833</v>
      </c>
    </row>
    <row spans="1:4" r="19">
      <c t="s" r="A19" s="4">
        <v>819</v>
      </c>
      <c t="s" r="B19" s="4">
        <v>559</v>
      </c>
      <c t="s" r="C19" s="4">
        <v>568</v>
      </c>
      <c t="s" r="D19" s="4">
        <v>55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6</v>
      </c>
      <c t="s" r="B1" s="2">
        <v>1</v>
      </c>
    </row>
    <row spans="1:4" r="2">
      <c t="s" r="B2" s="2">
        <v>2</v>
      </c>
      <c t="s" r="C2" s="2">
        <v>32</v>
      </c>
      <c t="s" r="D2" s="2">
        <v>79</v>
      </c>
    </row>
    <row spans="1:4" r="3">
      <c t="s" r="A3" s="3">
        <v>137</v>
      </c>
    </row>
    <row spans="1:4" r="4">
      <c t="s" r="A4" s="4">
        <v>99</v>
      </c>
      <c t="n" r="B4" s="7">
        <v>-20278</v>
      </c>
      <c t="n" r="C4" s="7">
        <v>-18926</v>
      </c>
      <c t="n" r="D4" s="7">
        <v>-11482</v>
      </c>
    </row>
    <row spans="1:4" r="5">
      <c t="s" r="A5" s="3">
        <v>138</v>
      </c>
    </row>
    <row spans="1:4" r="6">
      <c t="s" r="A6" s="4">
        <v>139</v>
      </c>
      <c t="n" r="B6" s="6">
        <v>880</v>
      </c>
      <c t="n" r="C6" s="6">
        <v>696</v>
      </c>
      <c t="n" r="D6" s="6">
        <v>601</v>
      </c>
    </row>
    <row spans="1:4" r="7">
      <c t="s" r="A7" s="4">
        <v>140</v>
      </c>
      <c t="n" r="B7" s="6">
        <v>6</v>
      </c>
      <c t="n" r="C7" s="6">
        <v>9</v>
      </c>
    </row>
    <row spans="1:4" r="8">
      <c t="s" r="A8" s="4">
        <v>141</v>
      </c>
      <c t="n" r="B8" s="6">
        <v>86</v>
      </c>
      <c t="n" r="C8" s="6">
        <v>1295</v>
      </c>
      <c t="n" r="D8" s="6">
        <v>291</v>
      </c>
    </row>
    <row spans="1:4" r="9">
      <c t="s" r="A9" s="4">
        <v>142</v>
      </c>
      <c t="n" r="B9" s="6">
        <v>647</v>
      </c>
      <c t="n" r="C9" s="6">
        <v>585</v>
      </c>
      <c t="n" r="D9" s="6">
        <v>1132</v>
      </c>
    </row>
    <row spans="1:4" r="10">
      <c t="s" r="A10" s="4">
        <v>143</v>
      </c>
      <c t="n" r="B10" s="6">
        <v>100</v>
      </c>
    </row>
    <row spans="1:4" r="11">
      <c t="s" r="A11" s="4">
        <v>144</v>
      </c>
      <c t="n" r="C11" s="6">
        <v>200</v>
      </c>
      <c t="n" r="D11" s="6">
        <v>179</v>
      </c>
    </row>
    <row spans="1:4" r="12">
      <c t="s" r="A12" s="4">
        <v>145</v>
      </c>
      <c t="n" r="C12" s="6">
        <v>128</v>
      </c>
      <c t="n" r="D12" s="6">
        <v>197</v>
      </c>
    </row>
    <row spans="1:4" r="13">
      <c t="s" r="A13" s="4">
        <v>118</v>
      </c>
      <c t="n" r="B13" s="6">
        <v>3350</v>
      </c>
      <c t="n" r="C13" s="6">
        <v>1233</v>
      </c>
      <c t="n" r="D13" s="6">
        <v>1609</v>
      </c>
    </row>
    <row spans="1:4" r="14">
      <c t="s" r="A14" s="4">
        <v>146</v>
      </c>
      <c t="n" r="D14" s="6">
        <v>106</v>
      </c>
    </row>
    <row spans="1:4" r="15">
      <c t="s" r="A15" s="4">
        <v>147</v>
      </c>
      <c t="n" r="C15" s="6">
        <v>123</v>
      </c>
      <c t="n" r="D15" s="6">
        <v>250</v>
      </c>
    </row>
    <row spans="1:4" r="16">
      <c t="s" r="A16" s="4">
        <v>148</v>
      </c>
      <c t="n" r="B16" s="6">
        <v>61</v>
      </c>
      <c t="n" r="C16" s="6">
        <v>60</v>
      </c>
      <c t="n" r="D16" s="6">
        <v>-30</v>
      </c>
    </row>
    <row spans="1:4" r="17">
      <c t="s" r="A17" s="4">
        <v>149</v>
      </c>
      <c t="n" r="B17" s="6">
        <v>-74</v>
      </c>
      <c t="n" r="D17" s="6">
        <v>27</v>
      </c>
    </row>
    <row spans="1:4" r="18">
      <c t="s" r="A18" s="3">
        <v>150</v>
      </c>
    </row>
    <row spans="1:4" r="19">
      <c t="s" r="A19" s="4">
        <v>35</v>
      </c>
      <c t="n" r="B19" s="6">
        <v>-200</v>
      </c>
    </row>
    <row spans="1:4" r="20">
      <c t="s" r="A20" s="4">
        <v>151</v>
      </c>
      <c t="n" r="B20" s="6">
        <v>-52</v>
      </c>
      <c t="n" r="C20" s="6">
        <v>826</v>
      </c>
      <c t="n" r="D20" s="6">
        <v>264</v>
      </c>
    </row>
    <row spans="1:4" r="21">
      <c t="s" r="A21" s="4">
        <v>152</v>
      </c>
      <c t="n" r="B21" s="6">
        <v>-705</v>
      </c>
      <c t="n" r="C21" s="6">
        <v>-1715</v>
      </c>
      <c t="n" r="D21" s="6">
        <v>-1436</v>
      </c>
    </row>
    <row spans="1:4" r="22">
      <c t="s" r="A22" s="4">
        <v>38</v>
      </c>
      <c t="n" r="B22" s="6">
        <v>-65</v>
      </c>
      <c t="n" r="C22" s="6">
        <v>-21</v>
      </c>
      <c t="n" r="D22" s="6">
        <v>56</v>
      </c>
    </row>
    <row spans="1:4" r="23">
      <c t="s" r="A23" s="4">
        <v>48</v>
      </c>
      <c t="n" r="B23" s="6">
        <v>-27</v>
      </c>
      <c t="n" r="C23" s="6">
        <v>-174</v>
      </c>
      <c t="n" r="D23" s="6">
        <v>-297</v>
      </c>
    </row>
    <row spans="1:4" r="24">
      <c t="s" r="A24" s="4">
        <v>153</v>
      </c>
      <c t="n" r="B24" s="6">
        <v>-640</v>
      </c>
      <c t="n" r="C24" s="6">
        <v>451</v>
      </c>
      <c t="n" r="D24" s="6">
        <v>-999</v>
      </c>
    </row>
    <row spans="1:4" r="25">
      <c t="s" r="A25" s="4">
        <v>154</v>
      </c>
      <c t="n" r="B25" s="6">
        <v>-1664</v>
      </c>
    </row>
    <row spans="1:4" r="26">
      <c t="s" r="A26" s="4">
        <v>155</v>
      </c>
      <c t="n" r="B26" s="6">
        <v>803</v>
      </c>
      <c t="n" r="C26" s="6">
        <v>-971</v>
      </c>
      <c t="n" r="D26" s="6">
        <v>236</v>
      </c>
    </row>
    <row spans="1:4" r="27">
      <c t="s" r="A27" s="4">
        <v>156</v>
      </c>
      <c t="n" r="B27" s="6">
        <v>-17772</v>
      </c>
      <c t="n" r="C27" s="6">
        <v>-16201</v>
      </c>
      <c t="n" r="D27" s="6">
        <v>-9296</v>
      </c>
    </row>
    <row spans="1:4" r="28">
      <c t="s" r="A28" s="3">
        <v>157</v>
      </c>
    </row>
    <row spans="1:4" r="29">
      <c t="s" r="A29" s="4">
        <v>158</v>
      </c>
      <c t="n" r="B29" s="6">
        <v>-1803</v>
      </c>
      <c t="n" r="C29" s="6">
        <v>-198</v>
      </c>
      <c t="n" r="D29" s="6">
        <v>-675</v>
      </c>
    </row>
    <row spans="1:4" r="30">
      <c t="s" r="A30" s="4">
        <v>159</v>
      </c>
      <c t="n" r="B30" s="6">
        <v>25</v>
      </c>
      <c t="n" r="C30" s="6">
        <v>1</v>
      </c>
    </row>
    <row spans="1:4" r="31">
      <c t="s" r="A31" s="4">
        <v>160</v>
      </c>
      <c t="n" r="D31" s="6">
        <v>-10</v>
      </c>
    </row>
    <row spans="1:4" r="32">
      <c t="s" r="A32" s="4">
        <v>161</v>
      </c>
      <c t="n" r="B32" s="6">
        <v>-1778</v>
      </c>
      <c t="n" r="C32" s="6">
        <v>-197</v>
      </c>
      <c t="n" r="D32" s="6">
        <v>-685</v>
      </c>
    </row>
    <row spans="1:4" r="33">
      <c t="s" r="A33" s="3">
        <v>162</v>
      </c>
    </row>
    <row spans="1:4" r="34">
      <c t="s" r="A34" s="4">
        <v>163</v>
      </c>
      <c t="n" r="B34" s="6">
        <v>-107</v>
      </c>
    </row>
    <row spans="1:4" r="35">
      <c t="s" r="A35" s="4">
        <v>164</v>
      </c>
      <c t="n" r="C35" s="6">
        <v>16875</v>
      </c>
      <c t="n" r="D35" s="6">
        <v>35100</v>
      </c>
    </row>
    <row spans="1:4" r="36">
      <c t="s" r="A36" s="4">
        <v>165</v>
      </c>
      <c t="n" r="C36" s="6">
        <v>-21508</v>
      </c>
      <c t="n" r="D36" s="6">
        <v>-32104</v>
      </c>
    </row>
    <row spans="1:4" r="37">
      <c t="s" r="A37" s="4">
        <v>166</v>
      </c>
      <c t="n" r="C37" s="6">
        <v>-45</v>
      </c>
      <c t="n" r="D37" s="6">
        <v>-57</v>
      </c>
    </row>
    <row spans="1:4" r="38">
      <c t="s" r="A38" s="4">
        <v>167</v>
      </c>
      <c t="n" r="C38" s="6">
        <v>51118</v>
      </c>
      <c t="n" r="D38" s="6">
        <v>5201</v>
      </c>
    </row>
    <row spans="1:4" r="39">
      <c t="s" r="A39" s="4">
        <v>168</v>
      </c>
      <c t="n" r="B39" s="6">
        <v>-42</v>
      </c>
    </row>
    <row spans="1:4" r="40">
      <c t="s" r="A40" s="4">
        <v>169</v>
      </c>
      <c t="n" r="B40" s="6">
        <v>44</v>
      </c>
      <c t="n" r="C40" s="6">
        <v>312</v>
      </c>
      <c t="n" r="D40" s="6">
        <v>707</v>
      </c>
    </row>
    <row spans="1:4" r="41">
      <c t="s" r="A41" s="4">
        <v>170</v>
      </c>
      <c t="n" r="B41" s="6">
        <v>-105</v>
      </c>
      <c t="n" r="C41" s="6">
        <v>46752</v>
      </c>
      <c t="n" r="D41" s="6">
        <v>8847</v>
      </c>
    </row>
    <row spans="1:4" r="42">
      <c t="s" r="A42" s="4">
        <v>171</v>
      </c>
      <c t="n" r="B42" s="6">
        <v>-206</v>
      </c>
      <c t="n" r="C42" s="6">
        <v>-234</v>
      </c>
      <c t="n" r="D42" s="6">
        <v>31</v>
      </c>
    </row>
    <row spans="1:4" r="43">
      <c t="s" r="A43" s="4">
        <v>172</v>
      </c>
      <c t="n" r="B43" s="6">
        <v>-19861</v>
      </c>
      <c t="n" r="C43" s="6">
        <v>30120</v>
      </c>
      <c t="n" r="D43" s="6">
        <v>-1103</v>
      </c>
    </row>
    <row spans="1:4" r="44">
      <c t="s" r="A44" s="4">
        <v>173</v>
      </c>
      <c t="n" r="B44" s="6">
        <v>31560</v>
      </c>
      <c t="n" r="C44" s="6">
        <v>1440</v>
      </c>
      <c t="n" r="D44" s="6">
        <v>2543</v>
      </c>
    </row>
    <row spans="1:4" r="45">
      <c t="s" r="A45" s="4">
        <v>174</v>
      </c>
      <c t="n" r="B45" s="6">
        <v>11699</v>
      </c>
      <c t="n" r="C45" s="6">
        <v>31560</v>
      </c>
      <c t="n" r="D45" s="6">
        <v>1440</v>
      </c>
    </row>
    <row spans="1:4" r="46">
      <c t="s" r="A46" s="3">
        <v>175</v>
      </c>
    </row>
    <row spans="1:4" r="47">
      <c t="s" r="A47" s="4">
        <v>176</v>
      </c>
      <c t="n" r="B47" s="6">
        <v>4</v>
      </c>
      <c t="n" r="C47" s="6">
        <v>148</v>
      </c>
      <c t="n" r="D47" s="6">
        <v>220</v>
      </c>
    </row>
    <row spans="1:4" r="48">
      <c t="s" r="A48" s="4">
        <v>177</v>
      </c>
      <c t="n" r="B48" s="6">
        <v>-79</v>
      </c>
    </row>
    <row spans="1:4" r="49">
      <c t="s" r="A49" s="4">
        <v>178</v>
      </c>
      <c t="n" r="B49" s="6">
        <v>57</v>
      </c>
      <c t="n" r="C49" s="7">
        <v>52</v>
      </c>
      <c t="n" r="D49" s="7">
        <v>47</v>
      </c>
    </row>
    <row spans="1:4" r="50">
      <c t="s" r="A50" s="3">
        <v>179</v>
      </c>
    </row>
    <row spans="1:4" r="51">
      <c t="s" r="A51" s="4">
        <v>180</v>
      </c>
      <c t="n" r="B51" s="6">
        <v>378</v>
      </c>
    </row>
    <row spans="1:4" r="52">
      <c t="s" r="A52" s="4">
        <v>181</v>
      </c>
      <c t="n" r="B52" s="7">
        <v>11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0</v>
      </c>
      <c t="s" r="B1" s="2">
        <v>1</v>
      </c>
    </row>
    <row spans="1:4" r="2">
      <c t="s" r="B2" s="2">
        <v>2</v>
      </c>
      <c t="s" r="C2" s="2">
        <v>32</v>
      </c>
      <c t="s" r="D2" s="2">
        <v>79</v>
      </c>
    </row>
    <row spans="1:4" r="3">
      <c t="s" r="A3" s="4">
        <v>851</v>
      </c>
    </row>
    <row spans="1:4" r="4">
      <c t="s" r="A4" s="3">
        <v>833</v>
      </c>
    </row>
    <row spans="1:4" r="5">
      <c t="s" r="A5" s="4">
        <v>819</v>
      </c>
      <c t="s" r="B5" s="4">
        <v>527</v>
      </c>
      <c t="s" r="C5" s="4">
        <v>527</v>
      </c>
      <c t="s" r="D5" s="4">
        <v>527</v>
      </c>
    </row>
    <row spans="1:4" r="6">
      <c t="s" r="A6" s="4">
        <v>826</v>
      </c>
      <c t="n" r="B6" s="6">
        <v>0</v>
      </c>
      <c t="n" r="C6" s="6">
        <v>0</v>
      </c>
    </row>
    <row spans="1:4" r="7">
      <c t="s" r="A7" s="4">
        <v>852</v>
      </c>
    </row>
    <row spans="1:4" r="8">
      <c t="s" r="A8" s="3">
        <v>833</v>
      </c>
    </row>
    <row spans="1:4" r="9">
      <c t="s" r="A9" s="4">
        <v>819</v>
      </c>
      <c t="s" r="B9" s="4">
        <v>828</v>
      </c>
      <c t="s" r="C9" s="4">
        <v>828</v>
      </c>
    </row>
    <row spans="1:4" r="10">
      <c t="s" r="A10" s="4">
        <v>853</v>
      </c>
    </row>
    <row spans="1:4" r="11">
      <c t="s" r="A11" s="3">
        <v>833</v>
      </c>
    </row>
    <row spans="1:4" r="12">
      <c t="s" r="A12" s="4">
        <v>819</v>
      </c>
      <c t="s" r="B12" s="4">
        <v>854</v>
      </c>
      <c t="s" r="C12" s="4">
        <v>855</v>
      </c>
      <c t="s" r="D12" s="4">
        <v>85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7"/>
  </cols>
  <sheetData>
    <row spans="1:2" r="1">
      <c t="s" r="A1" s="1">
        <v>857</v>
      </c>
      <c t="s" r="B1" s="2">
        <v>858</v>
      </c>
    </row>
    <row spans="1:2" r="2">
      <c t="s" r="A2" s="4">
        <v>859</v>
      </c>
    </row>
    <row spans="1:2" r="3">
      <c t="s" r="A3" s="3">
        <v>860</v>
      </c>
    </row>
    <row spans="1:2" r="4">
      <c t="s" r="A4" s="4">
        <v>663</v>
      </c>
      <c t="n" r="B4" s="6">
        <v>307500</v>
      </c>
    </row>
    <row spans="1:2" r="5">
      <c t="s" r="A5" s="4">
        <v>861</v>
      </c>
      <c t="n" r="B5" s="9">
        <v>0.86</v>
      </c>
    </row>
    <row spans="1:2" r="6">
      <c t="s" r="A6" s="4">
        <v>682</v>
      </c>
      <c t="s" r="B6" s="4">
        <v>481</v>
      </c>
    </row>
    <row spans="1:2" r="7">
      <c t="s" r="A7" s="4">
        <v>862</v>
      </c>
    </row>
    <row spans="1:2" r="8">
      <c t="s" r="A8" s="3">
        <v>860</v>
      </c>
    </row>
    <row spans="1:2" r="9">
      <c t="s" r="A9" s="4">
        <v>663</v>
      </c>
      <c t="n" r="B9" s="6">
        <v>172500</v>
      </c>
    </row>
    <row spans="1:2" r="10">
      <c t="s" r="A10" s="4">
        <v>696</v>
      </c>
      <c t="s" r="B10" s="4">
        <v>863</v>
      </c>
    </row>
    <row spans="1:2" r="11">
      <c t="s" r="A11" s="4">
        <v>864</v>
      </c>
    </row>
    <row spans="1:2" r="12">
      <c t="s" r="A12" s="3">
        <v>860</v>
      </c>
    </row>
    <row spans="1:2" r="13">
      <c t="s" r="A13" s="4">
        <v>663</v>
      </c>
      <c t="n" r="B13" s="6">
        <v>135000</v>
      </c>
    </row>
    <row spans="1:2" r="14">
      <c t="s" r="A14" s="4">
        <v>696</v>
      </c>
      <c t="s" r="B14" s="4">
        <v>661</v>
      </c>
    </row>
    <row spans="1:2" r="15">
      <c t="s" r="A15" s="4">
        <v>693</v>
      </c>
      <c t="s" r="B15" s="4">
        <v>341</v>
      </c>
    </row>
    <row spans="1:2" r="16">
      <c t="s" r="A16" s="4">
        <v>865</v>
      </c>
    </row>
    <row spans="1:2" r="17">
      <c t="s" r="A17" s="3">
        <v>860</v>
      </c>
    </row>
    <row spans="1:2" r="18">
      <c t="s" r="A18" s="4">
        <v>861</v>
      </c>
      <c t="n" r="B18" s="9">
        <v>0.86</v>
      </c>
    </row>
    <row spans="1:2" r="19">
      <c t="s" r="A19" s="4">
        <v>762</v>
      </c>
      <c t="n" r="B19" s="6">
        <v>59523</v>
      </c>
    </row>
    <row spans="1:2" r="20">
      <c t="s" r="A20" s="4">
        <v>866</v>
      </c>
      <c t="n" r="B20" s="7">
        <v>100000</v>
      </c>
    </row>
    <row spans="1:2" r="21">
      <c t="s" r="A21" s="4">
        <v>867</v>
      </c>
    </row>
    <row spans="1:2" r="22">
      <c t="s" r="A22" s="3">
        <v>860</v>
      </c>
    </row>
    <row spans="1:2" r="23">
      <c t="s" r="A23" s="4">
        <v>693</v>
      </c>
      <c t="s" r="B23" s="4">
        <v>868</v>
      </c>
    </row>
    <row spans="1:2" r="24">
      <c t="s" r="A24" s="4">
        <v>869</v>
      </c>
    </row>
    <row spans="1:2" r="25">
      <c t="s" r="A25" s="3">
        <v>860</v>
      </c>
    </row>
    <row spans="1:2" r="26">
      <c t="s" r="A26" s="4">
        <v>693</v>
      </c>
      <c t="s" r="B26" s="4">
        <v>868</v>
      </c>
    </row>
    <row spans="1:2" r="27">
      <c t="s" r="A27" s="4">
        <v>870</v>
      </c>
    </row>
    <row spans="1:2" r="28">
      <c t="s" r="A28" s="3">
        <v>860</v>
      </c>
    </row>
    <row spans="1:2" r="29">
      <c t="s" r="A29" s="4">
        <v>861</v>
      </c>
      <c t="n" r="B29" s="9">
        <v>0.86</v>
      </c>
    </row>
    <row spans="1:2" r="30">
      <c t="s" r="A30" s="4">
        <v>696</v>
      </c>
      <c t="s" r="B30" s="4">
        <v>863</v>
      </c>
    </row>
    <row spans="1:2" r="31">
      <c t="s" r="A31" s="4">
        <v>762</v>
      </c>
      <c t="n" r="B31" s="6">
        <v>140000</v>
      </c>
    </row>
    <row spans="1:2" r="32">
      <c t="s" r="A32" s="4">
        <v>871</v>
      </c>
    </row>
    <row spans="1:2" r="33">
      <c t="s" r="A33" s="3">
        <v>860</v>
      </c>
    </row>
    <row spans="1:2" r="34">
      <c t="s" r="A34" s="4">
        <v>861</v>
      </c>
      <c t="n" r="B34" s="9">
        <v>0.86</v>
      </c>
    </row>
    <row spans="1:2" r="35">
      <c t="s" r="A35" s="4">
        <v>762</v>
      </c>
      <c t="n" r="B35" s="6">
        <v>3885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72</v>
      </c>
      <c t="s" r="B1" s="2">
        <v>1</v>
      </c>
    </row>
    <row spans="1:4" r="2">
      <c t="s" r="B2" s="2">
        <v>2</v>
      </c>
      <c t="s" r="C2" s="2">
        <v>32</v>
      </c>
      <c t="s" r="D2" s="2">
        <v>79</v>
      </c>
    </row>
    <row spans="1:4" r="3">
      <c t="s" r="A3" s="4">
        <v>873</v>
      </c>
    </row>
    <row spans="1:4" r="4">
      <c t="s" r="A4" s="3">
        <v>874</v>
      </c>
    </row>
    <row spans="1:4" r="5">
      <c t="s" r="A5" s="4">
        <v>875</v>
      </c>
      <c t="n" r="B5" s="7">
        <v>1711</v>
      </c>
      <c t="n" r="C5" s="7">
        <v>573</v>
      </c>
      <c t="n" r="D5" s="7">
        <v>304</v>
      </c>
    </row>
    <row spans="1:4" r="6">
      <c t="s" r="A6" s="4">
        <v>876</v>
      </c>
      <c t="n" r="B6" s="6">
        <v>86</v>
      </c>
      <c t="n" r="C6" s="6">
        <v>1261</v>
      </c>
      <c t="n" r="D6" s="6">
        <v>291</v>
      </c>
    </row>
    <row spans="1:4" r="7">
      <c t="s" r="A7" s="4">
        <v>877</v>
      </c>
      <c t="n" r="B7" s="6">
        <v>-32</v>
      </c>
      <c t="n" r="C7" s="6">
        <v>-123</v>
      </c>
      <c t="n" r="D7" s="6">
        <v>-22</v>
      </c>
    </row>
    <row spans="1:4" r="8">
      <c t="s" r="A8" s="4">
        <v>878</v>
      </c>
      <c t="n" r="B8" s="6">
        <v>1765</v>
      </c>
      <c t="n" r="C8" s="6">
        <v>1711</v>
      </c>
      <c t="n" r="D8" s="6">
        <v>573</v>
      </c>
    </row>
    <row spans="1:4" r="9">
      <c t="s" r="A9" s="4">
        <v>879</v>
      </c>
    </row>
    <row spans="1:4" r="10">
      <c t="s" r="A10" s="3">
        <v>874</v>
      </c>
    </row>
    <row spans="1:4" r="11">
      <c t="s" r="A11" s="4">
        <v>875</v>
      </c>
      <c t="n" r="B11" s="6">
        <v>110</v>
      </c>
      <c t="n" r="C11" s="6">
        <v>110</v>
      </c>
      <c t="n" r="D11" s="6">
        <v>110</v>
      </c>
    </row>
    <row spans="1:4" r="12">
      <c t="s" r="A12" s="4">
        <v>876</v>
      </c>
      <c t="n" r="B12" s="6">
        <v>100</v>
      </c>
    </row>
    <row spans="1:4" r="13">
      <c t="s" r="A13" s="4">
        <v>878</v>
      </c>
      <c t="n" r="B13" s="6">
        <v>210</v>
      </c>
      <c t="n" r="C13" s="6">
        <v>110</v>
      </c>
      <c t="n" r="D13" s="6">
        <v>110</v>
      </c>
    </row>
    <row spans="1:4" r="14">
      <c t="s" r="A14" s="4">
        <v>880</v>
      </c>
    </row>
    <row spans="1:4" r="15">
      <c t="s" r="A15" s="3">
        <v>874</v>
      </c>
    </row>
    <row spans="1:4" r="16">
      <c t="s" r="A16" s="4">
        <v>875</v>
      </c>
      <c t="n" r="B16" s="6">
        <v>42069</v>
      </c>
      <c t="n" r="C16" s="6">
        <v>35566</v>
      </c>
      <c t="n" r="D16" s="6">
        <v>33341</v>
      </c>
    </row>
    <row spans="1:4" r="17">
      <c t="s" r="A17" s="4">
        <v>876</v>
      </c>
      <c t="n" r="B17" s="6">
        <v>7445</v>
      </c>
      <c t="n" r="C17" s="6">
        <v>6503</v>
      </c>
      <c t="n" r="D17" s="6">
        <v>2225</v>
      </c>
    </row>
    <row spans="1:4" r="18">
      <c t="s" r="A18" s="4">
        <v>878</v>
      </c>
      <c t="n" r="B18" s="7">
        <v>49514</v>
      </c>
      <c t="n" r="C18" s="7">
        <v>42069</v>
      </c>
      <c t="n" r="D18" s="7">
        <v>3556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5</v>
      </c>
      <c t="s" r="B1" s="2">
        <v>1</v>
      </c>
    </row>
    <row spans="1:2" r="2">
      <c t="s" r="B2" s="2">
        <v>2</v>
      </c>
    </row>
    <row spans="1:2" r="3">
      <c t="s" r="A3" s="3">
        <v>183</v>
      </c>
    </row>
    <row spans="1:2" r="4">
      <c t="s" r="A4" s="4">
        <v>185</v>
      </c>
      <c t="s" r="B4" s="4">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87</v>
      </c>
      <c t="s" r="B1" s="2">
        <v>1</v>
      </c>
    </row>
    <row spans="1:2" r="2">
      <c t="s" r="B2" s="2">
        <v>2</v>
      </c>
    </row>
    <row spans="1:2" r="3">
      <c t="s" r="A3" s="3">
        <v>188</v>
      </c>
    </row>
    <row spans="1:2" r="4">
      <c t="s" r="A4" s="4">
        <v>189</v>
      </c>
      <c t="s" r="B4" s="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Shar</vt:lpstr>
      <vt:lpstr>Consolidated Statements Of Cash</vt:lpstr>
      <vt:lpstr>Basis of Presentation</vt:lpstr>
      <vt:lpstr>Summary of Significant Accounti</vt:lpstr>
      <vt:lpstr>Supplementary Balance Sheet Inf</vt:lpstr>
      <vt:lpstr>Intangible Assets and Goodwill</vt:lpstr>
      <vt:lpstr>Lines of Credit and Other Borro</vt:lpstr>
      <vt:lpstr>Income Taxes</vt:lpstr>
      <vt:lpstr>Commitments and Contingencies</vt:lpstr>
      <vt:lpstr>Stockholders' Equity</vt:lpstr>
      <vt:lpstr>Segment Information</vt:lpstr>
      <vt:lpstr>Concentrations</vt:lpstr>
      <vt:lpstr>Subsequent Events (unaudited)</vt:lpstr>
      <vt:lpstr>Schedule II-Consolidated Valuat</vt:lpstr>
      <vt:lpstr>Summary of Significant Accoun19</vt:lpstr>
      <vt:lpstr>Summary of Significant Accoun20</vt:lpstr>
      <vt:lpstr>Supplementary Balance Sheet I21</vt:lpstr>
      <vt:lpstr>Intangible Assets and Goodwill </vt:lpstr>
      <vt:lpstr>Income Taxes (Tables)</vt:lpstr>
      <vt:lpstr>Commitments and Contingencies  </vt:lpstr>
      <vt:lpstr>Stockholders' Equity (Tables)</vt:lpstr>
      <vt:lpstr>Segment Information (Tables)</vt:lpstr>
      <vt:lpstr>Concentrations (Tables)</vt:lpstr>
      <vt:lpstr>Basis of Presentation - Additio</vt:lpstr>
      <vt:lpstr>Summary of Significant Accoun29</vt:lpstr>
      <vt:lpstr>Estimated Useful Lives of Prope</vt:lpstr>
      <vt:lpstr>Changes in Initial Product Warr</vt:lpstr>
      <vt:lpstr>Classification of Compensation </vt:lpstr>
      <vt:lpstr>Assumptions Used in Estimating </vt:lpstr>
      <vt:lpstr>Components of Accounts Receivab</vt:lpstr>
      <vt:lpstr>Supplementary Balance Sheet I35</vt:lpstr>
      <vt:lpstr>Components of Inventory (Detail</vt:lpstr>
      <vt:lpstr>Summary of Property, Plant, and</vt:lpstr>
      <vt:lpstr>Components of Accrued Liabiliti</vt:lpstr>
      <vt:lpstr>Summary of Deferred Revenue (De</vt:lpstr>
      <vt:lpstr>Intangible Assets and Goodwil40</vt:lpstr>
      <vt:lpstr>Intangible Assets and Related A</vt:lpstr>
      <vt:lpstr>Lines of Credit and Other Bor42</vt:lpstr>
      <vt:lpstr>Summary of Income Tax Current a</vt:lpstr>
      <vt:lpstr>Income Taxes - Additional Infor</vt:lpstr>
      <vt:lpstr>Federal Income Tax Provision Co</vt:lpstr>
      <vt:lpstr>Summary of Net Deferred Tax Ass</vt:lpstr>
      <vt:lpstr>Summary of Unrecognized Tax Ben</vt:lpstr>
      <vt:lpstr>Commitments and Contingencies -</vt:lpstr>
      <vt:lpstr>Future Minimum Rental Commitmen</vt:lpstr>
      <vt:lpstr>Stockholders' Equity - Addition</vt:lpstr>
      <vt:lpstr>Summary of Stock Dividends Decl</vt:lpstr>
      <vt:lpstr>Summary of Warrant Activity (De</vt:lpstr>
      <vt:lpstr>Summary of Option Activity (Det</vt:lpstr>
      <vt:lpstr>Options Outstanding and Exercis</vt:lpstr>
      <vt:lpstr>Cash Proceeds Along with Fair V</vt:lpstr>
      <vt:lpstr>Segment Information - Additiona</vt:lpstr>
      <vt:lpstr>Summary of Net Revenue by Geogr</vt:lpstr>
      <vt:lpstr>Summary of Long-Lived Assets by</vt:lpstr>
      <vt:lpstr>Concentrations - Summary of Net</vt:lpstr>
      <vt:lpstr>Concentrations - Additional Inf</vt:lpstr>
      <vt:lpstr>Subsequent Events (unaudited) -</vt:lpstr>
      <vt:lpstr>Consolidated Valuation and Q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6:21:49Z</dcterms:created>
  <dcterms:modified xmlns:dcterms="http://purl.org/dc/terms/" xmlns:xsi="http://www.w3.org/2001/XMLSchema-instance" xsi:type="dcterms:W3CDTF">2016-03-11T16:21:49Z</dcterms:modified>
  <dc:title xmlns:dc="http://purl.org/dc/elements/1.1/">Untitled</dc:title>
  <dc:description xmlns:dc="http://purl.org/dc/elements/1.1/"/>
  <dc:subject xmlns:dc="http://purl.org/dc/elements/1.1/"/>
  <cp:keywords/>
  <cp:category/>
</cp:coreProperties>
</file>